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Consolidated Statements of Cas8" sheetId="8" r:id="rId8"/>
    <s:sheet name="Significant Accounting Policies" sheetId="9" r:id="rId9"/>
    <s:sheet name="Acquisitions" sheetId="10" r:id="rId10"/>
    <s:sheet name="Accounts Receivable" sheetId="11" r:id="rId11"/>
    <s:sheet name="Inventories" sheetId="12" r:id="rId12"/>
    <s:sheet name="Property, Plant and Equipment" sheetId="13" r:id="rId13"/>
    <s:sheet name="Goodwill and Other Intangible A" sheetId="14" r:id="rId14"/>
    <s:sheet name="Long-Term Debt" sheetId="15" r:id="rId15"/>
    <s:sheet name="Derivative Financial Instrument" sheetId="16" r:id="rId16"/>
    <s:sheet name="Income Taxes" sheetId="17" r:id="rId17"/>
    <s:sheet name="Redeemable Preferred Stock" sheetId="18" r:id="rId18"/>
    <s:sheet name="Stockholders' Equity" sheetId="19" r:id="rId19"/>
    <s:sheet name="Employee Benefit Plans" sheetId="20" r:id="rId20"/>
    <s:sheet name="Related Party Transactions" sheetId="21" r:id="rId21"/>
    <s:sheet name="Segment, Geographic and Product" sheetId="22" r:id="rId22"/>
    <s:sheet name="Fair Value Measurements" sheetId="23" r:id="rId23"/>
    <s:sheet name="Commitments and Contingencies" sheetId="24" r:id="rId24"/>
    <s:sheet name="Quarterly Information (Unaudite" sheetId="25" r:id="rId25"/>
    <s:sheet name="Subsequent Events" sheetId="26" r:id="rId26"/>
    <s:sheet name="Significant Accounting Polici27" sheetId="27" r:id="rId27"/>
    <s:sheet name="Accounts Receivable (Tables)" sheetId="28" r:id="rId28"/>
    <s:sheet name="Inventories (Tables)" sheetId="29" r:id="rId29"/>
    <s:sheet name="Property, Plant and Equipment (" sheetId="30" r:id="rId30"/>
    <s:sheet name="Goodwill and Other Intangible31" sheetId="31" r:id="rId31"/>
    <s:sheet name="Long-Term Debt (Tables)" sheetId="32" r:id="rId32"/>
    <s:sheet name="Derivative Financial Instrume33" sheetId="33" r:id="rId33"/>
    <s:sheet name="Income Taxes (Tables)" sheetId="34" r:id="rId34"/>
    <s:sheet name="Stockholders' Equity (Tables)" sheetId="35" r:id="rId35"/>
    <s:sheet name="Employee Benefit Plans (Tables)" sheetId="36" r:id="rId36"/>
    <s:sheet name="Segment, Geographic and Produ37" sheetId="37" r:id="rId37"/>
    <s:sheet name="Fair Value Measurements (Tables" sheetId="38" r:id="rId38"/>
    <s:sheet name="Commitments and Contingencies (" sheetId="39" r:id="rId39"/>
    <s:sheet name="Quarterly Information (Unaudi40" sheetId="40" r:id="rId40"/>
    <s:sheet name="Significant Accounting Polici41" sheetId="41" r:id="rId41"/>
    <s:sheet name="Acquisitions (Narrative) (Detai" sheetId="42" r:id="rId42"/>
    <s:sheet name="Accounts Receivable (Narrative)" sheetId="43" r:id="rId43"/>
    <s:sheet name="Accounts Receivable (Summary of" sheetId="44" r:id="rId44"/>
    <s:sheet name="Inventories (Details)" sheetId="45" r:id="rId45"/>
    <s:sheet name="Property, Plant and Equipment46" sheetId="46" r:id="rId46"/>
    <s:sheet name="Goodwill and Other Intangible47" sheetId="47" r:id="rId47"/>
    <s:sheet name="Goodwill and Other Intangible48" sheetId="48" r:id="rId48"/>
    <s:sheet name="Goodwill and Other Intangible49" sheetId="49" r:id="rId49"/>
    <s:sheet name="Goodwill and Other Intangible50" sheetId="50" r:id="rId50"/>
    <s:sheet name="Long-Term Debt (Narrative) (Det" sheetId="51" r:id="rId51"/>
    <s:sheet name="Long-Term Debt (Components of L" sheetId="52" r:id="rId52"/>
    <s:sheet name="Long-Term Debt (Interest on Bor" sheetId="53" r:id="rId53"/>
    <s:sheet name="Long-Term Debt (Schedule of Mat" sheetId="54" r:id="rId54"/>
    <s:sheet name="Derivative Financial Instrume55" sheetId="55" r:id="rId55"/>
    <s:sheet name="Derivative Financial Instrume56" sheetId="56" r:id="rId56"/>
    <s:sheet name="Income Taxes (Narrative) (Detai" sheetId="57" r:id="rId57"/>
    <s:sheet name="Income Taxes (Components of Inc" sheetId="58" r:id="rId58"/>
    <s:sheet name="Income Taxes (Summary of Income" sheetId="59" r:id="rId59"/>
    <s:sheet name="Income Taxes (Reconciliation of" sheetId="60" r:id="rId60"/>
    <s:sheet name="Income Taxes (Components of Cur" sheetId="61" r:id="rId61"/>
    <s:sheet name="Redeemable Preferred Stock (Nar" sheetId="62" r:id="rId62"/>
    <s:sheet name="Stockholders' Equity (Narrative" sheetId="63" r:id="rId63"/>
    <s:sheet name="Stockholders' Equity (Summary o" sheetId="64" r:id="rId64"/>
    <s:sheet name="Stockholders' Equity (Accumulat" sheetId="65" r:id="rId65"/>
    <s:sheet name="Stockholders' Equity (Earnings " sheetId="66" r:id="rId66"/>
    <s:sheet name="Employee Benefit Plans (Narrati" sheetId="67" r:id="rId67"/>
    <s:sheet name="Employee Benefit Plans (Schedul" sheetId="68" r:id="rId68"/>
    <s:sheet name="Employee Benefit Plans (Summari" sheetId="69" r:id="rId69"/>
    <s:sheet name="Employee Benefit Plans (Weighte" sheetId="70" r:id="rId70"/>
    <s:sheet name="Employee Benefit Plans (Sched71" sheetId="71" r:id="rId71"/>
    <s:sheet name="Employee Benefit Plans (Recogni" sheetId="72" r:id="rId72"/>
    <s:sheet name="Employee Benefit Plans (Unrecog" sheetId="73" r:id="rId73"/>
    <s:sheet name="Related Party Transactions (Det" sheetId="74" r:id="rId74"/>
    <s:sheet name="Segment, Geographic and Produ75" sheetId="75" r:id="rId75"/>
    <s:sheet name="Segment, Geographic and Produ76" sheetId="76" r:id="rId76"/>
    <s:sheet name="Segment, Geographic and Produ77" sheetId="77" r:id="rId77"/>
    <s:sheet name="Segment, Geographic and Produ78" sheetId="78" r:id="rId78"/>
    <s:sheet name="Fair Value Measurements (Detail" sheetId="79" r:id="rId79"/>
    <s:sheet name="Commitments and Contingencies80" sheetId="80" r:id="rId80"/>
    <s:sheet name="Commitments and Contingencies81" sheetId="81" r:id="rId81"/>
    <s:sheet name="Quarterly Information (Unaudi82" sheetId="82" r:id="rId82"/>
    <s:sheet name="Subsequent Events (Details)" sheetId="83" r:id="rId83"/>
  </s:sheets>
  <s:definedNames/>
  <s:calcPr calcId="124519" calcMode="auto" fullCalcOnLoad="1"/>
</s:workbook>
</file>

<file path=xl/sharedStrings.xml><?xml version="1.0" encoding="utf-8"?>
<sst xmlns="http://schemas.openxmlformats.org/spreadsheetml/2006/main" uniqueCount="870">
  <si>
    <t>Document and Entity Information - USD ($) $ in Millions</t>
  </si>
  <si>
    <t>12 Months Ended</t>
  </si>
  <si>
    <t>Dec. 31, 2015</t>
  </si>
  <si>
    <t>Feb. 12, 2016</t>
  </si>
  <si>
    <t>Jun. 30, 2015</t>
  </si>
  <si>
    <t>Document 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MRC GLOB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t>
  </si>
  <si>
    <t>Accounts receivable, net</t>
  </si>
  <si>
    <t>Inventories, net</t>
  </si>
  <si>
    <t>Other current assets</t>
  </si>
  <si>
    <t>Total current assets</t>
  </si>
  <si>
    <t>Other assets</t>
  </si>
  <si>
    <t>Property, plant and equipment, net</t>
  </si>
  <si>
    <t>Intangible assets:</t>
  </si>
  <si>
    <t>Goodwill, net</t>
  </si>
  <si>
    <t>Other intangible assets, net</t>
  </si>
  <si>
    <t>Total assets</t>
  </si>
  <si>
    <t>Current liabilities:</t>
  </si>
  <si>
    <t>Trade accounts payable</t>
  </si>
  <si>
    <t>Accrued expenses and other current liabilities</t>
  </si>
  <si>
    <t>Current portion of long term debt</t>
  </si>
  <si>
    <t>Total current liabilities</t>
  </si>
  <si>
    <t>Long-term obligations:</t>
  </si>
  <si>
    <t>Long-term debt, net</t>
  </si>
  <si>
    <t>Deferred income taxes</t>
  </si>
  <si>
    <t>Other liabilities</t>
  </si>
  <si>
    <t>Commitments and contingencies</t>
  </si>
  <si>
    <t xml:space="preserve"> </t>
  </si>
  <si>
    <t>Stockholders' equity:</t>
  </si>
  <si>
    <t>6.5% Series A Convertible Perpetual Preferred Stock, $0.01 par value; authorized 363 shares; 363 and no shares issued and outstanding, respectively</t>
  </si>
  <si>
    <t>Common stock, $0.01 par value per share: 500,000 shares authorized, 102,203 and 102,095 issued and outstanding, respectively</t>
  </si>
  <si>
    <t>Additional paid-in capital</t>
  </si>
  <si>
    <t>Retained deficit</t>
  </si>
  <si>
    <t>Less: treasury stock at cost: 816 and no shares at December 31, 2015 and 2014, respectively</t>
  </si>
  <si>
    <t>Accumulated other comprehensive loss</t>
  </si>
  <si>
    <t>Total stockholders' equity</t>
  </si>
  <si>
    <t>Total liabilities and stockholders' equity</t>
  </si>
  <si>
    <t>Consolidated Balance Sheets (Parenthetical) - $ / shares</t>
  </si>
  <si>
    <t>Consolidated Balance Sheets [Abstract]</t>
  </si>
  <si>
    <t>Preferred stock, dividend rate</t>
  </si>
  <si>
    <t>6.50%</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Treasury stock, shares</t>
  </si>
  <si>
    <t>Consolidated Statements of Operations - USD ($) shares in Thousands</t>
  </si>
  <si>
    <t>Dec. 31, 2013</t>
  </si>
  <si>
    <t>Consolidated Statements of Operations [Abstract]</t>
  </si>
  <si>
    <t>Sales</t>
  </si>
  <si>
    <t>Cost of sales</t>
  </si>
  <si>
    <t>Gross profit</t>
  </si>
  <si>
    <t>Selling, general and administrative expenses</t>
  </si>
  <si>
    <t>Goodwill and intangible asset impairment</t>
  </si>
  <si>
    <t>Operating (loss) income</t>
  </si>
  <si>
    <t>Other expense:</t>
  </si>
  <si>
    <t>Interest expense</t>
  </si>
  <si>
    <t>Write off of debt issuance costs</t>
  </si>
  <si>
    <t>Other, net</t>
  </si>
  <si>
    <t>(Loss) income before income taxes</t>
  </si>
  <si>
    <t>Income tax (benefit) expense</t>
  </si>
  <si>
    <t>Net (loss) income</t>
  </si>
  <si>
    <t>Series A preferred stock dividends</t>
  </si>
  <si>
    <t>Net (loss) income attributable to common stockholders</t>
  </si>
  <si>
    <t>Basic (loss) earnings per common share</t>
  </si>
  <si>
    <t>Diluted (loss) earnings per common share</t>
  </si>
  <si>
    <t>Weighted-average common shares, basic</t>
  </si>
  <si>
    <t>Weighted-average common shares, diluted</t>
  </si>
  <si>
    <t>Consolidated Statements of Comprehensive Income - USD ($) $ in Thousands</t>
  </si>
  <si>
    <t>Consolidated Statements of Comprehensive Income [Abstract]</t>
  </si>
  <si>
    <t>Other comprehensive (loss) income:</t>
  </si>
  <si>
    <t>Foreign currency translation adjustments</t>
  </si>
  <si>
    <t>Pension related adjustments</t>
  </si>
  <si>
    <t>Total other comprehensive loss</t>
  </si>
  <si>
    <t>Comprehensive (loss) income</t>
  </si>
  <si>
    <t>Consolidated Statements of Stockholders' Equity - USD ($) shares in Thousands, $ in Thousands</t>
  </si>
  <si>
    <t>Common Stock [Member]</t>
  </si>
  <si>
    <t>Additional Paid-in Capital [Member]</t>
  </si>
  <si>
    <t>Retained Earnings (Deficit) [Member]</t>
  </si>
  <si>
    <t>Accumulated Other Comprehensive Income (Loss) [Member]</t>
  </si>
  <si>
    <t>Treasury Stock [Member]</t>
  </si>
  <si>
    <t>Total</t>
  </si>
  <si>
    <t>Balance at Dec. 31, 2012</t>
  </si>
  <si>
    <t>Common Stock, Shares, Outstanding, Beginning Balance at Dec. 31, 2012</t>
  </si>
  <si>
    <t>Foreign currency translation</t>
  </si>
  <si>
    <t>Vesting of restricted stock, shares</t>
  </si>
  <si>
    <t>Shares withheld for taxes</t>
  </si>
  <si>
    <t>Shares withheld for taxes, shares</t>
  </si>
  <si>
    <t>Forfeited restricted stock</t>
  </si>
  <si>
    <t>Equity-based compensation expense</t>
  </si>
  <si>
    <t>Exercise of stock options</t>
  </si>
  <si>
    <t>Exercise of stock options, shares</t>
  </si>
  <si>
    <t>Tax expense on equity-based compensation</t>
  </si>
  <si>
    <t>Other</t>
  </si>
  <si>
    <t>Balance at Dec. 31, 2013</t>
  </si>
  <si>
    <t>Common Stock, Shares, Outstanding, Ending Balance at Dec. 31, 2013</t>
  </si>
  <si>
    <t>Balance at Dec. 31, 2014</t>
  </si>
  <si>
    <t>Common Stock, Shares, Outstanding, Ending Balance at Dec. 31, 2014</t>
  </si>
  <si>
    <t>Dividends declared on preferred stock</t>
  </si>
  <si>
    <t>Purchase of common stock</t>
  </si>
  <si>
    <t>Purchase of common stock, shares</t>
  </si>
  <si>
    <t>Balance at Dec. 31, 2015</t>
  </si>
  <si>
    <t>Common Stock, Shares, Outstanding, Ending Balance at Dec. 31, 2015</t>
  </si>
  <si>
    <t>Consolidated Statements of Cash Flows - USD ($)</t>
  </si>
  <si>
    <t>Operating activities</t>
  </si>
  <si>
    <t>Adjustments to reconcile net income to net cash provided by (used in) operations:</t>
  </si>
  <si>
    <t>Depreciation and amortization</t>
  </si>
  <si>
    <t>Amortization of intangibles</t>
  </si>
  <si>
    <t>Deferred income tax benefit</t>
  </si>
  <si>
    <t>Amortization of debt issuance costs</t>
  </si>
  <si>
    <t>(Decrease) increase in LIFO reserve</t>
  </si>
  <si>
    <t>Change in fair value of derivative instruments</t>
  </si>
  <si>
    <t>Provision for uncollectible accounts</t>
  </si>
  <si>
    <t>Foreign currency losses</t>
  </si>
  <si>
    <t>Other non-cash items</t>
  </si>
  <si>
    <t>Changes in operating assets and liabilities, net of acquisitions:</t>
  </si>
  <si>
    <t>Accounts receivable</t>
  </si>
  <si>
    <t>Inventories</t>
  </si>
  <si>
    <t>Income taxes payable</t>
  </si>
  <si>
    <t>Accounts payable</t>
  </si>
  <si>
    <t>Net cash provided by (used in) operations</t>
  </si>
  <si>
    <t>Investing activities</t>
  </si>
  <si>
    <t>Purchases of property, plant and equipment</t>
  </si>
  <si>
    <t>Proceeds from the disposition of property, plant and equipment</t>
  </si>
  <si>
    <t>Acquisitions, net of cash acquired of $0, $3,757, $2,433</t>
  </si>
  <si>
    <t>Other investing activities</t>
  </si>
  <si>
    <t>Net cash used in investing activities</t>
  </si>
  <si>
    <t>Financing activities</t>
  </si>
  <si>
    <t>Payments on revolving credit facilities</t>
  </si>
  <si>
    <t>Proceeds from revolving credit facilities</t>
  </si>
  <si>
    <t>Proceeds from issuance of term loan</t>
  </si>
  <si>
    <t>Payments on long term obligations</t>
  </si>
  <si>
    <t>Debt issuance costs paid</t>
  </si>
  <si>
    <t>Purchases of common stock</t>
  </si>
  <si>
    <t>Proceeds from issuance of preferred stock, net of issuance costs</t>
  </si>
  <si>
    <t>Dividends paid on preferred stock</t>
  </si>
  <si>
    <t>Proceeds from exercise of stock options</t>
  </si>
  <si>
    <t>Tax benefit on stock options</t>
  </si>
  <si>
    <t>Other financing activities</t>
  </si>
  <si>
    <t>Net cash (used in) provided by financing activities</t>
  </si>
  <si>
    <t>Increase (decrease) in cash</t>
  </si>
  <si>
    <t>Effect of foreign exchange rate on cash</t>
  </si>
  <si>
    <t>Cash beginning of year</t>
  </si>
  <si>
    <t>Cash end of year</t>
  </si>
  <si>
    <t>Supplemental disclosures of cash flow information:</t>
  </si>
  <si>
    <t>Cash paid for interest</t>
  </si>
  <si>
    <t>Cash paid for income taxes</t>
  </si>
  <si>
    <t>Consolidated Statements of Cash Flows (Parenthetical) - USD ($) $ in Thousands</t>
  </si>
  <si>
    <t>Consolidated Statements of Cash Flows [Abstract]</t>
  </si>
  <si>
    <t>Acquisitions, cash acquired</t>
  </si>
  <si>
    <t>Significant Accounting Policies</t>
  </si>
  <si>
    <t>Significant Accounting Policies [Abstract]</t>
  </si>
  <si>
    <t xml:space="preserve">NOTE 1—SIGNIFICANT ACCOUNTING POLICIES
Business Operations : MRC Global Inc. is a holding company headquartered in Houston, Texas. Our wholly owned subsidiaries are global distributors of pipe, valves, fittings and related products and services across each of the upstream (exploration, production and extraction of underground oil and gas), midstream (gathering and transmission of oil and gas, gas utilities, and the storage and distribution of oil and gas) and down stream (crude oil refining and petrochemical processing) sectors. We have branches in principal industrial, hydrocarbon producing and refining areas throughout the United States, Canada, Europe, Asia, Australasia, the Middle East and Kazakhstan. Our products are obtained from a broad range of suppliers.
Basis of Presentation : The accompanying consolidated financial statements include the accounts of MRC Global Inc. and its wholly owned and majority owned subsidiaries (collectively referred to as the “Company” or by such terms as “we,” “our” or “us”). All material intercompany balances and transactions have been eliminated in consolidation.
Use of Estimates : The preparation of financial statements in conformity with the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ed period. We believe that our most significant estimates and assumptions are related to estimated losses on accounts receivable, the last-in, first-out (“LIFO”) inventory costing methodology, estimated realizable value on excess and obsolete inventories, goodwill, intangible assets, deferred taxes and self-insurance programs. Actual results could differ materially from those estimates.
Cash Equivalents : We consider all highly liquid investments with maturities of three months or less at the date of purchase to be cash equivalents.
Allowance for Doubtful Accounts : We evaluate the adequacy of the allowance for losses on receivables based upon periodic evaluation of accounts that may have a higher credit risk using information available about the customer and other relevant data. This formal analysis is inherently subjective and requires us to make significant estimates of factors affecting doubtful accounts including customer specific information, current economic conditions, volume, growth and composition of the account, and other factors such as financial statements, news reports and published credit ratings. The amount of the allowance for the remainder of the trade balance is not evaluated individually but is based upon historical loss experience. Because this process is subjective and based on estimates, ultimate losses may differ from those estimates. Receivable balances are written off when we determine that the balance is uncollectible. Subsequent recoveries, if any, are credited to the allowance when received. The provision for losses on receivables is included in selling, general and administrative expenses in the accompanying consolidated statements of operations .
Inventories : Our inventories are valued at the lower of cost, principally LIFO, or market. We believe that the use of LIFO results in a better matching of costs and revenues. This practice excludes certain inventories, which are held outside of the United States, approximating $242.2 million and $315.4 million at December 31, 2015 and 2014 , respectively, which are valued at the lower of weighted-average cost or market. Our inventory is substantially comprised of finished goods.
Allowances for excess and obsolete inventories are determined based on analyses comparing inventories on hand to sales trends. The allowance, which totaled $ 30.5 million and $2 4.6 million at December 31, 2015 and 2014 , respectively , is the amount deemed necessary to reduce the cost of the inventory to its estimated realizable value.
Debt Issuance Costs : We defer costs directly related to obtaining financing and amortize them over the term of the indebtedness on a straight-line basis. The use of the straight-line method does not produce results that are materially different from those which would result from the use of the effective interest method. These amounts are reflected in the consolidated statement of operations as a component of interest expense. Debt issuance costs are reflected in other assets and totaled $13.1 million and $17.8 million, net of accumulated amortization of $7.8 million and $2.9 million, at December 31, 2015 and 2014 , respectively .
Fixed Assets : Land, buildings and equipment are stated on the basis of cost. For financial statement purposes, depreciation is computed over the estimated useful lives of such assets principally by the straight-line method; accelerated depreciation and cost recovery methods are used for income tax purposes. Leasehold improvements are amortized using the straight-line method over the shorter of the remaining lease term or the estimated useful life of the improvements. When assets are retired or otherwise disposed of, the cost and related accumulated depreciation are removed from the accounts and any gain or loss is reflected in income for the period. Maintenance and repairs are charged to expense as incurred.
Certain systems development costs related to the purchase, development and installation of computer software are capitalized and amortized over the estima ted useful life of the related asset . Costs incurred prior to the development stage, as well as maintenance, training costs, and general and administrative expenses are expensed as incurred.
Goodwill and Other Intangible Assets : Goodwill represents the excess of cost over the fair value of net assets acquired. Goodwill and intangible assets with indefinite useful lives are tested for impairment annually, or more frequently if circumstances indicate that impairment may exist. We evaluate goodwill for impairment at three reporting units that mirror our three reportable segments (U.S., Canada and International). Within each reporting unit, we have elected to aggregate the component countries and regions into a single reporting unit based on their similar economic characteristics, products, customers, suppliers, methods of distribution and the manner in which we operate each segment. We perform our annual tests for indications of goodwill impairment as of October 1 st of each year, updating on an interim basis should indications of impairment exist.
The goodwill impairment test compares the carrying value of the reporting unit that has the goodwill with the estimated fair value of that reporting unit. If the carrying value is more than the estimated fair value, a second step is performed, whereby we calculate the implied fair value of goodwill by deducting the fair value of all tangible and intangible net assets of the reporting unit from the estimated fair value of the reporting unit. Impairment losses are recognized to the extent that recorded goodwill exceeds implied goodwill. Our impairment methodology uses discounted cash flow and multiples of cash earnings valuation techniques, acquisition control premium and valuation comparisons to similar businesses. Each of these methods involves Level 3 unobservable market inputs and require us to make certain assumptions and estimates regarding future operating results, the extent and timing of future cash flows, working capital, sales prices, profitability, discount rates and growth trends. While we believe that such assumptions and estimates are reasonable, the actual results may differ materially from the projected results.
Intangible assets with indefinite useful lives are tested for impairment annually or more frequently if circumstances indicate that impairment may exist. This test compares the carrying value of the indefinite-lived intangible assets with their estimated fair value. If the carrying value is more than the estimated fair value, impairment losses are recognized in an amount equal to the excess of the carrying value over the estimated fair value. Our impairment methodology uses discounted cash flow and estimated royalty rate valuation techniques. Each of these methods involves Level 3 unobservable market inputs and requires us to make certain assumptions and estimates regarding future operating results, sales prices, discount rates and growth trends. While we believe that such assumptions and estimates are reasonable, the actual results may differ materially from the projected results.
Other intangible assets primarily include trade names, customer bases and noncompetition agreements resulting from business acquisitions. Other intangible assets are recorded at fair value at the date of acquisition. Amortization is provided using the straight-line method over their estimated useful lives, ranging from two to twenty years.
The carrying value of amortizable intangible assets is subject to an impairment test when events or circumstances indicate a possible impairment. When events or circumstances indicate a possible impairment, we assess recoverability from future operations using undiscounted cash flows derived from the lowest appropriate asset group. If the carrying value exceeds the undiscounted cash flows, an impairment charge would be recognized to the extent that the carrying value exceeds the fair value, which is determined based on a discounted cash flow analysis. While we believe that assumptions and estimates utilized in the impairment analysis are reasonable, the actual results may differ materially from the projected results. These impairments are determined prior to performing our goodwill impairment test.
Derivatives and Hedging : From time to time, we utilize interest rate swaps to reduce our exposure to potential interest rate increases. Changes in the fair values of our derivative instruments are based upon independent market quotes. We do not designate our interest rate swaps as hedging instruments; therefore, we record our interest rate swaps on the consolidated balance sheets at fair value, with the gains and losses recognized in earnings in the period of change.
We utilize foreign exchange forward contracts (exchange contracts) and options to manage our foreign exchange rate risks resulting from purchase commitments and sales orders. Changes in the fair values of our exchange contracts are based upon independent market quotes. We do not designate our exchange contracts as hedging instruments; therefore, we record our exchange contracts on the consolidated balance sheets at fair value, with the gains and losses recognized in earnings in the period of change.
Fair Value : We measure certain of our assets and liabilities at fair value on a recurring basis. Fair value is an exit price, representing the amount that would be received to sell an asset or be paid to transfer a liability in an orderly transaction between market participants. As such, fair value is a market-based measurement that is determined based on assumptions that market participants would use in pricing an asset or a liability. A three-tier fair value hierarchy is established as a basis for considering such assumptions for inputs used in the valuation methodologies to measuring fair value:
Level 1 : Quoted prices (unadjusted) in active markets for identical assets or liabilities that the entity has the ability to access at the measurement date.
Level 2 : Significant observable inputs other than quoted prices included within Level 1 that are observable for the asset or liability, either directly or indirectly, such as quoted prices for similar assets or liabilities, quoted prices in markets that are not active, and other inputs that are observable or can be corroborated by observable market data.
Level 3 : Significant unobservable inputs for the asset or liability. Unobservable inputs reflect our own assumptions about the assumptions that market participants would use in pricing an asset or liability (including all assumptions about risk).
Certain assets and liabilities are measured at fair value on a nonrecurring basis. Our assets and liabilities measured at fair value on a nonrecurring basis include property, plant and equipment, goodwill and other intangible assets. We do not measure these assets at fair value on an ongoing basis; however, these assets are subject to fair value adjustments in certain circumstances, such as when there is evidence of impairment.
Our impairment methodology for goodwill and other intangible assets uses both (i) a discounted cash flow analysis requiring certain assumptions and estimates to be made regarding the extent and timing of future cash flows, discount rates and growth trends and (ii) valuation based on our publicly traded common stock. As all of the assumptions employed to measure these assets and liabilities on a nonrecurring basis are based on management’s judgment using internal and external data, these fair value determinations are classified as Level 3. We have not elected to apply the fair value option to any of our eligible financial assets and liabilities.
Insurance : We are self-insured for physical damage to automobiles that we own, lease or rent, and product warranty and recall liabilities. In addition, we maintain a deductible/retention program as it relates to insurance for property, inventory, workers’ compensation, automobile liability, asbestos claims, general liability claims (including, among others, certain product liability claims for property damage, death or injury) , cybersecurity claims and employee healthcare. These programs have deductibles and self-insured retentions ranging from $0 to $5.0 million and are secured by various letters of credit totaling $6.1 million. Our estimated liability and related expenses for claims are based in part upon estimates that insurance carriers, third-party administrators and actuaries provide. We believe that insurance reserves are sufficient to cover outstanding claims, including those incurred but not reported as of the estimation date. Further, we maintain commercially reasonable umbrella/excess policy coverage in excess of the primary limits. We do not have excess coverage for physical damage to automobiles that we own, lease or rent, and product warranty and recall liabilities. Our accrued liabilities related to all deductibles/retentions under insurance programs (other than employee healthcare) were $10.2 million and $8.5 million as of December 31, 2015 and 2014, respectively. In the area of employee healthcare, we have a commercially reasonable excess stop loss protection on a per person per year basis. Reserves for self-insurance accrued liabilities for employee healthcare were $3.1 million and $2.6 million as of December 31, 2015 and 2014, respectively.
Income Taxes : We use the liability method for determining our income taxe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Deferred tax assets and liabilities are recorded for differences between the financial reporting and tax bases of assets and liabilities using the tax rate expected to be in effect when the taxes will actually be paid or refunds received. The effect on deferred tax assets and liabilities of a change in tax rates is recognized in earnings in the period that includes the enactment date. A valuation allowance to reduce deferred tax assets is established when it is more likely than not that some portion or all of the deferred tax assets will not be realized.
In determining the need for valuation allowances and our ability to utilize our deferred tax assets, we consider and make judgments regarding all the available positive and negative evidence, including the timing of the reversal of deferred tax liabilities, estimated future taxable income, ongoing, prudent and feasible tax planning strategies and recent financial results of operations. The amount of the deferred tax assets considered realizable , however , could be adjusted in the future if objective negative evidence in the form of cumulative losses is no longer present in certain jurisdictions and additional weight may be given to subjective evidence such as our projections for growth.
Our tax provision is based upon our expected taxable income and statutory rates in effect in each country in which we operate. We are subject to the jurisdiction of numerous domestic and foreign tax authorities, as well as to tax agreements and treaties among these governments. Determination of taxable income in any jurisdiction requires the interpretation of the related tax laws and regulations and the use of estimates and assumptions regarding significant future events such as the amount, timing and character of deductions, permissible revenue recognition methods under the tax law and the sources and character of income and tax credits. Changes in tax laws, regulations, agreements and treaties, foreign currency exchange restrictions or our level of operations or profitability in each taxing jurisdiction could have an impact on the amount of income taxes we provide during any given year.
A tax benefit from an uncertain tax position may be recognized when it is more likely than not that the position will be sustained upon examination, including any related appeals or litigation processes, on the basis of the technical merits. We adjust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 new information is available. We classify interest and penalties related to unrecognized tax positions as income taxes in our financial statements.
We intend to indefinitely reinvest certain earnings of our foreign subsidiaries in operations outside the U.S., and accordingly, we have not provided for U.S. income taxes on such earnings.
Foreign Currency Translation and Transactions : The functional currency of our foreign operations is the applicable local currency. The cumulative effects of translating the balance sheet accounts from the functional currency into the U.S. dollar at current exchange rates are included in accumulated other comprehensive income. The balance sheet accounts (with the exception of stockholders’ equity) are translated using current exchange rates as of the balance sheet date. Stockholders’ equity is translated at historical exchange rates and revenue and expense accounts are translated using a weighted-average exchange rate during the year. Gains or losses resulting from foreign currency transactions are recognized in the consolidated statements of operations .
Equity-Based Compensation : Our equity-based compensation consisted and consists of restricted stock , restricted unit awards, performance awards and nonqualified stock options of our Company. The cost of employee services received in exchange for an award of an equity instrument is measured based on the grant-date fair value of the award. Our policy is to expense equity-based compensation using the fair-value of awards granted, modified or settled. Restricted units and restricted stock are credited to equity as they are expensed over their vesting periods based on the grant date value of the shares vested. The fair value of nonqualified stock options is measured on the grant date of the related equity instrument using the Black-Scholes option-pricing model. A Monte Carlo simulation is completed to estimate the fair value of performance-based stock unit awards with a stock price performance component. We expense the fair value of equity grants on a straight line basis over the vesting period.
Revenue Recognition : Sales to our principal customers are made pursuant to agreements that normally provide for transfer of legal title and risk upon shipment. We recognize revenue as products are shipped, title has transferred to the customer and the customer assumes the risks and rewards of ownership, and collectability is reasonably assured. Freight charges billed to customers are reflected in revenues. Return allowances are estimated using historical experience. Amounts received in advance of shipment are deferred and recognized as revenue when the products are shipped and title is transferred. Sales taxes collected from customers and remitted to governmental authorities are accounted for on a net basis and therefore are excluded from net sales in the accompanying consolidated statements of operations .
Cost of Sales : Cost of sales includes the cost of inventory sold and related items, such as vendor rebates, inventory allowances, and shipping and handling costs associated with inbound and outbound freight, as well as depreciation and amortization and amortization of intangible assets. Certain purchasing costs and warehousing activities (including receiving, inspection and stocking costs), as well as general warehousing expenses, are included in selling, general and administrative expenses and not in cost of sales. As such, our gross profit may not be comparable to others that may include these expenses as a component of cost of sales. Purchasing and warehousing costs approximated $37.3 million, $45.7 million, and $37.2 million for the years ended December 31, 2015, 2014 and 2013 , respectively .
Earnings per Share : Basic earnings per share are computed based on the weighted-average number of common shares outstanding, excluding any dilutive effects of unexercised stock options and unvested restricted stock. Diluted earnings per share are computed based on the weighted-average number of common shares outstanding including any dilutive effect of unexercised stock options and unvested restricted stock. The dilutive effect of unexercised stock options and unvested restricted stock is calculated under the treasury stock method. Equity awards and shares of preferred stock are disregarded in the calculations of diluted earnings per shared if they are determined to be anti-dilutive.
Concentration of Credit Risk : Most of our business activity is with customers in the energy sector. In the normal course of business, we grant credit to these customers in the form of trade accounts receivable. These receivables could potentially subject us to concentrations of credit risk; however, we minimize this risk by closely monitoring extensions of trade credit. We generally do not require collateral on trade receivables. We have a broad customer base doing business in many regions of the world. During 2015, 2014 and 2013, we did not have sales to any one customer in excess of 10% of sales. At those respective year-ends, no individual customer balances exceeded 10% of accounts receivable.
We have a broad supplier base, sourcing our products in most regions of the world. During 2015, 2014 and 2013, we did not have purchases from any one vendor in excess of 10% of our inventory purchases. At those respective year-ends no individual vendor balance exceeded 10% of accounts payable.
We maintain the majority of our cash and cash equivalents with several financial institutions. These financial institutions are located in many different geographical regions with varying economic characteristics and risks. Deposits held with banks may exceed insurance limits. We believe the risk of loss associated with our cash equivalents to be remote.
Segment Reporting : We have three operating and reportable segments, the U nited States of America, Canada and International. These segments represent our global business of providing pipe, valves, fittings and related products and services to the energy sector , across each of the upstream (exploration, production and extraction of underground oil and gas), midstream (gathering and transmission of oil and gas, gas utilities, and the storage and distribution of oil and gas) and downstream (crude oil refining and petrochemical processing) markets, through our distribution operations located throughout the world.
Recently Issued Accounting Standards : In May 2014, the Financial Accounting Standards Board (“FASB”) issued Accounting Standards Update (“ASU”) 2014-09, Revenue from Contracts with Customers (Topic 606). ASU 2014-09 provides comprehensive guidance on the recognition of revenue from customers arising from the transfer of goods and services. The ASU also provides guidance on accounting for certain contract costs, and requires new disclosures. The FASB recently voted to defer the effective date of ASU 2014-09 by one year to annual reporting periods beginning after December 15, 2017, including interim periods within that reporting period. We are beginning to evaluate the effect of the adoption of ASU 2014-09 on our consolidated financial statements and the implementation approach to be used.
In April 2015, the FASB issued ASU No.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We expect to adopt this guidance in 2016. As of December 31, 2015 , our debt issuance costs totaled $13.1 million , which is reported in other assets.
In July 2015, the FASB issued ASU 2015-11, Inventory (Topic 330): Simplifying the Measurement of Inventory . ASU 2015-11 provides guidance on simplifying the measur ement of inventory. The current standard is to measure inventory at lower of cost or market; where market could be replacement cost, net realizable value, or net realizable value less an approximately normal profit margin. ASU 2015-11 updates this guidance to measure inventory at the lower of cost or net realizable value; where net realizable value is considered to be the estimated selling price in the ordinary course of business, less reasonably predictable cost of completion, disposal, and transportation. We expect to adopt this guidance in 2016. This amendment is not expected to have a material impact on the Company's financial position, results of operation, or cash flows.
In September 2015, the FASB issued ASU 2015-16, Business Combinations (Topic 805): Simplifying the Accounting for Measurement-Period Adjustments. ASU 2015-16 specifies that an acquirer should recognize adjustments to provisional amounts that are identified during the measurement period in the reporting period in which the adjustment amounts are determined, eliminating the current requirement to retrospectively account for these adjustments. Additionally, the full effect on earnings of changes in depreciation, amortization, or other income effects, if any, as a result of the change to the provisional amounts should be recognized in the same period as the adjustments to the provisional amounts. We expect to adopt this guidance in 2016. This amendment is not expected to have a material impact on the Company's financial position, results of operation, or cash flows.
In November 2015, the FASB issued ASU 2015-17, Income Taxes (Topic 740), Balance Sheet Classification of Deferred Taxes. ASU 2015-17 provides final guidance that requires companies to classify all deferred tax assets and liabilities as noncurrent on the balance sheet instead of separating deferred taxes into current and noncurrent amounts. Because early adoption is permitted, companies can start applying this guidance in interim and annual financial statements that have not yet been issued. We have elected to early adopt the standard on a retrospective basis. The retrospective adoption resulted in reclassifications to our December 31, 2014 balance sheet including current deferred tax assets of $3 million and current deferred tax liabilities of $69 million that were reclassified to non-current deferred tax assets and non-current deferred tax liabilities, respectively. </t>
  </si>
  <si>
    <t>Acquisitions</t>
  </si>
  <si>
    <t>Acquisitions [Abstract]</t>
  </si>
  <si>
    <t xml:space="preserve">NOTE 2—ACQUISITIONS
In 2014, we completed three acquisitions for an aggregate purchase price of $343.9 million, net of cash acquired. These acquisitions included Stream AS (“Stream”), a leading pipe, valve and fittings distributor and provider of flow control products, solutions and services to the offshore oil and gas industry on the Norwegian Continental Shelf, MSD Engineering Pte. Limited (“MSD”), a distributor and regional service provider of valve and valve automation solutions to customers in Singapore, and Metron Holding AS, the parent company of Hypteck AS (“Hypteck”), a Norwegian provider of instrumentation and process control products to the offshore, marine and onshore industries with a focus on the Norwegian Continental Shelf.
In 2013, we completed two acquisitions for an aggregate purchase price of $46.8 million. These acquisitions included Dan H. Brown, Inc. d/b/a Flow Control Products (“Flow Control”), a leading provider of pneumatic and electro-hydraulic valve automation packages and related field support to the Permian Basin and Flangefitt Stainless Ltd. (“Flangefitt”), a leading pipe, flange and fitting (“PFF”) distributor in the oil and gas industry in England.
The impact of these transactions was not material to our financial statements in each of these respective years. Accordingly, pro forma information has not been presented. </t>
  </si>
  <si>
    <t>Accounts Receivable</t>
  </si>
  <si>
    <t>Accounts Receivable [Abstract]</t>
  </si>
  <si>
    <t>NOTE 3 —ACCOUNTS RECEIVABLE
The rollforward of our allowance for doubtful accounts is as follows (in thousands):
December 31,
2015
2014
2013
Beginning balance
$ 3,597
$ 2,537
$ 5,270
Net Charge-offs (1,934)
(667)
(2,435)
Provision 1,763
1,727
(298)
Ending balance
$ 3,426
$ 3,597
$ 2,537
Our accounts receivable is also presented net of sales returns and allowances. Those allowances approximated $1.6 million and $1.9 million at December 31, 2015 and 2014 .</t>
  </si>
  <si>
    <t>Inventories [Abstract]</t>
  </si>
  <si>
    <t xml:space="preserve">NOTE 4 —INVENTORIES
The composition of our inventory is as follows (in thousands):
December 31,
2015
2014
Finished goods inventory at average cost:
Energy carbon steel tubular products
$ 253,514
$ 497,146
Valves, fittings, flanges and all other products 647,481
857,063
900,995
1,354,209
Less: Excess of average cost over LIFO cost (LIFO reserve) (89,343)
(142,662)
Less: Other inventory reserves (30,544)
(24,601)
$ 781,108
$ 1,186,946
Our inventory quantities were reduced during 2015, resulting in a liquidation of a last-in, first out (“LIFO”) inventory layer that was carried at a lower cost prevailing from a prior year, as compared with current costs in the current year (a “LIFO decrement”). A LIFO decrement results in the erosion of layers created in earlier years, and, therefore, a LIFO layer is not created for years that have decrements. For the year ended December 31, 2015, the effect of this LIFO decrement increased cost of sales by approximately $ 7.5 million. There was no LIFO decrement in 2014 or 2013. </t>
  </si>
  <si>
    <t>Property, Plant and Equipment</t>
  </si>
  <si>
    <t>Property, Plant and Equipment [Abstract]</t>
  </si>
  <si>
    <t>NOTE 5 —PROPERTY, PLANT AND EQUIPMENT
Property, plant and equipment consisted of the following (in thousands):
December 31,
Depreciable Life
2015
2014
Land and improvements
-
$ 15,006
$ 16,088
Building and building improvements
40 years
62,720
65,615
Machinery and equipment
3 to 10 years
143,813
136,146
Software in progress
-
23,502
3,376
Property held under capital leases
20 to 30 years
4,482
3,888
249,523
225,113
Allowances for depreciation and amortization
(122,781)
(109,112)
$ 126,742
$ 116,001</t>
  </si>
  <si>
    <t>Goodwill and Other Intangible Assets</t>
  </si>
  <si>
    <t>Goodwill and Other Intangible Assets [Abstract]</t>
  </si>
  <si>
    <t>NOTE 6 —GOODWILL AND OTHER INTANGIBLE ASSETS
The changes in the carrying amount of goodwill by segment for the years ended December 31, 2015, 2014 and 2013 are as follows (in thousands):
US
Canada
International
Total
Goodwill at December 31, 2012 (1)
$ 537,098
$ -
$ 73,294
$ 610,392
Acquisition of Flow Control
15,257
-
-
15,257
Acquisition of Flangefit t
-
-
9,472
9,472
Adjustment of PSS purchase price
(378)
-
-
(378)
Effect of foreign currency translation
-
-
(2,459)
(2,459)
Goodwill at December 31, 2013 (1)
$ 551,977
$ -
$ 80,307
$ 632,284
Acquisition of Stream
-
-
155,567
155,567
Adjustment of Flangefitt purchase price
-
-
1,999
1,999
Buyout of joint venture
-
-
1,749
1,749
Acquisition of MSD
-
-
24,947
24,947
Acquisition of Hypteck
-
-
35,726
35,726
Effect of foreign currency translation
-
-
(46,266)
(46,266)
Goodwill at December 31, 2014 (1)
$ 551,977
$ -
$ 254,029
$ 806,006
Goodwill impairment
(109,048)
-
(182,906)
(291,954)
Other
(2,519)
-
-
(2,519)
Effect of foreign currency translation
-
-
(27,758)
(27,758)
Goodwill at December 31, 2015 (1)
$ 440,410
$ -
$ 43,365
$ 483,775
(1)
Net of prior years’ accumulated impairment losses of $240.9 million and $69.0 million in the U.S. and Canadian segments, respectively.
Other intangible assets by major classification consist of the following (in thousands):
Weighted-
Average
Amortization
Accumulated
Net Book
Period (in years)
Gross
Amortization
Value
December 31, 2015
Customer base (2)
16.2
$ 724,160
$ (399,892)
$ 324,268
Amortizable trade names
6.8
15,190
(12,658)
2,532
Indefinite lived trade names (1)
N/A
132,000
-
132,000
Noncompete agreements
3.0
244
(244)
-
16.0
$ 871,594
$ (412,794)
$ 458,800
December 31, 2014
Customer base
14.9
$ 789,655
$ (354,333)
$ 435,322
Amortizable trade names
6.7
16,214
(10,522)
5,692
Indefinite lived trade names (1)
N/A
260,023
-
260,023
Noncompete agreements
3.0
244
(163)
81
14.8
$ 1,066,136
$ (365,018)
$ 701,118
(1)
Net of accumulated impairment losses of $204.2 million and $76.2 million as of December 31, 2015 and 2014, respectively.
(2)
Net of accumulated impairment losses of $41.9 million.
Impairment of Goodwill and Other Intangible Assets
In connection with our annual goodwill impairment test as of October 1, 2015, we tested goodwill for our U.S. and International reporting units. Our Canadian reporting unit has no goodwill. No goodwill impairments were indicated at that time. However, with the continued decline in commodity prices and activity levels subsequent to our annual test, we performed an assessment of current market conditions and our future long-term expectations of oil and gas markets as of December 31, 2015 and concluded it was more likely than not that the fair values of our reporting units were lower than their carrying values. Our assessment took into consideration, among other things, significant further reductions in projected spending by our customers in 2016 and a more pessimistic long-term outlook for the price of oil and natural gas, and the resulting impact on our 2016 budget and long-term financial forecast. As a result of this assessment, we completed an interim impairment test as of December 31, 2015. This test resulted in an impairment charge of $292.0 million comprised of $109.1 million in our U.S. reporting unit and $182.9 million in our International reporting unit. No impairment charges were recognized during the years ended December 31, 2014 and 2013. In these years, the estimated fair value of each of our reporting units substantially exceeded their carrying values.
As a result of the same factors that necessitated an interim impairment test for goodwill, we completed an interim impairment test for indefinite-lived intangible assets as of December 31, 2015. This test resulted in an impairment charge of $128.0 million associated with our trade name. No impairment charges were recognized during the years ended December 31, 2014 and 2013. In these years, the estimated fair value of our indefinite-lived intangible assets substantially exceeded their carrying value.
As of December 31, 2015, the reduction in our long-term financial forecast was also an indication that our amortizable intangible assets may be impaired. We performed impairment tests as of that date and determined that certain of our customer base intangible assets within our International segment were impaired. An impairment charge of $41.9 million was recognized in December 2015 to reduce the carrying value of these assets to their fair value.
Amortization of Intangible Assets
Total amortization of intangible assets for each of th e years ending December 31, 2016 to 2020 is currently estimated as follows (in thousands):
2016
$ 46,784
2017
45,480
2018
45,121
2019
42,181
2020
26,849</t>
  </si>
  <si>
    <t>Long-Term Debt</t>
  </si>
  <si>
    <t>Long-Term Debt [Abstract]</t>
  </si>
  <si>
    <t>NOTE 7 —LONG-TERM DEBT
The significant components of our long-term debt are as follows (in thousands):
December 31,
2015
2014
Senior Secured Term Loan B, net of discount of $1,992 and $3,693
$ 523,655
$ 779,888
Global ABL Facility
-
673,716
Other
-
40
523,655
1,453,644
Less current portion 7,935
7,935
$ 515,720
$ 1,445,709
Senior Secured Term Loan B : In November 2012, we entered into a $650 million seven -year Term Loan B (the “Term Loan”), with Bank of America N.A. as administrative agent, and several other lenders. In November 2013, we increased the principal amount of the Term L oan to $793.5 million and modified the interest rates to those outlined below. In June 2015, we repaid $250 million of the balance outstanding under the Term Loan with proceeds from the issuance of preferred stock. As a result of this repayment, we incurred a charge of $3.2 million for the write off of debt issuance costs.
Accordion. The Term Loan allows for incremental increases up to an aggregate of $200 million, plus an additional amount such that the Company’s senior secured leverage ratio (the ratio of the Company’s Consolidated EBITDA (as defined under the Term Loan) to senior secured debt) (net of up to $75 million of unrestricted cash) would not exceed 3.50 to 1.00.
Maturity. The scheduled maturity date of the Term Loan is November 9, 2019 . The Term Loan will amortize in equal quarterly installments at 1% a year with the payment of the balance at maturity.
Guarantees . The Company and all of the U.S. borrower’s current and future wholly owned material U.S. subsidiaries guaranteed the Term Loan subject to certain exceptions.
Security. The Term Loan is secured by a first lien on all of the Company’s assets and the assets of its domestic subsidiaries, subject to certain exceptions and other than the collateral securing the Global ABL Facility (which includes accounts receivable, inventory and related assets, collectively, the “ABL collateral”), and by a second lien on the ABL collateral. In addition, a pledge secures the Term Loan of all the capital stock of the Company’s domestic subsidiaries and 65% of the capital stock of its first tier foreign subsidiaries, subject to certain exceptions.
Interest Rates and Fees. The Company has the option to pay interest at a base rate, subject to a floor of 2.00% , plus an applicable margin, or at a rate based on LIBOR, subject to a floor of 1.00% , plus an applicable margin. The applicable margin for base rate loans is 300 basis points, and the applicable margin for LIBOR loans is 400 basis points. The margin steps down by 25 basis points if the Company’s consolidated total leverage ratio (as defined under the Term Loan) is less than 2.50 to 1.00.
Mandatory Prepayment . The Company is required to repay the Term Loan with certain asset sale and insurance proceeds, certain debt proceeds and 50% of excess cash flow (reducing to 25% if the Company’s senior secured leverage ratio is no more than 2.75 to 1.00 and 0% if the Company’s senior secured leverage ratio is no more than 2.50 to 1.00). The Company is not required to make a mandatory prepayment in 201 6 related to the fiscal year 201 5 .
Restrictive Covenants. The Term Loan does not include any financial maintenance covenants.
The Term Loan contains restrictive covenants (in each case, subject to exclusions) that limit, among other things, the ability of the Company and its restricted subsidiaries to:
·
make investments;
·
prepay certain indebtedness;
·
grant liens;
·
incur additional indebtedness;
·
sell assets;
·
make fundamental changes;
·
enter into transactions with affiliates; and
·
pay dividends.
The Term Loan also contains other customary restrictive covenants. The covenants are subject to various baskets and materiality thresholds, with certain of the baskets permitted by the restrictions on the repayment of subordinated indebtedness, restricted payments and investments being available only when the senior secured leverage ratio of the Company and its restricted subsidiaries is less than 3.25 :1.00.
The Term Loan provides that the Company and its restricted subsidiaries may incur any first lien indebtedness that is pari passu to the Term Loan so long as the pro forma senior secured leverage ratio of the Company and its restricted subsidiaries is less than or equal to 3.50 :1.00. The Company and its restricted subsidiaries may incur any second lien indebtedness so long as the pro forma junior secured leverage ratio of the Company and its restricted subsidiaries is less than or equal to 4.00 :1.00. The Company and its restricted subsidiaries may incur any unsecured indebtedness so long as the total leverage ratio of the Company and its restricted subsidiaries is less than or equal to 5.00 :1.00. Additionally, under the Term Loan, the Company and its restricted subsidiaries may incur indebtedness under the Global ABL Facility (or any replacement facility) in an amount not to exceed the greater of $1.3 billion and a borrowing base (equal to, subject to certain exceptions, 85% of all accounts receivable and 65% of the book value of all inventory owned by the Company and its restricted subsidiaries).
The Term Loan contains certain customary representations and warranties, affirmative covenants and events of default, including, among other things, payment defaults, breaches of representations and warranties, covenant defaults, cross-defaults to certain indebtedness, certain events of bankruptcy, certain events under ERISA, judgment defaults, actual or asserted failure of any material guaranty or security documents supporting the Term Loan to be in full force and effect and change of control. If such an event of default occurs, the Agent under the Term Loan is entitled to take various actions, including the acceleration of amounts due under the Term Loan and all other actions that a secured creditor is permitted to take following a default.
Global ABL Credit Facility : In March 2012, we entered into a multi-currency global asset-based revolving credit facility (the “Global ABL Facility”) that was subsequently amended and restated in July 2014 . The five -year Global ABL Facility , which will mature on July 18, 2019, is comprised of $1.05 billion of total revolving credit facilities, including a $977 million facility in the United States, $30 facility million in Norway, $20 facility million in Canada, $5 million facility in the United Kingdom, $10 million facility in Australia, $4 million facility in the Netherlands and $4 million facility in Belgium. The facility contains an accordion feature that allows us to increase the total principal amount of the facilit ies by up to $300 million.
Each of our current and future wholly owned material U.S. subsidiaries and MRC Global Inc. guarantees the obligations of our borrower subsidiaries under the Global ABL Facility. Additionally, each of our non-U.S. borrower subsidiaries guarantees the obligations of our other non-U.S. borrower subsidiaries under the Global ABL Facility.
Obligations under the U.S. tranche are primarily secured, subject to certain exceptions, by a first-priority security interest in the accounts receivable, inventory and related assets of our wholly owned, material U.S. subsidiaries. The obligations of any of our non-U.S. borrower subsidiaries are primarily secured, subject to certain exceptions, by a first-priority security interest in the accounts receivable, inventory and related assets of the non-U.S. subsidiary and our wholly owned material U.S. subsidiaries.
No non-U.S. subsidiary guarantees the U.S. tranche and no property of our non-U.S. subsidiaries secures the U.S. tranche. The security interest in accounts receivable, inventory and related assets of the U.S. borrower subsidiaries ranks prior to the security interest in this collateral which secures the Term Loan.
Each of our non-U.S. borrower subsidiaries has a separate standalone borrowing base that limits the non-U.S. subsidiary’s ability to borrow under its respective tranche, provided that the non-U.S. subsidiaries may utilize excess availability under the U.S. tranche to borrow amounts in excess of their respective borrowing bases (but not to exceed the applicable commitment amount for the foreign subsidiary’s jurisdiction), which utilization will reduce availability under the U.S. tranche dollar for dollar.
Subject to the foregoing, our ability to borrow in each jurisdiction, other than Belgium, under the Global ABL Facility is limited by a borrowing base in that jurisdiction equal to 85% of eligible receivables, plus the lesser of 70% of eligible inventory and 85% of appraised net orderly liquidation value of the inventory. In Belgium, our borrowing is limited by a borrowing base determined under Belgian law.
U.S. borrowings under the facility bear interest at LIBOR plus a margin varying between 1.25% and 1.75% based on our fixed charge coverage ratio. Canadian borrowings under the facility bear interest at the Canadian Dollar Bankers’ Acceptances Rate (“BA Rate”) plus a margin varying between 1.25% and 1.75% based on our fixed charge coverage ratio. Borrowings by our foreign borrower subsidiaries bear interest at a benchmark rate, which varies based on the currency in which such borrowings are made , plus a margin varying between 1.50% and 2.00% based on our fixed charge coverage ratio .
Excess Availability : At December 31, 2015 , availability under our revolving credit facilities was $671.3 million.
Interest on Borrowings : The interest rates on our borrowings outstanding at December 31, 2015 and 2014 , including the amortization of original issue discount, were as follows:
December 31,
2015
2014
Senior Secured Term Loan B 4.98%
5.10%
Global ABL Facility
-
1.84%
There was no outstanding balance on the Global ABL Facility at December 31, 2015.
Maturities of Long-Term Debt : At December 31, 2015 , annual maturities of long-term debt during the next five years are as follows (in thousands):
2016
$ 7,935
2017 7,935
2018 7,935
2019 499,850
2020
-</t>
  </si>
  <si>
    <t>Derivative Financial Instruments</t>
  </si>
  <si>
    <t>Derivative Financial Instruments [Abstract]</t>
  </si>
  <si>
    <t>NOTE 8 —DERIVATIVE FINANCIAL INSTRUMENTS
We use derivative financial instruments to help manage our exposure to interest rate risk and fluctuations in foreign currencies. All of our derivative instruments are freestanding and, accordingly, changes in their fair market value are recorded in earnings.
The table below provides data about the fair value of the derivative instruments that are recorded in our consolidated balance sheets (in thousands):
December 31, 2015
December 31, 2014
Assets
Liabilities
Assets
Liabilities
Derivatives not designated as hedging instruments:
Foreign exchange forward contracts (1)
$ 111
$ (191)
$ 1,633
$ -
(1)
Included in “Accrued expenses and other current liabilities” or “O ther current assets” in our consolidated balance sheets. The total notional amount of our forward foreign exchange contracts was approximately $41 million and $78 million at December 31, 2015 and 2014 , respectively .
The table below provides data about the amount of gains and (losses) recognized in our consolidated statements of operations related to our derivative instruments (in thousands):
Year Ended December 31,
Derivatives not designated as hedging instruments:
2015
2014
2013
Foreign exchange forward contracts
$ (897)
$ (1,087)
$ 4,731</t>
  </si>
  <si>
    <t>Income Taxes</t>
  </si>
  <si>
    <t>Income Taxes [Abstract]</t>
  </si>
  <si>
    <t xml:space="preserve">NOTE 9 —INCOME TAXES
The components of our (loss) income before income taxes were (in thousands):
Year Ended December 31,
2015
2014
2013
United States
$ (79,411)
$ 223,263
$ 231,434
Foreign (262,958)
2,683
5,477
$ (342,369)
$ 225,946
$ 236,911
Income taxes included in the consolidated statements of operations consist of (in thousands):
Year Ended December 31,
2015
2014
2013
Current:
Federal
$ 63,890
$ 94,771
$ 90,063
State 5,615
8,052
8,058
Foreign 7,038
13,213
6,518
76,543
116,036
104,639
Deferred:
Federal (69,818)
(24,029)
(21,102)
State (6,606)
(2,278)
2,818
Foreign (10,909)
(7,893)
(1,539)
(87,333)
(34,200)
(19,823)
Income tax (benefit) expense
$ (10,790)
$ 81,836
$ 84,816
Our effective tax rate varied from the statutory federal income tax rate for the following reasons (in thousands):
Year Ended December 31,
2015
2014
2013
Federal tax (benefit) expense at statutory rates
$ (119,830)
$ 79,081
$ 82,918
State taxes (667)
3,708
3,855
Nondeductible expenses 966
1,156
1,152
Effect of tax rate changes on existing temporary differences
-
-
3,074
Effect of foreign operations (5,392)
(5,572)
(9,752)
Goodwill and intangible asset impairment 99,410
-
-
Change in valuation allowance 14,704
3,276
7,714
Other 19
187
(4,145)
Income tax (benefit) expense
$ (10,790)
$ 81,836
$ 84,816
Effective tax rate 3.2%
36.2%
35.8%
Significant components of our current deferred tax assets and liabilities are as follows (in thousands):
December 31,
2015
2014
Deferred tax assets:
Allowance for doubtful accounts
$ 1,478
$ 1,233
Accruals and reserves 27,743
26,913
Net operating loss and tax credit carryforwards 29,669
18,786
Other 3,152
3,187
Subtotal 62,042
50,119
Valuation allowance (34,348)
(17,431)
Total 27,694
32,688
Deferred tax liabilities:
Inventory valuation (68,319)
(78,898)
Property, plant and equipment (9,725)
(7,781)
Intangible assets (152,588)
(229,005)
Debt (3,905)
(5,065)
Pension asset
-
(2,019)
Other (148)
-
Total (234,685)
(322,768)
Net deferred tax liability
$ (206,991)
$ (290,080)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If we were to determine that we would be able to realize our deferred tax assets in the future in excess of their net recorded amount, we would make an adjustment to the valuation allowance, which would reduce the provision for income taxes.
In the United States, we had approximately $37.9 million of state net operating loss carryforwards as of December 31, 2015 , which will expire in future years through 2033 and foreign tax credit carryforwards of $4.4 million expiring in 2022. In certain non-U.S. jurisdictions, we had $74.9 million of net operating loss carryforwards, of which $68.5 million have no expiration and $6.4 million will expire in future years through 2025 .
We consider the undistributed earnings of our foreign subsidiaries to be indefinitely reinvested, as we have no current intention to repatriate these earnings. As such, deferred income taxes are not provided for on approximately $209.4 million and $230.6 million of undistributed earnings of foreign subsidiaries as of December 31, 2015 and 2014 , respectively. These additional foreign earnings could become subject to additional tax if remitted, or deemed remitted, as a dividend. Computation of the potential deferred tax liability associated with these undistributed earnings and any other basis difference is not practicable.
Our tax filings for various periods are subject to audit by the tax authorities in most jurisdictions where we conduct business. We are no longer subject to U.S. federal income tax examination for all years through 2011 and the statute of limitations at our international locations is generally six or seven years.
At December 31, 2015 and 2014 , our unrecognized tax benefits were immaterial to our consolidated financial statements. </t>
  </si>
  <si>
    <t>Redeemable Preferred Stock</t>
  </si>
  <si>
    <t>Redeemable Preferred Stock [Abstract]</t>
  </si>
  <si>
    <t xml:space="preserve">NOTE 10 — REDEEMABLE PREFERRED STOCK
Preferred Stoc k Issuance
In June 2015, we issued 363,000 shares of Series A Convertible Perpetual Preferred Stock (the “Preferred Stock”) and received gross proceeds of $363 million. The Preferred Stock ranks senior to our common stock with respect to dividend rights and rights on liquidation, winding-up and dissolution. The Preferred Stock has a stated value of $1,000 per share, and holders of Preferred Stock are entitled to cumulative dividends payable quarterly in cash at a rate of 6.50% per annum. In the event we fail to declare and pay the quarterly dividend for an amount equal to six or more dividend periods, the holders of the Preferred Stock would be entitled to designate two members to our Board of Directors. They are also permitted to designate one member to our Board of Directors after a period of three years. Holders of Preferred Stock are entitled to vote together with the holders of the common stock as a single class, in each case, on an as-converted basis, except where a separate class vote of the common stockholders is required by law. Holders of Preferred Stock have certain limited special approval rights, including with respect to the issuance of pari passu or senior equity securities of the Company.
The Preferred Stock is convertible at the option of the holders into shares of common stock at an initial conversion rate of 55.9284 shares of common stock for each share of Preferred Stock, which represents an initial conversion price of approximately $17.88 per share of common stock, subject to adjustment. On or after the fifth anniversary of the initial issuance of the Preferred Stock, the Company will have the option to redeem, in whole but not in part, all the outstanding shares of Preferred Stock, subject to certain redemption price adjustments on the basis of the date of the conversion. We may elect to convert the Preferred Stock, in whole but not in part, into the relevant number of shares of common stock on or after the 54th month after the initial issuance of the Preferred Stock if the last reported sale price of the common stock has been at least 150% of the conversion price then in effect for a specified period. The conversion rate is subject to customary anti-dilution and other adjustments.
Holders of the Preferred Stock may, at their option, require the Company to repurchase their shares in the event of a fundamental change, as defined in the agreement. The repurchase price is based on the original $1,000 per share purchase price except in the case of a liquidation in which case they would receive the greater of $1,000 per share and the amount that would be received if they held common stock converted at the conversion rate in effect at the time of the fundamental change. Because this feature could require redemption as a result of the occurrence of an event not solely within the control of the Company, the Preferred Stock is classified as temporary equity on our balance sheet. </t>
  </si>
  <si>
    <t>Stockholders' Equity</t>
  </si>
  <si>
    <t>Stockholders' Equity [Abstract]</t>
  </si>
  <si>
    <t xml:space="preserve">NOTE 11 —STOCKHOLDERS’ EQUITY
Preferred Stock
We have authorized 100,000,000 shares of preferred stock. Our Board of Directors has the authority to issue shares of the preferred stock. As of December 31, 2015, the 363,000 shares of preferred stock described in Note 10 were issued and outstanding . As of December 31, 2014, no shares of preferred stock were issued or outstanding .
Share Repurchase Program
In November 2015, the Company’s board of directors authorized a share repurchase program for common stock up to $100 million. The program is scheduled to expire December 31, 2017 . The shares may be repurchased at management’s discretion in the open market. Depending on market conditions and other factors, these repurchases may be commenced or suspended from time to time without prior notice.
Summary of share repurchase activity under the repurchase program:
2015
Number of shares acquired on the open market 816,389
Average price per share
$ 14.12
Total cost of acquired shares (in thousands)
$ 11,526
Accumulated Other Comprehensive Loss
Accumulated other comprehensive loss, net of tax, in the accompanying consolidated balance sheets consists of the following (in thousands):
December 31,
2015
2014
Currency translation adjustments
$ (231,434)
$ (136,265)
Pension related adjustments (565)
(613)
Accumulated other comprehensive loss
$ (231,999)
$ (136,878)
Earnings per Share
Earnings per share are calculated in the table below (in thous ands, except per share amounts):
Year Ended December 31,
2015
2014
2013
Net (loss) income attributable to common stockholders
$ (344,753)
$ 144,110
$ 152,095
Average basic shares outstanding 102,067
102,006
101,712
Effect of dilutive securities
-
784
810
Average diluted shares outstanding 102,067
102,790
102,522
Net income per share:
Basic
$ (3.38)
$ 1.41
$ 1.50
Diluted
$ (3.38)
$ 1.40
$ 1.48
Equity awards and shares of Preferred S tock are disregarded in this calculation if they are determined to be anti-dilutive. For the years ended December 31, 2015, 2014 and 2013 , our anti-dilutive stock options approximated 3.8 million, 1.0 million and 0.5 million, respectively. </t>
  </si>
  <si>
    <t>Employee Benefit Plans</t>
  </si>
  <si>
    <t>Employee Benefit Plans [Abstract]</t>
  </si>
  <si>
    <t xml:space="preserve">NOTE 12 —EMPLOYEE BENEFIT PLANS
Equity Compensation Plans : Our 2007 Stock Option Plan (prior to its replacement) permitted the grant of stock options to our employees, directors and consultants for up to 3,750,000 shares of common stock. The options were not to be granted with an exercise price less than the fair market value of the Company’s common stock on the date of the grant, nor for a term exceeding ten years. Vesting generally occurred over a five year period on the anniversaries of the date specified in the employees’ respective option agreements, subject to accelerated vesting under certain circumstances set forth in the option agreements. During 2015 , 32,601 stock options were exercised , and no stock options were granted under this plan.
Under the terms of our 2007 Restricted Stock Plan, up to 500,000 shares of restricted stock could have been granted (prior to its replacement) at the direction of the Board of Directors and vesting generally occurred in one-fourth increments on the second, third, fourth and fifth anniversaries of the date specified in the employees’ respective restricted stock agreements, subject to accelerated vesting under certain circumstances set forth in the restricted stock agreements. Fair value was based on the fair market value of our stock on the date of issuance. We expense the fair value of the restricted stock grants on a straight-line basis over the vesting period.
In April 2012, we replaced the 2007 Stock Option Plan and the 2007 Restricted Stock Plan with the 2011 Omnibus Incentive Plan. No additional shares or other equity interests will be awarded under the prior plans. The 2011 Omnibus Incentive Plan originally had 3,250,000 shares reserved for issuance pursuant to the plan. In April 2015, our shareholders approved an additional 4,250,000 shares for reservation for issuance under the plan. The plan permits the issuance of stock options, stock appreciation rights, restricted stock, restricted stock units, performance shares, performance units and other stock-based and cash-based awards. Since the adoption of the 2011 Omnibus Incentive Plan, the Company’s Board of Directors has periodically granted stock options and restricted stock to directors and employees, but no other types of awards have been granted under the plan. Options and stock appreciation rights may not be granted at prices less than their fair market value on the date of the grant, nor for a term exceeding ten years. For employees, vesting generally occurs over a three to five year period on the anniversaries of the date specified in the employees’ respective agreements, subject to accelerated vesting under certain circumstances set forth in the option agreements. Vesting for directors generally occurs in one year. In 2015 , 680,843 shares of restricted stock , 195,082 performance unit awards and 91,857 restricted units were granted to executive management, members of our Board of Directors and employees under this plan. There were no stock options granted to management during 2015. To date, 3,487,072 shares have been granted under this plan. We expense the fair value of the stock option grants on a straight-line basis over the vestin g period. A Black-Scholes option pricing model is used to estimate the fair value of the stock options. A Monte Carlo simulation is completed to estimate the fair value of performance-based stock unit awards with a stock price performance component. We expense the fair value of equity grants on a straight line basis over the vesting period.
Stock Options
The following tables summarizes award activity for stock options:
Weighted
Weighted
Average
Average
Remaining
Aggregate
Exercise
Contractual
Intrinsic
Options
Price
Term
Value
(years)
(thousands)
Balance at December 31, 2014
4,112,347
$ 21.39
6.3
$ 1,196
Exercised
(32,601)
9.62
Forfeited
(22,647)
29.32
Expired
(51,956)
21.22
Balance at December 31, 2015
4,005,143
$ 21.45
5.3
$ 597
At December 31, 2015
Options outstanding, vested and exercisable
2,661,597
$ 20.06
4.5
$ 597
Options outstanding, vested and expected to vest
3,945,749
$ 21.42
5.3
$ 597
Year Ended December 31,
2015
2014
2013
Weighted-average, grant-date fair value of awards granted
$ -
$ 11.86
$ 12.10
Total intrinsic value of stock options exercised
72,495
1,518,066
4,717,693
Total fair value of stock options vested
3,494,879
2,759,196
6,352,967
Following are the weighted-average assumptions used to estimate the fair values of our stock options granted during the period :
Year Ended December 31,
2015 (1)
2014
2013
Risk-free interest rate
-
1.74%
0.86%
Dividend yield (2)
-
0.00%
0.00%
Expected volatility
-
39.83%
40.96%
Expected life (in years)
-
6.0
6.2
(1)
No stock options were granted during this period.
(2)
The expected dividend yield reflects the restriction on our ability to pay dividends and does not anticipate “special” dividends .
Restricted Stock
The following tables summarizes award activity for restricted stock:
Weighted
Average
Grant-Date
Shares
Fair Value
Nonvested at December 31, 2014
240,347
$ 29.13
Granted
680,843
13.51
Vested
(89,459)
29.08
Forfeited
(36,238)
15.56
Nonvested at December 31, 2015
795,493
$ 16.38
pass
Year Ended December 31,
2015
2014
2013
Weighted-average, grant-date fair value of awards granted
$ 16.38
$ 29.13
$ 29.48
Total fair value of restricted stock vested
1,279,628
939,349
4,173,834
Restricted Unit Awards
The following table summarizes award activity for restricted unit awards:
Weighted
Average
Grant-Date
Shares
Fair Value
Nonvested at December 31, 2014
-
$ -
Granted
91,857
13.44
Vested
(687)
14.36
Forfeited
(11,563)
13.38
Nonvested at December 31, 2015
79,607
$ 13.44
Year Ended December 31,
2015
2014
2013
Weighted-average, grant-date fair value of awards granted
$ 13.44
$ -
$ -
Total fair value of restricted stock units vested
8,258
-
-
Performance Unit Awards
Performance unit awards were granted to certain executive officers during 2015 based on total shareholder performance as well as a return on net capital employed calculation (“RANCE”). The performance unit awards will be earned only to the extent that MRC Global attains specified performance goals over a three-year period relating to MRC Global’s total shareholder return compared to companies within the Oil Service Index and specified RANCE goals set forth on the date in which the award was granted. The number of shares awarded at the end of the three -year period could vary from zero , if performance goals are not met, to as much as 150% of target, if performance goals are exceeded.
The following tables summarizes award activity for performance unit awards:
Weighted
Average
Grant-Date
Shares
Fair Value
Nonvested at December 31, 2014
-
$ -
Granted
195,082
11.98
Vested
-
-
Forfeited
-
-
Nonvested at December 31, 2015
195,082
$ 11.98
Year Ended December 31,
2015
2014
2013
Weighted-average, grant-date fair value of awards granted
$ 11.98
$ -
$ -
Total fair value of performance share units vested
-
-
-
Recognized compensation expense and related income tax benefits under our equity-based compensation plans are set forth in the table below (in thousands):
Year Ended December 31,
2015
2014
2013
Equity-based compensation expense:
Stock options
$ 3,599
$ 5,699
$ 13,329
Restricted stock awards
6,049
3,274
2,159
Restricted stock units
320
-
-
Performance share units
599
-
-
Total equity-based compensation expense
$ 10,567
$ 8,973
$ 15,488
Income tax benefits related to equity-based compensation
$ 3,918
$ 3,327
$ 5,743
Unrecognized compensation expense under our equity-based compensation plans is set forth in the table below (in thousands):
Weighted-
Average Vesting
December 31,
Period (in years)
2015
Unrecognized equity-based compensation expense:
Stock options
1.2
$ 4,946
Restricted stock awards
1.9
6,558
Restricted stock units
2.2
760
Performance share units
2.0
768
Total unrecognized equity-based compensation expense
$ 13,032
Defined Contribution Employee Benefit Plans : We maintain defined contribution employee benefit plans in a number of countries in which we operate including the U.S., Canada, the United Kingdom, Australia, France, Belgium, Norway, the Netherlands, and New Zealand. These plans generally allow employees the option to defer a percentage of their compensation in accordance with local tax laws. In addition, we make contributions under these plans ranging from 1% to 10% of eligible compensation.
E xpense under defined contribution plans were $11.0 million, $13.1 million and $10.5 million f or the years ended December 31, 2 015, 2014 and 2013 , respectively. </t>
  </si>
  <si>
    <t>Related Party Transactions</t>
  </si>
  <si>
    <t>Related Party Transactions [Abstract]</t>
  </si>
  <si>
    <t xml:space="preserve">NOTE 13 —RELATED PARTY TRANSACTIONS
Leases
We lease land and buildings at various locations from Hansford Associates Limited Partnership (“Hansford Associates”), and Prideco LLC (“Prideco”), as well as certain employees. Certain of our directors participate in ownership of Hansford Associates and Prideco. Most of these leases are renewable for various periods through 2021 and are renewable at our option. The renewal options are subject to escalation clauses. These leases contain clauses for payment of real estate taxes, maintenance, insurance and certain other operating expenses of the properties.
Rent expense attributable to related parties was $2. 0 million, $2 .4 million and $ 2.0 million for the years ended December 31, 2015, 2014 and 2013 , respectively.
Future minimum rental payments required under operating leases with related parties that have initial or remaining non-cancelable lease terms in excess of one year are $ 2.0 million, $ 2.0 million, $1 .7 million, $ 0.6 million and $40 thousand for the years 2016, 2017, 2018, 2019 and 2020 and thereafter, respectively.
Customers
Certain members of our Board of D irectors are also on the board of directors of certain of our customers with which we do business in the ordinary course. We received revenue of $26.4 million, $46.3 million and $45.4 million from these customers for the years ended December 31, 2015, 2014 and 2013, respectively. There were $0.6 million of accounts receivable with these customers outstanding as of December 31, 2015. </t>
  </si>
  <si>
    <t>Segment, Geographic and Product Line Information</t>
  </si>
  <si>
    <t>Segment, Geographic and Product Line Information [Abstract]</t>
  </si>
  <si>
    <t>Segment , Geographic and Product Line Information</t>
  </si>
  <si>
    <t>NOTE 14 —SEGMENT, GEOGRAPHIC AND PRODUCT LINE INFORMATION
We operate as three business segments, U.S., Canada and International. Our International segment consists of our operations outside of the U.S. and Canada. These segments represent our business of selling pipe, valves and fittings to the energy sector across each of the upstream (exploration, production and extraction of underground oil and gas), midstream (gathering and transmission of oil and gas, gas utilities, and the storage and distribution of oil and gas) and downstream (crude oil refining and petrochemical processing) markets. The following table presents financial information for each segment (in millions):
Year Ended December 31,
2015
2014
2013
Sales
U.S.
$ 3,571.7
$ 4,427.4
$ 3,967.6
Canada
332.6
632.5
709.4
International
624.3
873.3
553.8
Consolidated sales
$ 4,528.6
$ 5,933.2
$ 5,230.8
Depreciation and amortization
U.S.
$ 12.4
$ 13.1
$ 13.6
Canada
1.4
1.7
2.0
International
6.8
7.7
6.7
Total depreciation and amortization expense
$ 20.6
$ 22.5
$ 22.3
Amortization of intangibles
U.S.
$ 41.4
$ 42.4
$ 42.4
Canada
1.9
2.2
2.4
International
16.7
23.2
7.3
Total amortization of intangibles expense
$ 60.0
$ 67.8
$ 52.1
Operating (loss) income
U.S. (1)
$ (47.1)
$ 266.2
$ 280.1
Canada
9.3
27.7
20.9
International (1)
(244.5)
8.2
10.8
Total operating (loss) income
(282.3)
302.1
311.8
Interest expense
47.5
61.8
60.7
Other expense
12.5
14.4
14.2
(Loss) income before income taxes
$ (342.3)
$ 225.9
$ 236.9
(1) Includes goodwill and other intangibles impairment of $237.1 million and $224.8 million in 2015 for the U.S. and International segments , respectively.
December 31,
2015
2014
Total assets
United States
$ 2,139.7
$ 3,113.8
Canada
142.0
204.1
International
219.8
557.8
Total assets
$ 2,501.5
$ 3,875.7
The percentages of our fixed assets relating to the following geographic areas are as follows:
December 31,
2015
2014
Fixed assets
United States
63%
56%
Canada
16%
22%
International
21%
22%
Total fixed assets
100%
100%
Our net sales and percentage of total sales by product line are as follows (in thousands):
Year Ended December 31,
Type
2015
2014
2013
Energy carbon steel tubular products:
Line pipe
$ 864,089
19%
$ 1,139,118
19%
$ 1,061,881
20%
Oil country tubular goods (“OCTG”)
311,124
7%
556,427
10%
463,656
9%
$ 1,175,213
26%
$ 1,695,545
29%
$ 1,525,537
29%
Valves, fittings, flanges and other products:
Valves and specialty products
$ 1,507,595
33%
$ 1,911,153
32%
$ 1,440,431
28%
Carbon steel fittings and flanges and stainless steel
and alloy pipe and fittings
931,628
21%
1,232,170
21%
1,135,818
22%
Other
914,177
20%
1,094,344
18%
1,129,006
21%
$ 3,353,400
74%
$ 4,237,667
71%
$ 3,705,255
71%</t>
  </si>
  <si>
    <t>Fair Value Measurements</t>
  </si>
  <si>
    <t>Fair Value Measurements [Abstract]</t>
  </si>
  <si>
    <t xml:space="preserve">NOTE 15 —FAIR VALUE MEASUREMENTS
We used the following methods and significant assumptions to estimate fair value for assets and liabilities recorded at fair value.
Foreign Exchange Forward and Option Contracts : Foreign exchange forward contracts are reported at fair value utilizing Level 2 inputs, as the fair value is based on broker quotes for the same or similar derivative instruments.
The following table presents assets and liabilities measured at fair value on a recurring basis, and the basis for that measurement (in thousands):
Fair Value Measurements at Reporting Date Using
Total
Quoted Prices in Active Markets for Identical Assets (Level 1)
Significant Other Observable Inputs (Level 2)
Significant Unobservable Inputs (Level 3)
December 31, 2015
Assets:
$ 111
$ -
$ 111
$ -
Liabilities: (191)
-
(191)
-
December 31, 2014
Assets:
$ 1,633
$ -
$ 1,633
-
Liabilities:
-
-
-
-
With the exception of long-term debt, the fair values of our financial instruments, including cash and cash equivalents, accounts receivable, trade accounts payable and accrued liabilities approximate carrying value. The carrying value of our debt was $0.524 billion and $1.454 billion at December 31, 2015 and 2014 , respectively. The fair value of our debt was $0.510 billion and $1.407 billion at December 31, 2015 and 2014 , respectively. The carrying values of our Global ABL Facility approximate s its fair value . We estimate the fair value of the Term Loan using Level 2 inputs, or quoted market prices as of December 31, 2015 and 2014 , respectively. </t>
  </si>
  <si>
    <t>Commitments and Contingencies</t>
  </si>
  <si>
    <t>Commitments and Contingencies [Abstract]</t>
  </si>
  <si>
    <t xml:space="preserve">NOTE 16 —COMMITMENTS AND CONTINGENCIES
Leases
We regularly enter into operating and capital lease arrangements for certain of our facilities and equipment. Our leases are renewable at our option for various periods through 203 1. Certain renewal options are subject to escalation clauses and contain clauses for payment of real estate taxes, maintenance, insurance and certain other operating expenses of the properties. Leases with escalation clauses based on an index, such as the consumer price index, are expensed and projected based on current rates. Leases with specified escalation steps are expensed and projected based on the rate in effect in the respective period which is not materially different than the straight-line method. We amortize leasehold improvements over the remaining life of the lease. Rental expense under our operating lease arrangements was $61.5 million, $61.2 million and $53.3 million for the years ended December 2015, 2014 and 2013 , respectively.
Future minimum lease payments under noncancelable operating and capital lease arrangements having initial terms of one year or more are as follows (in thousands):
Operating Leases
Capital Leases
2016
$ 43,707
$ 158
2017 35,416
116
2018 27,264
131
2019 22,006
147
2020 16,979
165
Thereafter 64,787
256
$ 210,159
$ 973
Legal Proceedings
Asbestos Claims. We are one of many defendants in lawsuits that plaintiffs have brought seeking damages for personal injuries that exposure to asbestos allegedly caused. Plaintiffs and their family members have brought these lawsuits against a large volume of defendant entities as a result of the various defendants’ manufacture, distribution, supply or other involvement with asbestos, asbestos-containing products or equipment or activities that allegedly caused plaintiffs to be exposed to asbestos. These plaintiffs typically assert exposure to asbestos as a consequence of third-party manufactured products that the Company’s subsidiary, MRC Global (US) Inc. , purportedly dist ributed. As of December 31, 2015 , we are a named defendant in approximately 475 lawsuits involving approximately 1,099 claims. No asbestos lawsuit has resulted in a judgment against us to date, with the majority being settled, dismissed or otherwise resolved. Applicable third-party insurance has substantially covered these claims, and insurance should continue to cover a substantial majority of existing and anticipated future claims. Accordingly, we have recorded a liability for our estimate of the most likely settlement of asserted claims and a related receivable from insurers for our estimated recovery, to the extent we believe that the amounts of recovery are probable.
We annually conduct analyses of our asbestos-related litigation to estimate the adequacy of the reserve for pending and probable asbestos-related claims. Given these estimated reserves and existing insurance coverage that has been available to cover substantial portions of these claims, we believe that our current accruals and associated estimates relating to pending and probable asbestos-related litigation likely to be asserted over the next 15 years are currently adequate. This belief, however, relies on a number of assumptions, including:
·
That our future settlement payments, disease mix and dismissal rates will be materially consistent with historic experience;
·
That future incidences of asbestos-related diseases in the U.S. will be materially consistent with current public health estimates;
·
That the rates at which future asbestos-related mesothelioma incidences result in compensable claims filings against us will be materially consistent with its historic experience;
·
That insurance recoveries for settlement payments and defense costs will be materially consistent with historic experience;
·
That legal standards (and the interpretation of these standards) applicable to asbestos litigation will not change in material respects;
·
That there are no materially negative developments in the claims pending against us; and
·
That key co-defendants in current and future claims remain solvent.
If any of these assumptions prove to be materially different in light of future developments, liabilities related to asbestos-related litigation may be materially different than amounts accrued or estimated. Further, while we anticipate that additional claims will be filed in the future, we are unable to predict with any certainty the number, timing and magnitude of such future claims. In our opinion, there are no pending legal proceedings that are likely to have a material adverse effect on our consolidated financial statements.
Other Legal Claims and Proceedings. From time to time, we have been subject to various claims and involved in legal proceedings incidental to the nature of our businesses. We maintain insurance coverage to reduce financial risk associated with certain of these claims and proceedings. It is not possible to predict the outcome of these claims and proceedings. However, in our opinion, there are no pending legal proceedings that are likely to have a material adverse effect on our consolidated financial statements .
Product Claims. From time to time, in the ordinary course of our business, our customers may claim that the products we distribute are either defective or require repair or replacement under warranties that either we or the manufacturer may provide to the customer. These proceedings are, in the opinion of management, ordinary and routine matters incidental to our normal business. Our purchase orders with our suppliers generally require the manufacturer to indemnify us against any product liability claims, leaving the manufacturer ultimately responsible for these claims. In many cases, state, provincial or foreign law provides protection to distributors for these sorts of claims, shifting the responsibility to the manufacturer. In some cases, we could be required to repair or replace the products for the benefit of our customer and seek our recovery from the manufacturer for our expense. In our opinion, the likelihood that the ultimate disposition of any of these claims and legal proceedings would have a material adverse effect on our consolidated financial statements is remote.
Weatherford Claim. In addition to PVF, our Canadian subsidiary, Midfield Supply (“Midfield”), now known as MRC Canada, also distributed progressive cavity pumps and related equipment (“PCPs”) under a distribution agreement with Weatherford Canada Partnership (“Weatherford”) within a certain geographical area located in southern Alberta, Canada. Commencing in late 2005 and into early 2006, Midfield hired new employees, including individuals who left Weatherford, as part of Midfield’s desire to expand its PVF business into northern Alberta. Shortly thereafter, many of these employees left Midfield and formed a PCP manufacturing, distribution and service company named Europump Systems Inc. (“Europump”) in 2006. The distribution agreement with Weatherford expired in 2006. Midfield supplied Europump with PVF products that Europump distributed along with sales of PCP pumps. In April 2007, Midfield purchased Europump’s distribution branches and began distributing and servicing Europump PCPs. In 2014, the Company divested its PCP business to Europump, which Halliburton Corporation subsequently purchased.
Pursuant to a complaint that Weatherford filed on April 11, 2006 in the Court of Queen’s Bench of Alberta, Judicial Bench of Edmonton (Action No. 060304628), Weatherford sued Europump, three of Europump’s part suppliers, Midfield, certain current and former employees of Midfield, as well as other entities related to these parties, asserting a host of claims including breach of contract, breach of fiduciary duty, misappropriation of confidential information related to the PCPs, unlawful interference with economic relations and conspiracy. The Company denies these allegations and contends that Midfield’s expansion and subsequent growth was the result of fair competition.
From 2006 through 2012, the case focused largely on Weatherford’s questioning of defense witnesses. In 2013, the defendants began substantive questioning of Weatherford and its witnesses. Discovery is ongoing and expected to last through 2016. The case is scheduled for trial on January 16, 2017.
While the Company believes Weatherford’s claims are without merit and we intend to defend against them vigorously, in November 2015, the Company filed with the Court a formal offer of settlement for $2.0 million plus one half of the Weatherford party’s costs and interest under the Judgment Interest Act and reserved at total of $2.9  million for the offer . Weatherford declined to accept the offer.
Customer Contracts
We have contracts and agreements with many of our customers that dictate certain terms of our sales arrangements (pricing, deliverables, etc.). While we make every effort to abide by the terms of these contracts, certain provisions are complex and often subject to varying interpretations. Under the terms of these contracts, our customers have the right to audit our adherence to the contract terms. Historically, any settlements that have resulted from these customer audits have been immaterial to our consolidated financial statements.
Letters of Credit
Our letters of credit outstanding at December 31, 2015 approximated $47.5 million.
Bank Guarantees
Certain of our international subsidiaries have trade guarantees that banks have issued on their behalf. The amount of these guarantees at December 31, 2015 was approximately $5.7 million.
Purchase Commitments
We have purchase obligations consisting primarily of inventory purchases made in the normal course of business to meet operating needs. While our vendors often allow us to cancel these purchase orders without penalty, in certain cases, cancellations may subject us to cancellation fees or penalties depending on the terms of the contract.
Warranty Claims
We are involved from time to time in various warranty claims, which arise in the ordinary course of business. Historically, any settlements that have resulted from these warranty claims have been immaterial to our consolidated financial statements. </t>
  </si>
  <si>
    <t>Quarterly Information (Unaudited)</t>
  </si>
  <si>
    <t>Quarterly Information (Unaudited) [Abstract]</t>
  </si>
  <si>
    <t xml:space="preserve">NOTE 17 —QUARTERLY INFORMATION (UNAUDITED)
Our quarterly financial information is presented in the table below (in millions, except per share amounts):
First
Second
Third
Fourth
Year
2015
Revenues (1)
$ 1,292.3
$ 1,198.1
$ 1,071.2
$ 967.1
$ 4,528.6
Gross profit 219.9
205.9
185.2
175.1
786.1
Net (loss) income attributable to common stockholders 29.1
15.0
10.0
(398.8)
(344.7)
Earnings per share:
Basic (1)
$ 0.28
$ 0.15
$ 0.10
$ (3.92)
$ (3.38)
Diluted (1)
$ 0.28
$ 0.15
$ 0.10
$ (3.92)
$ (3.38)
2014
Revenues
$ 1,305.7
$ 1,497.3
$ 1,618.1
$ 1,512.1
$ 5,933.2
Gross profit (1) 232.1
259.4
278.0
248.5
1,018.1
Net (loss) income attributable to common stockholders 23.5
39.3
50.1
31.2
144.1
Earnings per share:
Basic (1)
$ 0.23
$ 0.39
$ 0.49
$ 0.31
$ 1.41
Diluted
$ 0.23
$ 0.38
$ 0.49
$ 0.30
$ 1.40
_______________
(1) Revenue, gross profit and earnings per share do not add across due to rounding and transactions resulting in differing weighted average shares outstanding on a quarterly basis. </t>
  </si>
  <si>
    <t>Subsequent Events</t>
  </si>
  <si>
    <t>Subsequent Events [Abstract]</t>
  </si>
  <si>
    <t>NOTE 18 — SUBSEQUENT EVENT
In February 2016, we completed the disposition of our U.S. oil country tubular goods (“OCTG”) product line. For the year ended 2015, sales of U.S. OCTG totaled $305 million , or 7% of our total sales. U.S. OCTG inventories as of December 31, 2015 were $63 million. As a result of this transaction, we incurred a loss of $5 million that is reflected in our 2015 results.</t>
  </si>
  <si>
    <t>Significant Accounting Policies (Policy)</t>
  </si>
  <si>
    <t>Business Operations</t>
  </si>
  <si>
    <t xml:space="preserve">Business Operations : MRC Global Inc. is a holding company headquartered in Houston, Texas. Our wholly owned subsidiaries are global distributors of pipe, valves, fittings and related products and services across each of the upstream (exploration, production and extraction of underground oil and gas), midstream (gathering and transmission of oil and gas, gas utilities, and the storage and distribution of oil and gas) and down stream (crude oil refining and petrochemical processing) sectors. We have branches in principal industrial, hydrocarbon producing and refining areas throughout the United States, Canada, Europe, Asia, Australasia, the Middle East and Kazakhstan. Our products are obtained from a broad range of suppliers. </t>
  </si>
  <si>
    <t>Basis of Presentation</t>
  </si>
  <si>
    <t xml:space="preserve">Basis of Presentation : The accompanying consolidated financial statements include the accounts of MRC Global Inc. and its wholly owned and majority owned subsidiaries (collectively referred to as the “Company” or by such terms as “we,” “our” or “us”). All material intercompany balances and transactions have been eliminated in consolidation. </t>
  </si>
  <si>
    <t>Use of Estimates</t>
  </si>
  <si>
    <t xml:space="preserve">Use of Estimates : The preparation of financial statements in conformity with the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ed period. We believe that our most significant estimates and assumptions are related to estimated losses on accounts receivable, the last-in, first-out (“LIFO”) inventory costing methodology, estimated realizable value on excess and obsolete inventories, goodwill, intangible assets, deferred taxes and self-insurance programs. Actual results could differ materially from those estimates. </t>
  </si>
  <si>
    <t>Cash Equivalents</t>
  </si>
  <si>
    <t xml:space="preserve">Cash Equivalents : We consider all highly liquid investments with maturities of three months or less at the date of purchase to be cash equivalents. </t>
  </si>
  <si>
    <t>Allowance for Doubtful Accounts</t>
  </si>
  <si>
    <t xml:space="preserve">Allowance for Doubtful Accounts : We evaluate the adequacy of the allowance for losses on receivables based upon periodic evaluation of accounts that may have a higher credit risk using information available about the customer and other relevant data. This formal analysis is inherently subjective and requires us to make significant estimates of factors affecting doubtful accounts including customer specific information, current economic conditions, volume, growth and composition of the account, and other factors such as financial statements, news reports and published credit ratings. The amount of the allowance for the remainder of the trade balance is not evaluated individually but is based upon historical loss experience. Because this process is subjective and based on estimates, ultimate losses may differ from those estimates. Receivable balances are written off when we determine that the balance is uncollectible. Subsequent recoveries, if any, are credited to the allowance when received. The provision for losses on receivables is included in selling, general and administrative expenses in the accompanying consolidated statements of operations . </t>
  </si>
  <si>
    <t xml:space="preserve">Inventories : Our inventories are valued at the lower of cost, principally LIFO, or market. We believe that the use of LIFO results in a better matching of costs and revenues. This practice excludes certain inventories, which are held outside of the United States, approximating $242.2 million and $315.4 million at December 31, 2015 and 2014 , respectively, which are valued at the lower of weighted-average cost or market. Our inventory is substantially comprised of finished goods.
Allowances for excess and obsolete inventories are determined based on analyses comparing inventories on hand to sales trends. The allowance, which totaled $ 30.5 million and $2 4.6 million at December 31, 2015 and 2014 , respectively , is the amount deemed necessary to reduce the cost of the inventory to its estimated realizable value. </t>
  </si>
  <si>
    <t>Debt Issuance Costs</t>
  </si>
  <si>
    <t xml:space="preserve">Debt Issuance Costs : We defer costs directly related to obtaining financing and amortize them over the term of the indebtedness on a straight-line basis. The use of the straight-line method does not produce results that are materially different from those which would result from the use of the effective interest method. These amounts are reflected in the consolidated statement of operations as a component of interest expense. Debt issuance costs are reflected in other assets and totaled $13.1 million and $17.8 million, net of accumulated amortization of $7.8 million and $2.9 million, at December 31, 2015 and 2014 , respectively . </t>
  </si>
  <si>
    <t>Fixed Assets</t>
  </si>
  <si>
    <t xml:space="preserve">Fixed Assets : Land, buildings and equipment are stated on the basis of cost. For financial statement purposes, depreciation is computed over the estimated useful lives of such assets principally by the straight-line method; accelerated depreciation and cost recovery methods are used for income tax purposes. Leasehold improvements are amortized using the straight-line method over the shorter of the remaining lease term or the estimated useful life of the improvements. When assets are retired or otherwise disposed of, the cost and related accumulated depreciation are removed from the accounts and any gain or loss is reflected in income for the period. Maintenance and repairs are charged to expense as incurred.
Certain systems development costs related to the purchase, development and installation of computer software are capitalized and amortized over the estima ted useful life of the related asset . Costs incurred prior to the development stage, as well as maintenance, training costs, and general and administrative expenses are expensed as incurred. </t>
  </si>
  <si>
    <t xml:space="preserve">Goodwill and Other Intangible Assets : Goodwill represents the excess of cost over the fair value of net assets acquired. Goodwill and intangible assets with indefinite useful lives are tested for impairment annually, or more frequently if circumstances indicate that impairment may exist. We evaluate goodwill for impairment at three reporting units that mirror our three reportable segments (U.S., Canada and International). Within each reporting unit, we have elected to aggregate the component countries and regions into a single reporting unit based on their similar economic characteristics, products, customers, suppliers, methods of distribution and the manner in which we operate each segment. We perform our annual tests for indications of goodwill impairment as of October 1 st of each year, updating on an interim basis should indications of impairment exist.
The goodwill impairment test compares the carrying value of the reporting unit that has the goodwill with the estimated fair value of that reporting unit. If the carrying value is more than the estimated fair value, a second step is performed, whereby we calculate the implied fair value of goodwill by deducting the fair value of all tangible and intangible net assets of the reporting unit from the estimated fair value of the reporting unit. Impairment losses are recognized to the extent that recorded goodwill exceeds implied goodwill. Our impairment methodology uses discounted cash flow and multiples of cash earnings valuation techniques, acquisition control premium and valuation comparisons to similar businesses. Each of these methods involves Level 3 unobservable market inputs and require us to make certain assumptions and estimates regarding future operating results, the extent and timing of future cash flows, working capital, sales prices, profitability, discount rates and growth trends. While we believe that such assumptions and estimates are reasonable, the actual results may differ materially from the projected results.
Intangible assets with indefinite useful lives are tested for impairment annually or more frequently if circumstances indicate that impairment may exist. This test compares the carrying value of the indefinite-lived intangible assets with their estimated fair value. If the carrying value is more than the estimated fair value, impairment losses are recognized in an amount equal to the excess of the carrying value over the estimated fair value. Our impairment methodology uses discounted cash flow and estimated royalty rate valuation techniques. Each of these methods involves Level 3 unobservable market inputs and requires us to make certain assumptions and estimates regarding future operating results, sales prices, discount rates and growth trends. While we believe that such assumptions and estimates are reasonable, the actual results may differ materially from the projected results.
Other intangible assets primarily include trade names, customer bases and noncompetition agreements resulting from business acquisitions. Other intangible assets are recorded at fair value at the date of acquisition. Amortization is provided using the straight-line method over their estimated useful lives, ranging from two to twenty years.
The carrying value of amortizable intangible assets is subject to an impairment test when events or circumstances indicate a possible impairment. When events or circumstances indicate a possible impairment, we assess recoverability from future operations using undiscounted cash flows derived from the lowest appropriate asset group. If the carrying value exceeds the undiscounted cash flows, an impairment charge would be recognized to the extent that the carrying value exceeds the fair value, which is determined based on a discounted cash flow analysis. While we believe that assumptions and estimates utilized in the impairment analysis are reasonable, the actual results may differ materially from the projected results. These impairments are determined prior to performing our goodwill impairment test. </t>
  </si>
  <si>
    <t>Derivatives and Hedging</t>
  </si>
  <si>
    <t xml:space="preserve">Derivatives and Hedging : From time to time, we utilize interest rate swaps to reduce our exposure to potential interest rate increases. Changes in the fair values of our derivative instruments are based upon independent market quotes. We do not designate our interest rate swaps as hedging instruments; therefore, we record our interest rate swaps on the consolidated balance sheets at fair value, with the gains and losses recognized in earnings in the period of change.
We utilize foreign exchange forward contracts (exchange contracts) and options to manage our foreign exchange rate risks resulting from purchase commitments and sales orders. Changes in the fair values of our exchange contracts are based upon independent market quotes. We do not designate our exchange contracts as hedging instruments; therefore, we record our exchange contracts on the consolidated balance sheets at fair value, with the gains and losses recognized in earnings in the period of change. </t>
  </si>
  <si>
    <t>Fair Value</t>
  </si>
  <si>
    <t xml:space="preserve">Fair Value : We measure certain of our assets and liabilities at fair value on a recurring basis. Fair value is an exit price, representing the amount that would be received to sell an asset or be paid to transfer a liability in an orderly transaction between market participants. As such, fair value is a market-based measurement that is determined based on assumptions that market participants would use in pricing an asset or a liability. A three-tier fair value hierarchy is established as a basis for considering such assumptions for inputs used in the valuation methodologies to measuring fair value:
Level 1 : Quoted prices (unadjusted) in active markets for identical assets or liabilities that the entity has the ability to access at the measurement date.
Level 2 : Significant observable inputs other than quoted prices included within Level 1 that are observable for the asset or liability, either directly or indirectly, such as quoted prices for similar assets or liabilities, quoted prices in markets that are not active, and other inputs that are observable or can be corroborated by observable market data.
Level 3 : Significant unobservable inputs for the asset or liability. Unobservable inputs reflect our own assumptions about the assumptions that market participants would use in pricing an asset or liability (including all assumptions about risk).
Certain assets and liabilities are measured at fair value on a nonrecurring basis. Our assets and liabilities measured at fair value on a nonrecurring basis include property, plant and equipment, goodwill and other intangible assets. We do not measure these assets at fair value on an ongoing basis; however, these assets are subject to fair value adjustments in certain circumstances, such as when there is evidence of impairment.
Our impairment methodology for goodwill and other intangible assets uses both (i) a discounted cash flow analysis requiring certain assumptions and estimates to be made regarding the extent and timing of future cash flows, discount rates and growth trends and (ii) valuation based on our publicly traded common stock. As all of the assumptions employed to measure these assets and liabilities on a nonrecurring basis are based on management’s judgment using internal and external data, these fair value determinations are classified as Level 3. We have not elected to apply the fair value option to any of our eligible financial assets and liabilities. </t>
  </si>
  <si>
    <t>Insurance</t>
  </si>
  <si>
    <t xml:space="preserve">Insurance : We are self-insured for physical damage to automobiles that we own, lease or rent, and product warranty and recall liabilities. In addition, we maintain a deductible/retention program as it relates to insurance for property, inventory, workers’ compensation, automobile liability, asbestos claims, general liability claims (including, among others, certain product liability claims for property damage, death or injury) , cybersecurity claims and employee healthcare. These programs have deductibles and self-insured retentions ranging from $0 to $5.0 million and are secured by various letters of credit totaling $6.1 million. Our estimated liability and related expenses for claims are based in part upon estimates that insurance carriers, third-party administrators and actuaries provide. We believe that insurance reserves are sufficient to cover outstanding claims, including those incurred but not reported as of the estimation date. Further, we maintain commercially reasonable umbrella/excess policy coverage in excess of the primary limits. We do not have excess coverage for physical damage to automobiles that we own, lease or rent, and product warranty and recall liabilities. Our accrued liabilities related to all deductibles/retentions under insurance programs (other than employee healthcare) were $10.2 million and $8.5 million as of December 31, 2015 and 2014, respectively. In the area of employee healthcare, we have a commercially reasonable excess stop loss protection on a per person per year basis. Reserves for self-insurance accrued liabilities for employee healthcare were $3.1 million and $2.6 million as of December 31, 2015 and 2014, respectively. </t>
  </si>
  <si>
    <t xml:space="preserve">Income Taxes : We use the liability method for determining our income taxe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Deferred tax assets and liabilities are recorded for differences between the financial reporting and tax bases of assets and liabilities using the tax rate expected to be in effect when the taxes will actually be paid or refunds received. The effect on deferred tax assets and liabilities of a change in tax rates is recognized in earnings in the period that includes the enactment date. A valuation allowance to reduce deferred tax assets is established when it is more likely than not that some portion or all of the deferred tax assets will not be realized.
In determining the need for valuation allowances and our ability to utilize our deferred tax assets, we consider and make judgments regarding all the available positive and negative evidence, including the timing of the reversal of deferred tax liabilities, estimated future taxable income, ongoing, prudent and feasible tax planning strategies and recent financial results of operations. The amount of the deferred tax assets considered realizable , however , could be adjusted in the future if objective negative evidence in the form of cumulative losses is no longer present in certain jurisdictions and additional weight may be given to subjective evidence such as our projections for growth.
Our tax provision is based upon our expected taxable income and statutory rates in effect in each country in which we operate. We are subject to the jurisdiction of numerous domestic and foreign tax authorities, as well as to tax agreements and treaties among these governments. Determination of taxable income in any jurisdiction requires the interpretation of the related tax laws and regulations and the use of estimates and assumptions regarding significant future events such as the amount, timing and character of deductions, permissible revenue recognition methods under the tax law and the sources and character of income and tax credits. Changes in tax laws, regulations, agreements and treaties, foreign currency exchange restrictions or our level of operations or profitability in each taxing jurisdiction could have an impact on the amount of income taxes we provide during any given year.
A tax benefit from an uncertain tax position may be recognized when it is more likely than not that the position will be sustained upon examination, including any related appeals or litigation processes, on the basis of the technical merits. We adjust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 new information is available. We classify interest and penalties related to unrecognized tax positions as income taxes in our financial statements.
We intend to indefinitely reinvest certain earnings of our foreign subsidiaries in operations outside the U.S., and accordingly, we have not provided for U.S. income taxes on such earnings. </t>
  </si>
  <si>
    <t>Foreign Currency Translation and Transactions</t>
  </si>
  <si>
    <t xml:space="preserve">Foreign Currency Translation and Transactions : The functional currency of our foreign operations is the applicable local currency. The cumulative effects of translating the balance sheet accounts from the functional currency into the U.S. dollar at current exchange rates are included in accumulated other comprehensive income. The balance sheet accounts (with the exception of stockholders’ equity) are translated using current exchange rates as of the balance sheet date. Stockholders’ equity is translated at historical exchange rates and revenue and expense accounts are translated using a weighted-average exchange rate during the year. Gains or losses resulting from foreign currency transactions are recognized in the consolidated statements of operations . </t>
  </si>
  <si>
    <t>Equity-Based Compensation</t>
  </si>
  <si>
    <t xml:space="preserve">Equity-Based Compensation : Our equity-based compensation consisted and consists of restricted stock , restricted unit awards, performance awards and nonqualified stock options of our Company. The cost of employee services received in exchange for an award of an equity instrument is measured based on the grant-date fair value of the award. Our policy is to expense equity-based compensation using the fair-value of awards granted, modified or settled. Restricted units and restricted stock are credited to equity as they are expensed over their vesting periods based on the grant date value of the shares vested. The fair value of nonqualified stock options is measured on the grant date of the related equity instrument using the Black-Scholes option-pricing model. A Monte Carlo simulation is completed to estimate the fair value of performance-based stock unit awards with a stock price performance component. We expense the fair value of equity grants on a straight line basis over the vesting period. </t>
  </si>
  <si>
    <t>Revenue Recognition</t>
  </si>
  <si>
    <t xml:space="preserve">Revenue Recognition : Sales to our principal customers are made pursuant to agreements that normally provide for transfer of legal title and risk upon shipment. We recognize revenue as products are shipped, title has transferred to the customer and the customer assumes the risks and rewards of ownership, and collectability is reasonably assured. Freight charges billed to customers are reflected in revenues. Return allowances are estimated using historical experience. Amounts received in advance of shipment are deferred and recognized as revenue when the products are shipped and title is transferred. Sales taxes collected from customers and remitted to governmental authorities are accounted for on a net basis and therefore are excluded from net sales in the accompanying consolidated statements of operations . </t>
  </si>
  <si>
    <t>Cost of Sales</t>
  </si>
  <si>
    <t xml:space="preserve">Cost of Sales : Cost of sales includes the cost of inventory sold and related items, such as vendor rebates, inventory allowances, and shipping and handling costs associated with inbound and outbound freight, as well as depreciation and amortization and amortization of intangible assets. Certain purchasing costs and warehousing activities (including receiving, inspection and stocking costs), as well as general warehousing expenses, are included in selling, general and administrative expenses and not in cost of sales. As such, our gross profit may not be comparable to others that may include these expenses as a component of cost of sales. Purchasing and warehousing costs approximated $37.3 million, $45.7 million, and $37.2 million for the years ended December 31, 2015, 2014 and 2013 , respectively . </t>
  </si>
  <si>
    <t>Earnings Per Share</t>
  </si>
  <si>
    <t xml:space="preserve">Earnings per Share : Basic earnings per share are computed based on the weighted-average number of common shares outstanding, excluding any dilutive effects of unexercised stock options and unvested restricted stock. Diluted earnings per share are computed based on the weighted-average number of common shares outstanding including any dilutive effect of unexercised stock options and unvested restricted stock. The dilutive effect of unexercised stock options and unvested restricted stock is calculated under the treasury stock method. Equity awards and shares of preferred stock are disregarded in the calculations of diluted earnings per shared if they are determined to be anti-dilutive. </t>
  </si>
  <si>
    <t>Concentration of Credit Risk</t>
  </si>
  <si>
    <t xml:space="preserve">Concentration of Credit Risk : Most of our business activity is with customers in the energy sector. In the normal course of business, we grant credit to these customers in the form of trade accounts receivable. These receivables could potentially subject us to concentrations of credit risk; however, we minimize this risk by closely monitoring extensions of trade credit. We generally do not require collateral on trade receivables. We have a broad customer base doing business in many regions of the world. During 2015, 2014 and 2013, we did not have sales to any one customer in excess of 10% of sales. At those respective year-ends, no individual customer balances exceeded 10% of accounts receivable.
We have a broad supplier base, sourcing our products in most regions of the world. During 2015, 2014 and 2013, we did not have purchases from any one vendor in excess of 10% of our inventory purchases. At those respective year-ends no individual vendor balance exceeded 10% of accounts payable.
We maintain the majority of our cash and cash equivalents with several financial institutions. These financial institutions are located in many different geographical regions with varying economic characteristics and risks. Deposits held with banks may exceed insurance limits. We believe the risk of loss associated with our cash equivalents to be remote. </t>
  </si>
  <si>
    <t>Segment Reporting</t>
  </si>
  <si>
    <t xml:space="preserve">Segment Reporting : We have three operating and reportable segments, the U nited States of America, Canada and International. These segments represent our global business of providing pipe, valves, fittings and related products and services to the energy sector , across each of the upstream (exploration, production and extraction of underground oil and gas), midstream (gathering and transmission of oil and gas, gas utilities, and the storage and distribution of oil and gas) and downstream (crude oil refining and petrochemical processing) markets, through our distribution operations located throughout the world. </t>
  </si>
  <si>
    <t>Recently Issued Accounting Standards</t>
  </si>
  <si>
    <t xml:space="preserve">Recently Issued Accounting Standards : In May 2014, the Financial Accounting Standards Board (“FASB”) issued Accounting Standards Update (“ASU”) 2014-09, Revenue from Contracts with Customers (Topic 606). ASU 2014-09 provides comprehensive guidance on the recognition of revenue from customers arising from the transfer of goods and services. The ASU also provides guidance on accounting for certain contract costs, and requires new disclosures. The FASB recently voted to defer the effective date of ASU 2014-09 by one year to annual reporting periods beginning after December 15, 2017, including interim periods within that reporting period. We are beginning to evaluate the effect of the adoption of ASU 2014-09 on our consolidated financial statements and the implementation approach to be used.
In April 2015, the FASB issued ASU No.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We expect to adopt this guidance in 2016. As of December 31, 2015 , our debt issuance costs totaled $13.1 million , which is reported in other assets.
In July 2015, the FASB issued ASU 2015-11, Inventory (Topic 330): Simplifying the Measurement of Inventory . ASU 2015-11 provides guidance on simplifying the measur ement of inventory. The current standard is to measure inventory at lower of cost or market; where market could be replacement cost, net realizable value, or net realizable value less an approximately normal profit margin. ASU 2015-11 updates this guidance to measure inventory at the lower of cost or net realizable value; where net realizable value is considered to be the estimated selling price in the ordinary course of business, less reasonably predictable cost of completion, disposal, and transportation. We expect to adopt this guidance in 2016. This amendment is not expected to have a material impact on the Company's financial position, results of operation, or cash flows.
In September 2015, the FASB issued ASU 2015-16, Business Combinations (Topic 805): Simplifying the Accounting for Measurement-Period Adjustments. ASU 2015-16 specifies that an acquirer should recognize adjustments to provisional amounts that are identified during the measurement period in the reporting period in which the adjustment amounts are determined, eliminating the current requirement to retrospectively account for these adjustments. Additionally, the full effect on earnings of changes in depreciation, amortization, or other income effects, if any, as a result of the change to the provisional amounts should be recognized in the same period as the adjustments to the provisional amounts. We expect to adopt this guidance in 2016. This amendment is not expected to have a material impact on the Company's financial position, results of operation, or cash flows.
In November 2015, the FASB issued ASU 2015-17, Income Taxes (Topic 740), Balance Sheet Classification of Deferred Taxes. ASU 2015-17 provides final guidance that requires companies to classify all deferred tax assets and liabilities as noncurrent on the balance sheet instead of separating deferred taxes into current and noncurrent amounts. Because early adoption is permitted, companies can start applying this guidance in interim and annual financial statements that have not yet been issued. We have elected to early adopt the standard on a retrospective basis. The retrospective adoption resulted in reclassifications to our December 31, 2014 balance sheet including current deferred tax assets of $3 million and current deferred tax liabilities of $69 million that were reclassified to non-current deferred tax assets and non-current deferred tax liabilities, respectively. </t>
  </si>
  <si>
    <t>Accounts Receivable (Tables)</t>
  </si>
  <si>
    <t>Summary of Allowance for Doubtful Accounts</t>
  </si>
  <si>
    <t>December 31,
2015
2014
2013
Beginning balance
$ 3,597
$ 2,537
$ 5,270
Net Charge-offs (1,934)
(667)
(2,435)
Provision 1,763
1,727
(298)
Ending balance
$ 3,426
$ 3,597
$ 2,537</t>
  </si>
  <si>
    <t>Inventories (Tables)</t>
  </si>
  <si>
    <t>Composition of Inventory</t>
  </si>
  <si>
    <t>December 31,
2015
2014
Finished goods inventory at average cost:
Energy carbon steel tubular products
$ 253,514
$ 497,146
Valves, fittings, flanges and all other products 647,481
857,063
900,995
1,354,209
Less: Excess of average cost over LIFO cost (LIFO reserve) (89,343)
(142,662)
Less: Other inventory reserves (30,544)
(24,601)
$ 781,108
$ 1,186,946</t>
  </si>
  <si>
    <t>Property, Plant and Equipment (Tables)</t>
  </si>
  <si>
    <t>Schedule of Property, Plant and Equipment</t>
  </si>
  <si>
    <t>December 31,
Depreciable Life
2015
2014
Land and improvements
-
$ 15,006
$ 16,088
Building and building improvements
40 years
62,720
65,615
Machinery and equipment
3 to 10 years
143,813
136,146
Software in progress
-
23,502
3,376
Property held under capital leases
20 to 30 years
4,482
3,888
249,523
225,113
Allowances for depreciation and amortization
(122,781)
(109,112)
$ 126,742
$ 116,001</t>
  </si>
  <si>
    <t>Goodwill and Other Intangible Assets (Tables)</t>
  </si>
  <si>
    <t>Changes in Carrying Amount of Goodwill by Segment</t>
  </si>
  <si>
    <t xml:space="preserve">US
Canada
International
Total
Goodwill at December 31, 2012 (1)
$ 537,098
$ -
$ 73,294
$ 610,392
Acquisition of Flow Control
15,257
-
-
15,257
Acquisition of Flangefit t
-
-
9,472
9,472
Adjustment of PSS purchase price
(378)
-
-
(378)
Effect of foreign currency translation
-
-
(2,459)
(2,459)
Goodwill at December 31, 2013 (1)
$ 551,977
$ -
$ 80,307
$ 632,284
Acquisition of Stream
-
-
155,567
155,567
Adjustment of Flangefitt purchase price
-
-
1,999
1,999
Buyout of joint venture
-
-
1,749
1,749
Acquisition of MSD
-
-
24,947
24,947
Acquisition of Hypteck
-
-
35,726
35,726
Effect of foreign currency translation
-
-
(46,266)
(46,266)
Goodwill at December 31, 2014 (1)
$ 551,977
$ -
$ 254,029
$ 806,006
Goodwill impairment
(109,048)
-
(182,906)
(291,954)
Other
(2,519)
-
-
(2,519)
Effect of foreign currency translation
-
-
(27,758)
(27,758)
Goodwill at December 31, 2015 (1)
$ 440,410
$ -
$ 43,365
$ 483,775
(1)
Net of prior years’ accumulated impairment losses of $240.9 million and $69.0 million in the U.S. and Canadian segments, respectively. </t>
  </si>
  <si>
    <t>Schedule of Other Intangible Assets by Major Classification</t>
  </si>
  <si>
    <t xml:space="preserve">Weighted-
Average
Amortization
Accumulated
Net Book
Period (in years)
Gross
Amortization
Value
December 31, 2015
Customer base (2)
16.2
$ 724,160
$ (399,892)
$ 324,268
Amortizable trade names
6.8
15,190
(12,658)
2,532
Indefinite lived trade names (1)
N/A
132,000
-
132,000
Noncompete agreements
3.0
244
(244)
-
16.0
$ 871,594
$ (412,794)
$ 458,800
December 31, 2014
Customer base
14.9
$ 789,655
$ (354,333)
$ 435,322
Amortizable trade names
6.7
16,214
(10,522)
5,692
Indefinite lived trade names (1)
N/A
260,023
-
260,023
Noncompete agreements
3.0
244
(163)
81
14.8
$ 1,066,136
$ (365,018)
$ 701,118
(1)
Net of accumulated impairment losses of $204.2 million and $76.2 million as of December 31, 2015 and 2014, respectively.
(2)
Net of accumulated impairment losses of $41.9 million. </t>
  </si>
  <si>
    <t>Schedule of Amortization of Intangible Assets</t>
  </si>
  <si>
    <t>2016
$ 46,784
2017
45,480
2018
45,121
2019
42,181
2020
26,849</t>
  </si>
  <si>
    <t>Long-Term Debt (Tables)</t>
  </si>
  <si>
    <t>Components of Long-Term Debt</t>
  </si>
  <si>
    <t>December 31,
2015
2014
Senior Secured Term Loan B, net of discount of $1,992 and $3,693
$ 523,655
$ 779,888
Global ABL Facility
-
673,716
Other
-
40
523,655
1,453,644
Less current portion 7,935
7,935
$ 515,720
$ 1,445,709</t>
  </si>
  <si>
    <t>Interest on Borrowings</t>
  </si>
  <si>
    <t>December 31,
2015
2014
Senior Secured Term Loan B 4.98%
5.10%
Global ABL Facility
-
1.84%</t>
  </si>
  <si>
    <t>Schedule of Maturities of Long-Term Debt</t>
  </si>
  <si>
    <t>2016
$ 7,935
2017 7,935
2018 7,935
2019 499,850
2020
-</t>
  </si>
  <si>
    <t>Derivative Financial Instruments (Tables)</t>
  </si>
  <si>
    <t>Fair Value of Derivative Instruments Recorded in Consolidated Balance Sheets</t>
  </si>
  <si>
    <t xml:space="preserve">December 31, 2015
December 31, 2014
Assets
Liabilities
Assets
Liabilities
Derivatives not designated as hedging instruments:
Foreign exchange forward contracts (1)
$ 111
$ (191)
$ 1,633
$ -
Included in “Accrued expenses and other current liabilities” or “O ther current assets” in our consolidated balance sheets. The total notional amount of our forward foreign exchange contracts was approximately $41 million and $78 million at December 31, 2015 and 2014 , respectively . </t>
  </si>
  <si>
    <t>Amount of Gains and (Losses) Recognized in Consolidated Statements of Operations Related to Derivative Instruments</t>
  </si>
  <si>
    <t>Year Ended December 31,
Derivatives not designated as hedging instruments:
2015
2014
2013
Foreign exchange forward contracts
$ (897)
$ (1,087)
$ 4,731</t>
  </si>
  <si>
    <t>Income Taxes (Tables)</t>
  </si>
  <si>
    <t>Components of Income Before Income Taxes</t>
  </si>
  <si>
    <t>Year Ended December 31,
2015
2014
2013
United States
$ (79,411)
$ 223,263
$ 231,434
Foreign (262,958)
2,683
5,477
$ (342,369)
$ 225,946
$ 236,911</t>
  </si>
  <si>
    <t>Summary of Income Taxes Included in Consolidated Statements of Income</t>
  </si>
  <si>
    <t>Year Ended December 31,
2015
2014
2013
Current:
Federal
$ 63,890
$ 94,771
$ 90,063
State 5,615
8,052
8,058
Foreign 7,038
13,213
6,518
76,543
116,036
104,639
Deferred:
Federal (69,818)
(24,029)
(21,102)
State (6,606)
(2,278)
2,818
Foreign (10,909)
(7,893)
(1,539)
(87,333)
(34,200)
(19,823)
Income tax (benefit) expense
$ (10,790)
$ 81,836
$ 84,816</t>
  </si>
  <si>
    <t>Reconcilation of Statutory Federal Income Tax Rate</t>
  </si>
  <si>
    <t>Year Ended December 31,
2015
2014
2013
Federal tax (benefit) expense at statutory rates
$ (119,830)
$ 79,081
$ 82,918
State taxes (667)
3,708
3,855
Nondeductible expenses 966
1,156
1,152
Effect of tax rate changes on existing temporary differences
-
-
3,074
Effect of foreign operations (5,392)
(5,572)
(9,752)
Goodwill and intangible asset impairment 99,410
-
-
Change in valuation allowance 14,704
3,276
7,714
Other 19
187
(4,145)
Income tax (benefit) expense
$ (10,790)
$ 81,836
$ 84,816
Effective tax rate 3.2%
36.2%
35.8%</t>
  </si>
  <si>
    <t>Components of Current Deferred Tax Assets and Liabilities</t>
  </si>
  <si>
    <t>December 31,
2015
2014
Deferred tax assets:
Allowance for doubtful accounts
$ 1,478
$ 1,233
Accruals and reserves 27,743
26,913
Net operating loss and tax credit carryforwards 29,669
18,786
Other 3,152
3,187
Subtotal 62,042
50,119
Valuation allowance (34,348)
(17,431)
Total 27,694
32,688
Deferred tax liabilities:
Inventory valuation (68,319)
(78,898)
Property, plant and equipment (9,725)
(7,781)
Intangible assets (152,588)
(229,005)
Debt (3,905)
(5,065)
Pension asset
-
(2,019)
Other (148)
-
Total (234,685)
(322,768)
Net deferred tax liability
$ (206,991)
$ (290,080)</t>
  </si>
  <si>
    <t>Stockholders' Equity (Tables)</t>
  </si>
  <si>
    <t>Summary of Share Repurchase Activity</t>
  </si>
  <si>
    <t>Summary of share repurchase activity under the repurchase program:
2015
Number of shares acquired on the open market 816,389
Average price per share
$ 14.12
Total cost of acquired shares (in thousands)
$ 11,526</t>
  </si>
  <si>
    <t>Accumulated Other Comprehensive Loss in Accompanying Consolidated Balance Sheets</t>
  </si>
  <si>
    <t>December 31,
2015
2014
Currency translation adjustments
$ (231,434)
$ (136,265)
Pension related adjustments (565)
(613)
Accumulated other comprehensive loss
$ (231,999)
$ (136,878)</t>
  </si>
  <si>
    <t>Year Ended December 31,
2015
2014
2013
Net (loss) income attributable to common stockholders
$ (344,753)
$ 144,110
$ 152,095
Average basic shares outstanding 102,067
102,006
101,712
Effect of dilutive securities
-
784
810
Average diluted shares outstanding 102,067
102,790
102,522
Net income per share:
Basic
$ (3.38)
$ 1.41
$ 1.50
Diluted
$ (3.38)
$ 1.40
$ 1.48</t>
  </si>
  <si>
    <t>Employee Benefit Plans (Tables)</t>
  </si>
  <si>
    <t>Share Based Compensation Shares Authorized Under Stock Option Plans Exercise Price Range [Line Items]</t>
  </si>
  <si>
    <t>Schedule of Stock Options Activity</t>
  </si>
  <si>
    <t>Weighted
Weighted
Average
Average
Remaining
Aggregate
Exercise
Contractual
Intrinsic
Options
Price
Term
Value
(years)
(thousands)
Balance at December 31, 2014
4,112,347
$ 21.39
6.3
$ 1,196
Exercised
(32,601)
9.62
Forfeited
(22,647)
29.32
Expired
(51,956)
21.22
Balance at December 31, 2015
4,005,143
$ 21.45
5.3
$ 597
At December 31, 2015
Options outstanding, vested and exercisable
2,661,597
$ 20.06
4.5
$ 597
Options outstanding, vested and expected to vest
3,945,749
$ 21.42
5.3
$ 597</t>
  </si>
  <si>
    <t>Weighted-Average Assumptions Used to Estimate Fair Values of Stock Options</t>
  </si>
  <si>
    <t xml:space="preserve">Year Ended December 31,
2015 (1)
2014
2013
Risk-free interest rate
-
1.74%
0.86%
Dividend yield (2)
-
0.00%
0.00%
Expected volatility
-
39.83%
40.96%
Expected life (in years)
-
6.0
6.2
(1)
No stock options were granted during this period.
(2)
The expected dividend yield reflects the restriction on our ability to pay dividends and does not anticipate “special” dividends . </t>
  </si>
  <si>
    <t>Schedule of Restricted Stock Option Activity</t>
  </si>
  <si>
    <t>Weighted
Average
Grant-Date
Shares
Fair Value
Nonvested at December 31, 2014
240,347
$ 29.13
Granted
680,843
13.51
Vested
(89,459)
29.08
Forfeited
(36,238)
15.56
Nonvested at December 31, 2015
795,493
$ 16.38</t>
  </si>
  <si>
    <t>Recognized Compensation Expense and Related Income Tax Benefits Under Equity-Based Compensation Plans</t>
  </si>
  <si>
    <t>Year Ended December 31,
2015
2014
2013
Equity-based compensation expense:
Stock options
$ 3,599
$ 5,699
$ 13,329
Restricted stock awards
6,049
3,274
2,159
Restricted stock units
320
-
-
Performance share units
599
-
-
Total equity-based compensation expense
$ 10,567
$ 8,973
$ 15,488
Income tax benefits related to equity-based compensation
$ 3,918
$ 3,327
$ 5,743</t>
  </si>
  <si>
    <t>Unrecognized Compensation Expense Under Equity-Based Compensation Plans</t>
  </si>
  <si>
    <t>Weighted-
Average Vesting
December 31,
Period (in years)
2015
Unrecognized equity-based compensation expense:
Stock options
1.2
$ 4,946
Restricted stock awards
1.9
6,558
Restricted stock units
2.2
760
Performance share units
2.0
768
Total unrecognized equity-based compensation expense
$ 13,032</t>
  </si>
  <si>
    <t>Stock Options [Member]</t>
  </si>
  <si>
    <t>Summarized Award Activity Under Stock Option and Restricted Stock Plans</t>
  </si>
  <si>
    <t>Year Ended December 31,
2015
2014
2013
Weighted-average, grant-date fair value of awards granted
$ -
$ 11.86
$ 12.10
Total intrinsic value of stock options exercised
72,495
1,518,066
4,717,693
Total fair value of stock options vested
3,494,879
2,759,196
6,352,967</t>
  </si>
  <si>
    <t>Restricted Stock [Member]</t>
  </si>
  <si>
    <t>pass
Year Ended December 31,
2015
2014
2013
Weighted-average, grant-date fair value of awards granted
$ 16.38
$ 29.13
$ 29.48
Total fair value of restricted stock vested
1,279,628
939,349
4,173,834</t>
  </si>
  <si>
    <t>Restricted Units [Member]</t>
  </si>
  <si>
    <t>Year Ended December 31,
2015
2014
2013
Weighted-average, grant-date fair value of awards granted
$ 13.44
$ -
$ -
Total fair value of restricted stock units vested
8,258
-
-</t>
  </si>
  <si>
    <t>Weighted
Average
Grant-Date
Shares
Fair Value
Nonvested at December 31, 2014
-
$ -
Granted
91,857
13.44
Vested
(687)
14.36
Forfeited
(11,563)
13.38
Nonvested at December 31, 2015
79,607
$ 13.44</t>
  </si>
  <si>
    <t>Performance Shares [Member]</t>
  </si>
  <si>
    <t>Year Ended December 31,
2015
2014
2013
Weighted-average, grant-date fair value of awards granted
$ 11.98
$ -
$ -
Total fair value of performance share units vested
-
-
-</t>
  </si>
  <si>
    <t>Weighted
Average
Grant-Date
Shares
Fair Value
Nonvested at December 31, 2014
-
$ -
Granted
195,082
11.98
Vested
-
-
Forfeited
-
-
Nonvested at December 31, 2015
195,082
$ 11.98</t>
  </si>
  <si>
    <t>Segment, Geographic and Product Line Information (Tables)</t>
  </si>
  <si>
    <t>Schedule of Financial Information for Each Segment</t>
  </si>
  <si>
    <t>Year Ended December 31,
2015
2014
2013
Sales
U.S.
$ 3,571.7
$ 4,427.4
$ 3,967.6
Canada
332.6
632.5
709.4
International
624.3
873.3
553.8
Consolidated sales
$ 4,528.6
$ 5,933.2
$ 5,230.8
Depreciation and amortization
U.S.
$ 12.4
$ 13.1
$ 13.6
Canada
1.4
1.7
2.0
International
6.8
7.7
6.7
Total depreciation and amortization expense
$ 20.6
$ 22.5
$ 22.3
Amortization of intangibles
U.S.
$ 41.4
$ 42.4
$ 42.4
Canada
1.9
2.2
2.4
International
16.7
23.2
7.3
Total amortization of intangibles expense
$ 60.0
$ 67.8
$ 52.1
Operating (loss) income
U.S. (1)
$ (47.1)
$ 266.2
$ 280.1
Canada
9.3
27.7
20.9
International (1)
(244.5)
8.2
10.8
Total operating (loss) income
(282.3)
302.1
311.8
Interest expense
47.5
61.8
60.7
Other expense
12.5
14.4
14.2
(Loss) income before income taxes
$ (342.3)
$ 225.9
$ 236.9
(1) Includes goodwill and other intangibles impairment of $237.1 million and $224.8 million in 2015 for the U.S. and International segments , respectively.
December 31,
2015
2014
Total assets
United States
$ 2,139.7
$ 3,113.8
Canada
142.0
204.1
International
219.8
557.8
Total assets
$ 2,501.5
$ 3,875.7</t>
  </si>
  <si>
    <t>Schedule of Percentages of Fixed Assets by Geographical Areas</t>
  </si>
  <si>
    <t>December 31,
2015
2014
Fixed assets
United States
63%
56%
Canada
16%
22%
International
21%
22%
Total fixed assets
100%
100%</t>
  </si>
  <si>
    <t>Schedule of Net Sales by Product Line</t>
  </si>
  <si>
    <t>Year Ended December 31,
Type
2015
2014
2013
Energy carbon steel tubular products:
Line pipe
$ 864,089
19%
$ 1,139,118
19%
$ 1,061,881
20%
Oil country tubular goods (“OCTG”)
311,124
7%
556,427
10%
463,656
9%
$ 1,175,213
26%
$ 1,695,545
29%
$ 1,525,537
29%
Valves, fittings, flanges and other products:
Valves and specialty products
$ 1,507,595
33%
$ 1,911,153
32%
$ 1,440,431
28%
Carbon steel fittings and flanges and stainless steel
and alloy pipe and fittings
931,628
21%
1,232,170
21%
1,135,818
22%
Other
914,177
20%
1,094,344
18%
1,129,006
21%
$ 3,353,400
74%
$ 4,237,667
71%
$ 3,705,255
71%</t>
  </si>
  <si>
    <t>Fair Value Measurements (Tables)</t>
  </si>
  <si>
    <t>Schedule of Assets and Liabilities Measured at Fair Value on a Recurring Basis</t>
  </si>
  <si>
    <t>Fair Value Measurements at Reporting Date Using
Total
Quoted Prices in Active Markets for Identical Assets (Level 1)
Significant Other Observable Inputs (Level 2)
Significant Unobservable Inputs (Level 3)
December 31, 2015
Assets:
$ 111
$ -
$ 111
$ -
Liabilities: (191)
-
(191)
-
December 31, 2014
Assets:
$ 1,633
$ -
$ 1,633
-
Liabilities:
-
-
-
-</t>
  </si>
  <si>
    <t>Commitments and Contingencies (Tables)</t>
  </si>
  <si>
    <t>Future Minimum Lease Payment under Noncancelable Operating and Capital Lease Arrangements</t>
  </si>
  <si>
    <t>Operating Leases
Capital Leases
2016
$ 43,707
$ 158
2017 35,416
116
2018 27,264
131
2019 22,006
147
2020 16,979
165
Thereafter 64,787
256
$ 210,159
$ 973</t>
  </si>
  <si>
    <t>Quarterly Information (Unaudited) (Tables)</t>
  </si>
  <si>
    <t>Schedule of Quarterly Financial Information</t>
  </si>
  <si>
    <t xml:space="preserve">First
Second
Third
Fourth
Year
2015
Revenues (1)
$ 1,292.3
$ 1,198.1
$ 1,071.2
$ 967.1
$ 4,528.6
Gross profit 219.9
205.9
185.2
175.1
786.1
Net (loss) income attributable to common stockholders 29.1
15.0
10.0
(398.8)
(344.7)
Earnings per share:
Basic (1)
$ 0.28
$ 0.15
$ 0.10
$ (3.92)
$ (3.38)
Diluted (1)
$ 0.28
$ 0.15
$ 0.10
$ (3.92)
$ (3.38)
2014
Revenues
$ 1,305.7
$ 1,497.3
$ 1,618.1
$ 1,512.1
$ 5,933.2
Gross profit (1) 232.1
259.4
278.0
248.5
1,018.1
Net (loss) income attributable to common stockholders 23.5
39.3
50.1
31.2
144.1
Earnings per share:
Basic (1)
$ 0.23
$ 0.39
$ 0.49
$ 0.31
$ 1.41
Diluted
$ 0.23
$ 0.38
$ 0.49
$ 0.30
$ 1.40
_______________
(1) Revenue, gross profit and earnings per share do not add across due to rounding and transactions resulting in differing weighted average shares outstanding on a quarterly basis. </t>
  </si>
  <si>
    <t>Significant Accounting Policies (Details)</t>
  </si>
  <si>
    <t>Dec. 31, 2015USD ($)segmentitem</t>
  </si>
  <si>
    <t>Dec. 31, 2014USD ($)</t>
  </si>
  <si>
    <t>Dec. 31, 2013USD ($)</t>
  </si>
  <si>
    <t>Significant Accounting Policies [Line Items]</t>
  </si>
  <si>
    <t>Inventory not valued at LIFO</t>
  </si>
  <si>
    <t>Allowances for excess and obsolete inventories</t>
  </si>
  <si>
    <t>Debt issuance costs</t>
  </si>
  <si>
    <t>Accumulated amortization of debt issuance costs</t>
  </si>
  <si>
    <t>Reporting units | item</t>
  </si>
  <si>
    <t>Letters of credit securing non-material deductible program</t>
  </si>
  <si>
    <t>Accrued liabilities related to deductibles/retentions under insurance programs</t>
  </si>
  <si>
    <t>Self-insurance reserves</t>
  </si>
  <si>
    <t>Purchasing and warehousing costs not included in cost of sales</t>
  </si>
  <si>
    <t>Number of operating segments | segment</t>
  </si>
  <si>
    <t>Number of reportable segments | segment</t>
  </si>
  <si>
    <t>Deferred tax assets</t>
  </si>
  <si>
    <t>Non-current deferred tax liabilities</t>
  </si>
  <si>
    <t>Restatement Adjustment [Member]</t>
  </si>
  <si>
    <t>Sales [Member] | Customer Concentration Risk [Member]</t>
  </si>
  <si>
    <t>Balance in excess of 10% of gross total</t>
  </si>
  <si>
    <t>0.00%</t>
  </si>
  <si>
    <t>Concentration risk benchmark percentage</t>
  </si>
  <si>
    <t>10.00%</t>
  </si>
  <si>
    <t>Accounts Receivable [Member] | Customer Concentration Risk [Member]</t>
  </si>
  <si>
    <t>Purchases [Member] | Vendor Concentration Risk [Member]</t>
  </si>
  <si>
    <t>Accounts Payable [Member] | Vendor Concentration Risk [Member]</t>
  </si>
  <si>
    <t>Minimum [Member]</t>
  </si>
  <si>
    <t>Amortization based on straight-line method, years</t>
  </si>
  <si>
    <t>2 years</t>
  </si>
  <si>
    <t>Deductible</t>
  </si>
  <si>
    <t>Maximum [Member]</t>
  </si>
  <si>
    <t>20 years</t>
  </si>
  <si>
    <t>Acquisitions (Narrative) (Details) $ in Millions</t>
  </si>
  <si>
    <t>Dec. 31, 2014USD ($)item</t>
  </si>
  <si>
    <t>Dec. 31, 2013USD ($)item</t>
  </si>
  <si>
    <t>Number of acquisitions during the period | item</t>
  </si>
  <si>
    <t>Purchase price | $</t>
  </si>
  <si>
    <t>Accounts Receivable (Narrative) (Details) - USD ($) $ in Millions</t>
  </si>
  <si>
    <t>Other allowances for accounts receivable</t>
  </si>
  <si>
    <t>Accounts Receivable (Summary of Allowance for Doubtful Accounts) (Details) - USD ($) $ in Thousands</t>
  </si>
  <si>
    <t>Allowance for doubtful accounts</t>
  </si>
  <si>
    <t>Beginning balance</t>
  </si>
  <si>
    <t>Net Charge-offs</t>
  </si>
  <si>
    <t>Provision</t>
  </si>
  <si>
    <t>Ending balance</t>
  </si>
  <si>
    <t>Inventories (Details) - USD ($)</t>
  </si>
  <si>
    <t>Finished goods inventory at average cost:</t>
  </si>
  <si>
    <t>Finished goods inventory at average cost</t>
  </si>
  <si>
    <t>Less: Excess of average cost over LIFO cost (LIFO reserve)</t>
  </si>
  <si>
    <t>Less: Other inventory reserves</t>
  </si>
  <si>
    <t>Effect of LIFO decrement on cost of sales</t>
  </si>
  <si>
    <t>Energy carbon steel tubular products [Member]</t>
  </si>
  <si>
    <t>Valves, fittings, flanges and all other products [Member]</t>
  </si>
  <si>
    <t>Property, Plant and Equipment (Details) - USD ($) $ in Thousands</t>
  </si>
  <si>
    <t>Property, Plant and Equipment [Line Items]</t>
  </si>
  <si>
    <t>Property, plant and equipment, gross</t>
  </si>
  <si>
    <t>Allowances for depreciation and amortization</t>
  </si>
  <si>
    <t>Land and improvements [Member]</t>
  </si>
  <si>
    <t>Building and building improvements [Member]</t>
  </si>
  <si>
    <t>Property, plant and equipment, Depreciable Life</t>
  </si>
  <si>
    <t>40 years</t>
  </si>
  <si>
    <t>Machinery and equipment [Member]</t>
  </si>
  <si>
    <t>Machinery and equipment [Member] | Minimum [Member]</t>
  </si>
  <si>
    <t>3 years</t>
  </si>
  <si>
    <t>Machinery and equipment [Member] | Maximum [Member]</t>
  </si>
  <si>
    <t>10 years</t>
  </si>
  <si>
    <t>Software in Progress [Member]</t>
  </si>
  <si>
    <t>Property held under capital leases [Member]</t>
  </si>
  <si>
    <t>Property held under capital leases [Member] | Minimum [Member]</t>
  </si>
  <si>
    <t>Property held under capital leases [Member] | Maximum [Member]</t>
  </si>
  <si>
    <t>30 years</t>
  </si>
  <si>
    <t>Goodwill and Other Intangible Assets (Narrative) (Details) - USD ($)</t>
  </si>
  <si>
    <t>Oct. 01, 2015</t>
  </si>
  <si>
    <t>Dec. 31, 2012</t>
  </si>
  <si>
    <t>Schedule Of Intangible Assets By Segment [Line Items]</t>
  </si>
  <si>
    <t>Goodwill</t>
  </si>
  <si>
    <t>Goodwill impairment</t>
  </si>
  <si>
    <t>Impairment charges</t>
  </si>
  <si>
    <t>Customer Lists [Member]</t>
  </si>
  <si>
    <t>Finite-lived intangible assets impairment charge</t>
  </si>
  <si>
    <t>U.S. [Member]</t>
  </si>
  <si>
    <t>Canada [Member]</t>
  </si>
  <si>
    <t>International [Member]</t>
  </si>
  <si>
    <t>Indefinite lived trade names [Member]</t>
  </si>
  <si>
    <t>Indefinite-lived intangible assets impairment charge</t>
  </si>
  <si>
    <t>Goodwill and Other Intangible Assets (Changes in Carrying Amount of Goodwill by Segment) (Details) - USD ($)</t>
  </si>
  <si>
    <t>Goodwill, Beginning Balance</t>
  </si>
  <si>
    <t>Acquisition</t>
  </si>
  <si>
    <t>Adjustment of purchase price allocation</t>
  </si>
  <si>
    <t>Effect of foreign currency translation</t>
  </si>
  <si>
    <t>Goodwill, Ending Balance</t>
  </si>
  <si>
    <t>Flow Control [Member]</t>
  </si>
  <si>
    <t>Flangefitt [Member]</t>
  </si>
  <si>
    <t>PSS [Member]</t>
  </si>
  <si>
    <t>Stream [Member]</t>
  </si>
  <si>
    <t>MSD [Member]</t>
  </si>
  <si>
    <t>Hyptek [Member]</t>
  </si>
  <si>
    <t>Net of accumulated impairment losses</t>
  </si>
  <si>
    <t>U.S. [Member] | Flow Control [Member]</t>
  </si>
  <si>
    <t>U.S. [Member] | Flangefitt [Member]</t>
  </si>
  <si>
    <t>U.S. [Member] | PSS [Member]</t>
  </si>
  <si>
    <t>U.S. [Member] | Stream [Member]</t>
  </si>
  <si>
    <t>U.S. [Member] | MSD [Member]</t>
  </si>
  <si>
    <t>U.S. [Member] | Hyptek [Member]</t>
  </si>
  <si>
    <t>Canada [Member] | Flow Control [Member]</t>
  </si>
  <si>
    <t>Canada [Member] | Flangefitt [Member]</t>
  </si>
  <si>
    <t>Canada [Member] | PSS [Member]</t>
  </si>
  <si>
    <t>Canada [Member] | Stream [Member]</t>
  </si>
  <si>
    <t>Canada [Member] | MSD [Member]</t>
  </si>
  <si>
    <t>Canada [Member] | Hyptek [Member]</t>
  </si>
  <si>
    <t>International [Member] | Flow Control [Member]</t>
  </si>
  <si>
    <t>International [Member] | Flangefitt [Member]</t>
  </si>
  <si>
    <t>International [Member] | PSS [Member]</t>
  </si>
  <si>
    <t>International [Member] | Stream [Member]</t>
  </si>
  <si>
    <t>International [Member] | MSD [Member]</t>
  </si>
  <si>
    <t>International [Member] | Hyptek [Member]</t>
  </si>
  <si>
    <t>Goodwill and Other Intangible Assets (Schedule of Other Intangible Assets by Major Classification) (Details) - USD ($) $ in Thousands</t>
  </si>
  <si>
    <t>Intangible Assets By Major Class [Line Items]</t>
  </si>
  <si>
    <t>Weighted- Average Amortization Period (in years)</t>
  </si>
  <si>
    <t>16 years</t>
  </si>
  <si>
    <t>14 years 9 months 18 days</t>
  </si>
  <si>
    <t>Gross</t>
  </si>
  <si>
    <t>Accumulated Amortization</t>
  </si>
  <si>
    <t>Net Book Value</t>
  </si>
  <si>
    <t>Customer base [Member]</t>
  </si>
  <si>
    <t>16 years 2 months 12 days</t>
  </si>
  <si>
    <t>14 years 10 months 24 days</t>
  </si>
  <si>
    <t>Amortizable trade names [Member]</t>
  </si>
  <si>
    <t>6 years 9 months 18 days</t>
  </si>
  <si>
    <t>6 years 8 months 12 days</t>
  </si>
  <si>
    <t>Noncompete agreements [Member]</t>
  </si>
  <si>
    <t>Goodwill and Other Intangible Assets (Schedule of Amortization of Intangible Assets) (Details) $ in Thousands</t>
  </si>
  <si>
    <t>Dec. 31, 2015USD ($)</t>
  </si>
  <si>
    <t>Long-Term Debt (Narrative) (Details) - USD ($) $ in Thousands</t>
  </si>
  <si>
    <t>1 Months Ended</t>
  </si>
  <si>
    <t>Nov. 30, 2013</t>
  </si>
  <si>
    <t>Nov. 30, 2012</t>
  </si>
  <si>
    <t>Debt Instrument [Line Items]</t>
  </si>
  <si>
    <t>Long-term debt</t>
  </si>
  <si>
    <t>Proceeds from payment of long term loan</t>
  </si>
  <si>
    <t>Interest at base rate</t>
  </si>
  <si>
    <t>2.00%</t>
  </si>
  <si>
    <t>Reduction in cash flow</t>
  </si>
  <si>
    <t>50.00%</t>
  </si>
  <si>
    <t>Credit facility, availability</t>
  </si>
  <si>
    <t>London Interbank Offered Rate (LIBOR) [Member]</t>
  </si>
  <si>
    <t>Debt instrument basis spread on variable rate</t>
  </si>
  <si>
    <t>4.00%</t>
  </si>
  <si>
    <t>Base Rate [Member]</t>
  </si>
  <si>
    <t>3.00%</t>
  </si>
  <si>
    <t>Minimum [Member] | London Interbank Offered Rate (LIBOR) [Member]</t>
  </si>
  <si>
    <t>1.00%</t>
  </si>
  <si>
    <t>Unrestricted cash of Term Loan</t>
  </si>
  <si>
    <t>Senior secured leverage ratio</t>
  </si>
  <si>
    <t>Senior secured term loan [Member]</t>
  </si>
  <si>
    <t>Debt maturity period</t>
  </si>
  <si>
    <t>7 years</t>
  </si>
  <si>
    <t>Term Loan accordion feature</t>
  </si>
  <si>
    <t>Debt instrument, maturity date</t>
  </si>
  <si>
    <t>Nov. 9,
		2019</t>
  </si>
  <si>
    <t>Term loan annual amortization percentage</t>
  </si>
  <si>
    <t>Percentage of capital stock in foreign subsidiaries securing Term Loan B</t>
  </si>
  <si>
    <t>65.00%</t>
  </si>
  <si>
    <t>Global ABL Facility [Member]</t>
  </si>
  <si>
    <t>Credit facility, durational term</t>
  </si>
  <si>
    <t>5 years</t>
  </si>
  <si>
    <t>Credit facility, maximum borrowing capacity</t>
  </si>
  <si>
    <t>Credit Facility, accordion feature</t>
  </si>
  <si>
    <t>Global ABL Facility [Member] | Minimum [Member]</t>
  </si>
  <si>
    <t>1.50%</t>
  </si>
  <si>
    <t>Maximum Borrowing Base of inventory</t>
  </si>
  <si>
    <t>70.00%</t>
  </si>
  <si>
    <t>Global ABL Facility [Member] | Maximum [Member]</t>
  </si>
  <si>
    <t>Maximum Borrowing Base of accounts receivable</t>
  </si>
  <si>
    <t>85.00%</t>
  </si>
  <si>
    <t>Senior Secured Leverage Ratio Is No More Than 2.75 to 1.00 [Member]</t>
  </si>
  <si>
    <t>25.00%</t>
  </si>
  <si>
    <t>Senior Secured Leverage Ratio Is No More Than 2.75 to 1.00 [Member] | Maximum [Member]</t>
  </si>
  <si>
    <t>Senior Secured Leverage Ratio Is Less Than 2.50 to 1.00 [Member]</t>
  </si>
  <si>
    <t>Debt instrument rate basis step down</t>
  </si>
  <si>
    <t>0.25%</t>
  </si>
  <si>
    <t>Senior Secured Leverage Ratio Is Less Than 2.50 to 1.00 [Member] | Maximum [Member]</t>
  </si>
  <si>
    <t>Consolidated total leverage ratio</t>
  </si>
  <si>
    <t>Other Customary Restrictive Covenants [Member] | Maximum [Member]</t>
  </si>
  <si>
    <t>Company May Incur First Lien Indebtedness Pari Passu to the Term Loan [Member] | Maximum [Member]</t>
  </si>
  <si>
    <t>Company May Incur Second Lien Indebtedness [Member] | Maximum [Member]</t>
  </si>
  <si>
    <t>Junior secured leverage ratio</t>
  </si>
  <si>
    <t>Company May Incur Unsecured Indebtedness [Member] | Maximum [Member]</t>
  </si>
  <si>
    <t>Total leverage ratio</t>
  </si>
  <si>
    <t>Company May Incur Indebtedness [Member] | Global ABL Facility [Member] | Maximum [Member]</t>
  </si>
  <si>
    <t>Indebtedness under Global ABL Facility</t>
  </si>
  <si>
    <t>United States [Member] | Global ABL Facility [Member]</t>
  </si>
  <si>
    <t>United States [Member] | Global ABL Facility [Member] | Minimum [Member] | London Interbank Offered Rate (LIBOR) [Member]</t>
  </si>
  <si>
    <t>1.25%</t>
  </si>
  <si>
    <t>United States [Member] | Global ABL Facility [Member] | Maximum [Member] | London Interbank Offered Rate (LIBOR) [Member]</t>
  </si>
  <si>
    <t>1.75%</t>
  </si>
  <si>
    <t>Canada [Member] | Global ABL Facility [Member]</t>
  </si>
  <si>
    <t>Canada [Member] | Global ABL Facility [Member] | Minimum [Member]</t>
  </si>
  <si>
    <t>Canada [Member] | Global ABL Facility [Member] | Maximum [Member]</t>
  </si>
  <si>
    <t>United Kingdom [Member] | Global ABL Facility [Member]</t>
  </si>
  <si>
    <t>Australia [Member] | Global ABL Facility [Member]</t>
  </si>
  <si>
    <t>Netherlands [Member] | Global ABL Facility [Member]</t>
  </si>
  <si>
    <t>Belgium [Member] | Global ABL Facility [Member]</t>
  </si>
  <si>
    <t>Norway [Member] | Global ABL Facility [Member]</t>
  </si>
  <si>
    <t>Long-Term Debt (Components of Long-Term Debt) (Details) - USD ($) $ in Thousands</t>
  </si>
  <si>
    <t>Less current portion</t>
  </si>
  <si>
    <t>Original issue discount on senior secured notes</t>
  </si>
  <si>
    <t>Other [Member]</t>
  </si>
  <si>
    <t>Long-Term Debt (Interest on Borrowings) (Details)</t>
  </si>
  <si>
    <t>Weighted-average interest rate</t>
  </si>
  <si>
    <t>1.84%</t>
  </si>
  <si>
    <t>4.98%</t>
  </si>
  <si>
    <t>5.10%</t>
  </si>
  <si>
    <t>Long-Term Debt (Schedule of Maturities of Long-Term Debt) (Details) $ in Thousands</t>
  </si>
  <si>
    <t>Derivative Financial Instruments (Fair Value of Derivative Instruments Recorded in Consolidated Balance Sheets) (Details) - USD ($) $ in Thousands</t>
  </si>
  <si>
    <t>Foreign exchange forward contracts, Assets</t>
  </si>
  <si>
    <t>Foreign exchange forward contracts, Liabilities</t>
  </si>
  <si>
    <t>Notional amount of forward foreign exchange contracts</t>
  </si>
  <si>
    <t>Derivative Financial Instruments (Amount of Gains and (Losses) Recognized in Consolidated Statements of Operations Related to Derivative Instruments) (Details) - USD ($) $ in Thousands</t>
  </si>
  <si>
    <t>Derivatives not designated as hedging instruments, Foreign exchange forward contracts</t>
  </si>
  <si>
    <t>Income Taxes (Narrative) (Details) - USD ($) $ in Millions</t>
  </si>
  <si>
    <t>Operating Loss Carryforwards [Line Items]</t>
  </si>
  <si>
    <t>Foreign tax credit carryforwards</t>
  </si>
  <si>
    <t>State net operating loss carryforwards</t>
  </si>
  <si>
    <t>State net operating loss carryforwards future expiration date</t>
  </si>
  <si>
    <t>Dec. 31,
		2033</t>
  </si>
  <si>
    <t>Income tax examination, description</t>
  </si>
  <si>
    <t>We are no longer subject to U.S. federal income tax examination for all years through 2011 and the statute of limitations at our international locations is generally six or seven years.</t>
  </si>
  <si>
    <t>Non-U.S. [Member]</t>
  </si>
  <si>
    <t>Dec. 31,
		2025</t>
  </si>
  <si>
    <t>State net operating loss carryforwards with no expiration</t>
  </si>
  <si>
    <t>State net operating loss carryforwards with expiration</t>
  </si>
  <si>
    <t>Temporary differences representing earnings of non-US subsidiaries for which deferred income taxes are not provided</t>
  </si>
  <si>
    <t>Minimum [Member] | Non-U.S. [Member]</t>
  </si>
  <si>
    <t>Income tax examination, statute of limitations</t>
  </si>
  <si>
    <t>6 years</t>
  </si>
  <si>
    <t>Maximum [Member] | Non-U.S. [Member]</t>
  </si>
  <si>
    <t>Income Taxes (Components of Income Before Income Taxes) (Details) - USD ($) $ in Thousands</t>
  </si>
  <si>
    <t>United States</t>
  </si>
  <si>
    <t>Foreign</t>
  </si>
  <si>
    <t>Income before income taxes</t>
  </si>
  <si>
    <t>Income Taxes (Summary of Income Taxes Included in Consolidated Statements of Income) (Details) - USD ($) $ in Thousands</t>
  </si>
  <si>
    <t>Current:</t>
  </si>
  <si>
    <t>Federal</t>
  </si>
  <si>
    <t>State</t>
  </si>
  <si>
    <t>Current income tax expense</t>
  </si>
  <si>
    <t>Deferred:</t>
  </si>
  <si>
    <t>Deferred income tax expense (benefit)</t>
  </si>
  <si>
    <t>Income Taxes (Reconciliation of Statutory Federal Income Tax Rate) (Details) - USD ($) $ in Thousands</t>
  </si>
  <si>
    <t>Federal tax (benefit) expense at statutory rates</t>
  </si>
  <si>
    <t>State taxes</t>
  </si>
  <si>
    <t>Nondeductible expenses</t>
  </si>
  <si>
    <t>Effect of tax rate changes on existing temporary differences</t>
  </si>
  <si>
    <t>Effect of foreign operations</t>
  </si>
  <si>
    <t>Change in valuation allowance</t>
  </si>
  <si>
    <t>Effective tax rate</t>
  </si>
  <si>
    <t>3.20%</t>
  </si>
  <si>
    <t>36.20%</t>
  </si>
  <si>
    <t>35.80%</t>
  </si>
  <si>
    <t>Income Taxes (Components of Current Deferred Tax Assets and Liabilities) (Details) - USD ($) $ in Thousands</t>
  </si>
  <si>
    <t>Deferred tax assets:</t>
  </si>
  <si>
    <t>Accruals and reserves</t>
  </si>
  <si>
    <t>Net operating loss and tax credit carryforwards</t>
  </si>
  <si>
    <t>Subtotal</t>
  </si>
  <si>
    <t>Valuation allowance</t>
  </si>
  <si>
    <t>Deferred tax liabilities:</t>
  </si>
  <si>
    <t>Inventory valuation</t>
  </si>
  <si>
    <t>Property, plant and equipment</t>
  </si>
  <si>
    <t>Intangible assets</t>
  </si>
  <si>
    <t>Debt</t>
  </si>
  <si>
    <t>Pension asset</t>
  </si>
  <si>
    <t>Net deferred tax liability</t>
  </si>
  <si>
    <t>Redeemable Preferred Stock (Narrative) (Details) $ / shares in Units, $ in Millions</t>
  </si>
  <si>
    <t>Jun. 30, 2015USD ($)item$ / sharesshares</t>
  </si>
  <si>
    <t>Dec. 31, 2015shares</t>
  </si>
  <si>
    <t>Dec. 31, 2014shares</t>
  </si>
  <si>
    <t>Stockholders' Equity [Line Items]</t>
  </si>
  <si>
    <t>Preferred stock, authorized | shares</t>
  </si>
  <si>
    <t>Preferred stock, issued | shares</t>
  </si>
  <si>
    <t>Gross proceeds from issuance of Series A Preferred Stock | $</t>
  </si>
  <si>
    <t>Preferred stock, stated value | $ / shares</t>
  </si>
  <si>
    <t>Number of board of directors | item</t>
  </si>
  <si>
    <t>Number of board of directors after three years | item</t>
  </si>
  <si>
    <t>Preferred stock, initial conversion rate | shares</t>
  </si>
  <si>
    <t>Preferred stock, initial conversion price | $ / shares</t>
  </si>
  <si>
    <t>Preferred stock, common stock as percentage of conversion price</t>
  </si>
  <si>
    <t>150.00%</t>
  </si>
  <si>
    <t>Number of dividend periods | item</t>
  </si>
  <si>
    <t>Stockholders' Equity (Narrative) (Details) - USD ($) $ in Millions</t>
  </si>
  <si>
    <t>Nov. 30, 2015</t>
  </si>
  <si>
    <t>Preferred stock, shares authorized</t>
  </si>
  <si>
    <t>Preferred stock, shares issued</t>
  </si>
  <si>
    <t>Preferred stock, shares outstanding</t>
  </si>
  <si>
    <t>Anti-dilutive securities</t>
  </si>
  <si>
    <t>2015 Share Repurchase Program [Member]</t>
  </si>
  <si>
    <t>Share repurchased, authorized amount</t>
  </si>
  <si>
    <t>Share repurchased, expiration date</t>
  </si>
  <si>
    <t>Dec. 31,
		2017</t>
  </si>
  <si>
    <t>Stockholders' Equity (Summary of Share Repurchase Activity) (Details) $ / shares in Units, $ in Thousands</t>
  </si>
  <si>
    <t>Dec. 31, 2015USD ($)$ / sharesshares</t>
  </si>
  <si>
    <t>Equity, Class of Treasury Stock [Line Items]</t>
  </si>
  <si>
    <t>Total cost of acquired shares</t>
  </si>
  <si>
    <t>Number of shares acquired on the open market | shares</t>
  </si>
  <si>
    <t>Average price per share | $ / shares</t>
  </si>
  <si>
    <t>Stockholders' Equity (Accumulated Other Comprehensive Loss in Accompanying Consolidated Balance Sheets) (Details) - USD ($) $ in Thousands</t>
  </si>
  <si>
    <t>Currency translation adjustments</t>
  </si>
  <si>
    <t>Stockholders' Equity (Earnings Per Share) (Details) - USD ($) $ / shares in Units, shares in Thousands, $ in Thousands</t>
  </si>
  <si>
    <t>3 Months Ended</t>
  </si>
  <si>
    <t>Sep. 30, 2015</t>
  </si>
  <si>
    <t>Mar. 31, 2015</t>
  </si>
  <si>
    <t>Sep. 30, 2014</t>
  </si>
  <si>
    <t>Jun. 30, 2014</t>
  </si>
  <si>
    <t>Mar. 31, 2014</t>
  </si>
  <si>
    <t>Average basic shares outstanding</t>
  </si>
  <si>
    <t>Effect of dilutive securities</t>
  </si>
  <si>
    <t>Average diluted shares outstanding</t>
  </si>
  <si>
    <t>Net income per share:</t>
  </si>
  <si>
    <t>Basic</t>
  </si>
  <si>
    <t>Diluted</t>
  </si>
  <si>
    <t>Employee Benefit Plans (Narrative) (Details) - USD ($) $ in Thousands</t>
  </si>
  <si>
    <t>45 Months Ended</t>
  </si>
  <si>
    <t>Apr. 30, 2015</t>
  </si>
  <si>
    <t>Apr. 30, 2012</t>
  </si>
  <si>
    <t>Defined Benefit Plan Disclosure [Line Items]</t>
  </si>
  <si>
    <t>Stock based compensation</t>
  </si>
  <si>
    <t>Defined contribution plans</t>
  </si>
  <si>
    <t>2007 Stock Option Plan [Member]</t>
  </si>
  <si>
    <t>Shares available for grant</t>
  </si>
  <si>
    <t>Maximum term for stock option plan grant</t>
  </si>
  <si>
    <t>Vesting period</t>
  </si>
  <si>
    <t>Stock options exercised</t>
  </si>
  <si>
    <t>Grant of stock options</t>
  </si>
  <si>
    <t>2007 Restricted Stock Plan [Member]</t>
  </si>
  <si>
    <t>2011 Omnibus Incentive Plan [Member]</t>
  </si>
  <si>
    <t>Shares reserved for issuance</t>
  </si>
  <si>
    <t>Additional shares reserved for issuance</t>
  </si>
  <si>
    <t>Shares of restricted stock granted</t>
  </si>
  <si>
    <t>2007 Stock Option Plan And 2007 Restricted Stock Plan [Member]</t>
  </si>
  <si>
    <t>Employer matching contribution</t>
  </si>
  <si>
    <t>Minimum [Member] | 2011 Omnibus Incentive Plan [Member]</t>
  </si>
  <si>
    <t>Maximum [Member] | 2011 Omnibus Incentive Plan [Member]</t>
  </si>
  <si>
    <t>Shares of restricted stock vested</t>
  </si>
  <si>
    <t>Restricted Stock [Member] | 2011 Omnibus Incentive Plan [Member]</t>
  </si>
  <si>
    <t>Performance goal period</t>
  </si>
  <si>
    <t>Performance Shares [Member] | 2011 Omnibus Incentive Plan [Member]</t>
  </si>
  <si>
    <t>Performance Shares [Member] | Minimum [Member]</t>
  </si>
  <si>
    <t>Performance goal target</t>
  </si>
  <si>
    <t>Performance Shares [Member] | Maximum [Member]</t>
  </si>
  <si>
    <t>Restricted Units [Member] | 2011 Omnibus Incentive Plan [Member]</t>
  </si>
  <si>
    <t>Director [Member]</t>
  </si>
  <si>
    <t>1 year</t>
  </si>
  <si>
    <t>Employee Benefit Plans (Schedule of Stock Option Activity Plans) (Details) - Stock Options [Member] - USD ($) $ / shares in Units, $ in Thousands</t>
  </si>
  <si>
    <t>Share-based Compensation, Shares Authorized under Stock Option Plans, Exercise Price Range [Line Items]</t>
  </si>
  <si>
    <t>Beginning Balance, Options</t>
  </si>
  <si>
    <t>Exercised, Options</t>
  </si>
  <si>
    <t>Forfeited, Options</t>
  </si>
  <si>
    <t>Expired, Options</t>
  </si>
  <si>
    <t>Ending Balance, Options</t>
  </si>
  <si>
    <t>Options outstanding, vested and exercisable, Options</t>
  </si>
  <si>
    <t>Options outstanding, vested and expected to vest, Options</t>
  </si>
  <si>
    <t>Beginning Balance, Weighted Average Exercise Price</t>
  </si>
  <si>
    <t>Exercised, Weighted Average Exercise Price</t>
  </si>
  <si>
    <t>Forfeited, Weighted Average Exercise Price</t>
  </si>
  <si>
    <t>Expired, Weighted Average Exercise Price</t>
  </si>
  <si>
    <t>Ending Balance, Weighted Average Exercise Price</t>
  </si>
  <si>
    <t>Options outstanding, vested and exercisable, Weighted Average Exercise Price</t>
  </si>
  <si>
    <t>Options outstanding, vested and expected to vest, Weighted Average Exercise Price</t>
  </si>
  <si>
    <t>Weighted Average Remaining Contractual Term</t>
  </si>
  <si>
    <t>5 years 3 months 18 days</t>
  </si>
  <si>
    <t>6 years 3 months 18 days</t>
  </si>
  <si>
    <t>Options outstanding, vested and exercisable, Weighted Average Remaining Contractual Term</t>
  </si>
  <si>
    <t>4 years 6 months</t>
  </si>
  <si>
    <t>Options outstanding, vested and expected to vest, Weighted Average Remaining Contractual Term</t>
  </si>
  <si>
    <t>Beginning Balance, Aggregate Intrinsic Value</t>
  </si>
  <si>
    <t>Ending Balance, Aggregate Intrinsic Value</t>
  </si>
  <si>
    <t>Options outstanding, vested and exercisable, Aggregate Intrinsic Value</t>
  </si>
  <si>
    <t>Options outstanding, vested and expected to vest, Aggregate Intrinsic Value</t>
  </si>
  <si>
    <t>Employee Benefit Plans (Summarized Award Activity Under Stock Option and Restricted Stock Plans) (Details) - USD ($) $ / shares in Units, $ in Thousands</t>
  </si>
  <si>
    <t>Weighted-average, grant-date fair value of awards granted</t>
  </si>
  <si>
    <t>Total intrinsic value of stock options exercised</t>
  </si>
  <si>
    <t>Total fair value of stock options vested</t>
  </si>
  <si>
    <t>Total fair value of restricted stock vested</t>
  </si>
  <si>
    <t>Employee Benefit Plans (Weighted-Average Assumptions Used to Estimate Fair Values of Stock Options) (Details)</t>
  </si>
  <si>
    <t>Risk-free interest rate</t>
  </si>
  <si>
    <t>1.74%</t>
  </si>
  <si>
    <t>0.86%</t>
  </si>
  <si>
    <t>Dividend yield</t>
  </si>
  <si>
    <t>Expected volatility</t>
  </si>
  <si>
    <t>39.83%</t>
  </si>
  <si>
    <t>40.96%</t>
  </si>
  <si>
    <t>Expected life (in years)</t>
  </si>
  <si>
    <t>6 years 2 months 12 days</t>
  </si>
  <si>
    <t>Employee Benefit Plans (Schedule of Restricted Stock Option Activity Plans) (Details)</t>
  </si>
  <si>
    <t>Dec. 31, 2015$ / sharesshares</t>
  </si>
  <si>
    <t>Share-based Compensation Arrangement by Share-based Payment Award [Line Items]</t>
  </si>
  <si>
    <t>Nonvested, Beginning Balance, Shares | shares</t>
  </si>
  <si>
    <t>Granted, Shares | shares</t>
  </si>
  <si>
    <t>Vested, Shares | shares</t>
  </si>
  <si>
    <t>Forfeited, Shares | shares</t>
  </si>
  <si>
    <t>Nonvested, Ending Balance, Shares | shares</t>
  </si>
  <si>
    <t>Nonvested, Beginning Balance, Weighted Average Grant-Date Fair Value | $ / shares</t>
  </si>
  <si>
    <t>Granted, Weighted Average Grant-Date Fair Value | $ / shares</t>
  </si>
  <si>
    <t>Vested, Weighted Average Grant-Date Fair Value | $ / shares</t>
  </si>
  <si>
    <t>Forfeited, Weighted Average Grant-Date Fair Value | $ / shares</t>
  </si>
  <si>
    <t>Nonvested, Ending Balance, Weighted Average Grant-Date Fair Value | $ / shares</t>
  </si>
  <si>
    <t>Employee Benefit Plans (Recognized Compensation Expense and Related Income Tax Benefits Under Equity-Based Compensation Plans) (Details) - USD ($) $ in Thousands</t>
  </si>
  <si>
    <t>Schedule Of Employee Service Share Based Compensation Expense Allocation [Line Items]</t>
  </si>
  <si>
    <t>Income tax benefits related to equity-based compensation</t>
  </si>
  <si>
    <t>Employee Benefit Plans (Unrecognized Compensation Expense Under Equity-Based Compensation Plans) (Details) $ in Thousands</t>
  </si>
  <si>
    <t>Unrecognized Stock Based Compensation Expense [Line Items]</t>
  </si>
  <si>
    <t>Unrecognized equity-based compensation expense</t>
  </si>
  <si>
    <t>Unrecognized equity-based compensation , Weighted-Average Vesting Period (in years)</t>
  </si>
  <si>
    <t>1 year 2 months 12 days</t>
  </si>
  <si>
    <t>1 year 10 months 24 days</t>
  </si>
  <si>
    <t>2 years 2 months 12 days</t>
  </si>
  <si>
    <t>Related Party Transactions (Details) - USD ($) $ in Thousands</t>
  </si>
  <si>
    <t>Related Party Transaction [Line Items]</t>
  </si>
  <si>
    <t>Purchases from affiliates</t>
  </si>
  <si>
    <t>Future minimum rental payments, 2016</t>
  </si>
  <si>
    <t>Future minimum rental payments, 2017</t>
  </si>
  <si>
    <t>Future minimum rental payments, 2018</t>
  </si>
  <si>
    <t>Future minimum rental payments, 2019</t>
  </si>
  <si>
    <t>Future minimum rental payments, 2020 and thereafter</t>
  </si>
  <si>
    <t>Related Parties [Member]</t>
  </si>
  <si>
    <t>Certain Members Of Board Of Directors [Member]</t>
  </si>
  <si>
    <t>Sales to affiliates</t>
  </si>
  <si>
    <t>Receivables from affiliates</t>
  </si>
  <si>
    <t>Segment, Geographic and Product Line Information (Narrative) (Details)</t>
  </si>
  <si>
    <t>Dec. 31, 2015segment</t>
  </si>
  <si>
    <t>Business segments</t>
  </si>
  <si>
    <t>Segment, Geographic and Product Line Information (Schedule of Financial Information for Each Segment) (Details) - USD ($) $ in Thousands</t>
  </si>
  <si>
    <t>Consolidated sales</t>
  </si>
  <si>
    <t>Total depreciation and amortization expense</t>
  </si>
  <si>
    <t>Total amortization of intangibles expense</t>
  </si>
  <si>
    <t>Operating income</t>
  </si>
  <si>
    <t>Total operating (loss) income</t>
  </si>
  <si>
    <t>Other (income) expense</t>
  </si>
  <si>
    <t>United States [Member]</t>
  </si>
  <si>
    <t>Segment, Geographic and Product Line Information (Schedule of Percentage of Net Revenues by Geographical Areas) (Details)</t>
  </si>
  <si>
    <t>Segment Reporting Information [Line Items]</t>
  </si>
  <si>
    <t>Total fixed assets, percentage</t>
  </si>
  <si>
    <t>100.00%</t>
  </si>
  <si>
    <t>63.00%</t>
  </si>
  <si>
    <t>56.00%</t>
  </si>
  <si>
    <t>16.00%</t>
  </si>
  <si>
    <t>22.00%</t>
  </si>
  <si>
    <t>21.00%</t>
  </si>
  <si>
    <t>Segment, Geographic and Product Line Information (Schedule of Net Sales by Product Line) (Details) - USD ($) $ in Thousands</t>
  </si>
  <si>
    <t>Net sales</t>
  </si>
  <si>
    <t>Percentage of net sales</t>
  </si>
  <si>
    <t>26.00%</t>
  </si>
  <si>
    <t>29.00%</t>
  </si>
  <si>
    <t>74.00%</t>
  </si>
  <si>
    <t>71.00%</t>
  </si>
  <si>
    <t>Line pipe [Member] | Energy carbon steel tubular products [Member]</t>
  </si>
  <si>
    <t>19.00%</t>
  </si>
  <si>
    <t>20.00%</t>
  </si>
  <si>
    <t>Oil country tubular goods (“OCTG”) [Member] | Energy carbon steel tubular products [Member]</t>
  </si>
  <si>
    <t>7.00%</t>
  </si>
  <si>
    <t>9.00%</t>
  </si>
  <si>
    <t>Valves and Specialty Products [Member] | Valves, fittings, flanges and all other products [Member]</t>
  </si>
  <si>
    <t>33.00%</t>
  </si>
  <si>
    <t>32.00%</t>
  </si>
  <si>
    <t>28.00%</t>
  </si>
  <si>
    <t>Carbon steel fittings and flanges and stainless steel and alloy pipe and fittings [Member] | Valves, fittings, flanges and all other products [Member]</t>
  </si>
  <si>
    <t>Other [Member] | Valves, fittings, flanges and all other products [Member]</t>
  </si>
  <si>
    <t>18.00%</t>
  </si>
  <si>
    <t>Fair Value Measurements (Details) - USD ($) $ in Thousands</t>
  </si>
  <si>
    <t>Fair Value, Assets and Liabilities Measured on Recurring and Nonrecurring Basis [Line Items]</t>
  </si>
  <si>
    <t>Assets:</t>
  </si>
  <si>
    <t>Liabilities:</t>
  </si>
  <si>
    <t>Carrying value of debt</t>
  </si>
  <si>
    <t>Fair value of our debt</t>
  </si>
  <si>
    <t>Level 1 [Member]</t>
  </si>
  <si>
    <t>Level 2 [Member]</t>
  </si>
  <si>
    <t>Level 3 [Member]</t>
  </si>
  <si>
    <t>Commitments and Contingencies (Narrative) (Details) $ in Millions</t>
  </si>
  <si>
    <t>Dec. 31, 2015USD ($)claimlawsuit</t>
  </si>
  <si>
    <t>Nov. 30, 2015USD ($)</t>
  </si>
  <si>
    <t>Loss Contingencies [Line Items]</t>
  </si>
  <si>
    <t>Operating rental expense</t>
  </si>
  <si>
    <t>Letters of credit outstanding</t>
  </si>
  <si>
    <t>Bank guarantees outstanding</t>
  </si>
  <si>
    <t>Projected payments to asbestos claimants</t>
  </si>
  <si>
    <t>Asbestos [Member]</t>
  </si>
  <si>
    <t>Number of lawsuits | lawsuit</t>
  </si>
  <si>
    <t>Asbestos related pending claims | claim</t>
  </si>
  <si>
    <t>Period that projected payments of asbestos claims are projected</t>
  </si>
  <si>
    <t>15 years</t>
  </si>
  <si>
    <t>Commitments and Contingencies (Future Minimum Lease Payment Under Noncancelable Operating and Capital Lease Arrangements) (Details) $ in Thousands</t>
  </si>
  <si>
    <t>Operating Leases, 2016</t>
  </si>
  <si>
    <t>Operating Leases, 2017</t>
  </si>
  <si>
    <t>Operating Leases, 2018</t>
  </si>
  <si>
    <t>Operating Leases, 2019</t>
  </si>
  <si>
    <t>Operating Leases, 2020</t>
  </si>
  <si>
    <t>Operating Leases, Thereafter</t>
  </si>
  <si>
    <t>Operating Leases, Total</t>
  </si>
  <si>
    <t>Capital Leases, 2016</t>
  </si>
  <si>
    <t>Capital Leases, 2017</t>
  </si>
  <si>
    <t>Capital Leases, 2018</t>
  </si>
  <si>
    <t>Capital Leases, 2019</t>
  </si>
  <si>
    <t>Capital Leases, 2020</t>
  </si>
  <si>
    <t>Capital Leases, Thereafter</t>
  </si>
  <si>
    <t>Capital Leases, Total</t>
  </si>
  <si>
    <t>Quarterly Information (Unaudited) (Details) - USD ($) $ / shares in Units, $ in Thousands</t>
  </si>
  <si>
    <t>Revenues</t>
  </si>
  <si>
    <t>Net income (loss) attributable to common stockholders</t>
  </si>
  <si>
    <t>Subsequent Events (Details) - U.S. Oil Country Tubular Goods [Member] $ in Millions</t>
  </si>
  <si>
    <t>Subsequent Event [Line Items]</t>
  </si>
  <si>
    <t>Sales of U.S. OCTG</t>
  </si>
  <si>
    <t>Perecentage of total sales</t>
  </si>
  <si>
    <t>OCTG U.S. inventories</t>
  </si>
  <si>
    <t>Loss on disposi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439095</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6" r="C16">
        <v>101388273</v>
      </c>
    </row>
    <row spans="1:4" r="17">
      <c t="s" s="4" r="A17">
        <v>28</v>
      </c>
      <c t="n" s="7" r="D17">
        <v>15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7</v>
      </c>
      <c t="s" s="2" r="B1">
        <v>1</v>
      </c>
    </row>
    <row spans="1:2" r="2">
      <c t="s" s="2" r="B2">
        <v>2</v>
      </c>
    </row>
    <row spans="1:2" r="3">
      <c t="s" s="3" r="A3">
        <v>189</v>
      </c>
    </row>
    <row spans="1:2" r="4">
      <c t="s" s="4" r="A4">
        <v>147</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8997</v>
      </c>
      <c t="n" s="7" r="C3">
        <v>25064</v>
      </c>
    </row>
    <row spans="1:3" r="4">
      <c t="s" s="4" r="A4">
        <v>33</v>
      </c>
      <c t="n" s="6" r="B4">
        <v>532609</v>
      </c>
      <c t="n" s="6" r="C4">
        <v>974454</v>
      </c>
    </row>
    <row spans="1:3" r="5">
      <c t="s" s="4" r="A5">
        <v>34</v>
      </c>
      <c t="n" s="6" r="B5">
        <v>781108</v>
      </c>
      <c t="n" s="6" r="C5">
        <v>1186946</v>
      </c>
    </row>
    <row spans="1:3" r="6">
      <c t="s" s="4" r="A6">
        <v>35</v>
      </c>
      <c t="n" s="6" r="B6">
        <v>22591</v>
      </c>
      <c t="n" s="6" r="C6">
        <v>32638</v>
      </c>
    </row>
    <row spans="1:3" r="7">
      <c t="s" s="4" r="A7">
        <v>36</v>
      </c>
      <c t="n" s="6" r="B7">
        <v>1405305</v>
      </c>
      <c t="n" s="6" r="C7">
        <v>2219102</v>
      </c>
    </row>
    <row spans="1:3" r="8">
      <c t="s" s="4" r="A8">
        <v>37</v>
      </c>
      <c t="n" s="6" r="B8">
        <v>26924</v>
      </c>
      <c t="n" s="6" r="C8">
        <v>33520</v>
      </c>
    </row>
    <row spans="1:3" r="9">
      <c t="s" s="4" r="A9">
        <v>38</v>
      </c>
      <c t="n" s="6" r="B9">
        <v>126742</v>
      </c>
      <c t="n" s="6" r="C9">
        <v>116001</v>
      </c>
    </row>
    <row spans="1:3" r="10">
      <c t="s" s="3" r="A10">
        <v>39</v>
      </c>
    </row>
    <row spans="1:3" r="11">
      <c t="s" s="4" r="A11">
        <v>40</v>
      </c>
      <c t="n" s="6" r="B11">
        <v>483775</v>
      </c>
      <c t="n" s="6" r="C11">
        <v>806006</v>
      </c>
    </row>
    <row spans="1:3" r="12">
      <c t="s" s="4" r="A12">
        <v>41</v>
      </c>
      <c t="n" s="6" r="B12">
        <v>458800</v>
      </c>
      <c t="n" s="6" r="C12">
        <v>701118</v>
      </c>
    </row>
    <row spans="1:3" r="13">
      <c t="s" s="4" r="A13">
        <v>42</v>
      </c>
      <c t="n" s="6" r="B13">
        <v>2501546</v>
      </c>
      <c t="n" s="6" r="C13">
        <v>3875747</v>
      </c>
    </row>
    <row spans="1:3" r="14">
      <c t="s" s="3" r="A14">
        <v>43</v>
      </c>
    </row>
    <row spans="1:3" r="15">
      <c t="s" s="4" r="A15">
        <v>44</v>
      </c>
      <c t="n" s="6" r="B15">
        <v>326813</v>
      </c>
      <c t="n" s="6" r="C15">
        <v>538943</v>
      </c>
    </row>
    <row spans="1:3" r="16">
      <c t="s" s="4" r="A16">
        <v>45</v>
      </c>
      <c t="n" s="6" r="B16">
        <v>109618</v>
      </c>
      <c t="n" s="6" r="C16">
        <v>167825</v>
      </c>
    </row>
    <row spans="1:3" r="17">
      <c t="s" s="4" r="A17">
        <v>46</v>
      </c>
      <c t="n" s="6" r="B17">
        <v>7935</v>
      </c>
      <c t="n" s="6" r="C17">
        <v>7935</v>
      </c>
    </row>
    <row spans="1:3" r="18">
      <c t="s" s="4" r="A18">
        <v>47</v>
      </c>
      <c t="n" s="6" r="B18">
        <v>444366</v>
      </c>
      <c t="n" s="6" r="C18">
        <v>714703</v>
      </c>
    </row>
    <row spans="1:3" r="19">
      <c t="s" s="3" r="A19">
        <v>48</v>
      </c>
    </row>
    <row spans="1:3" r="20">
      <c t="s" s="4" r="A20">
        <v>49</v>
      </c>
      <c t="n" s="6" r="B20">
        <v>515720</v>
      </c>
      <c t="n" s="6" r="C20">
        <v>1445709</v>
      </c>
    </row>
    <row spans="1:3" r="21">
      <c t="s" s="4" r="A21">
        <v>50</v>
      </c>
      <c t="n" s="6" r="B21">
        <v>208470</v>
      </c>
      <c t="n" s="6" r="C21">
        <v>295066</v>
      </c>
    </row>
    <row spans="1:3" r="22">
      <c t="s" s="4" r="A22">
        <v>51</v>
      </c>
      <c t="n" s="7" r="B22">
        <v>21678</v>
      </c>
      <c t="n" s="7" r="C22">
        <v>23054</v>
      </c>
    </row>
    <row spans="1:3" r="23">
      <c t="s" s="4" r="A23">
        <v>52</v>
      </c>
      <c t="s" s="4" r="B23">
        <v>53</v>
      </c>
      <c t="s" s="4" r="C23">
        <v>53</v>
      </c>
    </row>
    <row spans="1:3" r="24">
      <c t="s" s="3" r="A24">
        <v>54</v>
      </c>
    </row>
    <row spans="1:3" r="25">
      <c t="s" s="4" r="A25">
        <v>55</v>
      </c>
      <c t="n" s="7" r="B25">
        <v>355467</v>
      </c>
    </row>
    <row spans="1:3" r="26">
      <c t="s" s="4" r="A26">
        <v>56</v>
      </c>
      <c t="n" s="6" r="B26">
        <v>1022</v>
      </c>
      <c t="n" s="7" r="C26">
        <v>1022</v>
      </c>
    </row>
    <row spans="1:3" r="27">
      <c t="s" s="4" r="A27">
        <v>57</v>
      </c>
      <c t="n" s="6" r="B27">
        <v>1665726</v>
      </c>
      <c t="n" s="6" r="C27">
        <v>1655696</v>
      </c>
    </row>
    <row spans="1:3" r="28">
      <c t="s" s="4" r="A28">
        <v>58</v>
      </c>
      <c t="n" s="6" r="B28">
        <v>-467378</v>
      </c>
      <c t="n" s="6" r="C28">
        <v>-122625</v>
      </c>
    </row>
    <row spans="1:3" r="29">
      <c t="s" s="4" r="A29">
        <v>59</v>
      </c>
      <c t="n" s="6" r="B29">
        <v>-11526</v>
      </c>
    </row>
    <row spans="1:3" r="30">
      <c t="s" s="4" r="A30">
        <v>60</v>
      </c>
      <c t="n" s="6" r="B30">
        <v>-231999</v>
      </c>
      <c t="n" s="6" r="C30">
        <v>-136878</v>
      </c>
    </row>
    <row spans="1:3" r="31">
      <c t="s" s="4" r="A31">
        <v>61</v>
      </c>
      <c t="n" s="6" r="B31">
        <v>955845</v>
      </c>
      <c t="n" s="6" r="C31">
        <v>1397215</v>
      </c>
    </row>
    <row spans="1:3" r="32">
      <c t="s" s="4" r="A32">
        <v>62</v>
      </c>
      <c t="n" s="7" r="B32">
        <v>2501546</v>
      </c>
      <c t="n" s="7" r="C32">
        <v>38757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6"/>
    <col customWidth="1" max="2" min="2" width="80"/>
  </cols>
  <sheetData>
    <row spans="1:2" r="1">
      <c t="s" s="1" r="A1">
        <v>234</v>
      </c>
      <c t="s" s="2" r="B1">
        <v>1</v>
      </c>
    </row>
    <row spans="1:2" r="2">
      <c t="s" s="2" r="B2">
        <v>2</v>
      </c>
    </row>
    <row spans="1:2" r="3">
      <c t="s" s="3" r="A3">
        <v>181</v>
      </c>
    </row>
    <row spans="1:2" r="4">
      <c t="s" s="4" r="A4">
        <v>235</v>
      </c>
      <c t="s" s="4" r="B4">
        <v>236</v>
      </c>
    </row>
    <row spans="1:2" r="5">
      <c t="s" s="4" r="A5">
        <v>237</v>
      </c>
      <c t="s" s="4" r="B5">
        <v>238</v>
      </c>
    </row>
    <row spans="1:2" r="6">
      <c t="s" s="4" r="A6">
        <v>239</v>
      </c>
      <c t="s" s="4" r="B6">
        <v>240</v>
      </c>
    </row>
    <row spans="1:2" r="7">
      <c t="s" s="4" r="A7">
        <v>241</v>
      </c>
      <c t="s" s="4" r="B7">
        <v>242</v>
      </c>
    </row>
    <row spans="1:2" r="8">
      <c t="s" s="4" r="A8">
        <v>243</v>
      </c>
      <c t="s" s="4" r="B8">
        <v>244</v>
      </c>
    </row>
    <row spans="1:2" r="9">
      <c t="s" s="4" r="A9">
        <v>147</v>
      </c>
      <c t="s" s="4" r="B9">
        <v>245</v>
      </c>
    </row>
    <row spans="1:2" r="10">
      <c t="s" s="4" r="A10">
        <v>246</v>
      </c>
      <c t="s" s="4" r="B10">
        <v>247</v>
      </c>
    </row>
    <row spans="1:2" r="11">
      <c t="s" s="4" r="A11">
        <v>248</v>
      </c>
      <c t="s" s="4" r="B11">
        <v>249</v>
      </c>
    </row>
    <row spans="1:2" r="12">
      <c t="s" s="4" r="A12">
        <v>194</v>
      </c>
      <c t="s" s="4" r="B12">
        <v>250</v>
      </c>
    </row>
    <row spans="1:2" r="13">
      <c t="s" s="4" r="A13">
        <v>251</v>
      </c>
      <c t="s" s="4" r="B13">
        <v>252</v>
      </c>
    </row>
    <row spans="1:2" r="14">
      <c t="s" s="4" r="A14">
        <v>253</v>
      </c>
      <c t="s" s="4" r="B14">
        <v>254</v>
      </c>
    </row>
    <row spans="1:2" r="15">
      <c t="s" s="4" r="A15">
        <v>255</v>
      </c>
      <c t="s" s="4" r="B15">
        <v>256</v>
      </c>
    </row>
    <row spans="1:2" r="16">
      <c t="s" s="4" r="A16">
        <v>203</v>
      </c>
      <c t="s" s="4" r="B16">
        <v>257</v>
      </c>
    </row>
    <row spans="1:2" r="17">
      <c t="s" s="4" r="A17">
        <v>258</v>
      </c>
      <c t="s" s="4" r="B17">
        <v>259</v>
      </c>
    </row>
    <row spans="1:2" r="18">
      <c t="s" s="4" r="A18">
        <v>260</v>
      </c>
      <c t="s" s="4" r="B18">
        <v>261</v>
      </c>
    </row>
    <row spans="1:2" r="19">
      <c t="s" s="4" r="A19">
        <v>262</v>
      </c>
      <c t="s" s="4" r="B19">
        <v>263</v>
      </c>
    </row>
    <row spans="1:2" r="20">
      <c t="s" s="4" r="A20">
        <v>264</v>
      </c>
      <c t="s" s="4" r="B20">
        <v>265</v>
      </c>
    </row>
    <row spans="1:2" r="21">
      <c t="s" s="4" r="A21">
        <v>266</v>
      </c>
      <c t="s" s="4" r="B21">
        <v>267</v>
      </c>
    </row>
    <row spans="1:2" r="22">
      <c t="s" s="4" r="A22">
        <v>268</v>
      </c>
      <c t="s" s="4" r="B22">
        <v>269</v>
      </c>
    </row>
    <row spans="1:2" r="23">
      <c t="s" s="4" r="A23">
        <v>270</v>
      </c>
      <c t="s" s="4" r="B23">
        <v>271</v>
      </c>
    </row>
    <row spans="1:2" r="24">
      <c t="s" s="4" r="A24">
        <v>272</v>
      </c>
      <c t="s" s="4" r="B2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4</v>
      </c>
      <c t="s" s="2" r="B1">
        <v>1</v>
      </c>
    </row>
    <row spans="1:2" r="2">
      <c t="s" s="2" r="B2">
        <v>2</v>
      </c>
    </row>
    <row spans="1:2" r="3">
      <c t="s" s="3" r="A3">
        <v>187</v>
      </c>
    </row>
    <row spans="1:2" r="4">
      <c t="s" s="4" r="A4">
        <v>275</v>
      </c>
      <c t="s" s="4" r="B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77</v>
      </c>
      <c t="s" s="2" r="B1">
        <v>1</v>
      </c>
    </row>
    <row spans="1:2" r="2">
      <c t="s" s="2" r="B2">
        <v>2</v>
      </c>
    </row>
    <row spans="1:2" r="3">
      <c t="s" s="3" r="A3">
        <v>189</v>
      </c>
    </row>
    <row spans="1:2" r="4">
      <c t="s" s="4" r="A4">
        <v>278</v>
      </c>
      <c t="s" s="4" r="B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3</v>
      </c>
      <c t="s" s="2" r="B1">
        <v>2</v>
      </c>
      <c t="s" s="2" r="C1">
        <v>30</v>
      </c>
    </row>
    <row spans="1:3" r="2">
      <c t="s" s="3" r="A2">
        <v>64</v>
      </c>
    </row>
    <row spans="1:3" r="3">
      <c t="s" s="4" r="A3">
        <v>65</v>
      </c>
      <c t="s" s="4" r="B3">
        <v>66</v>
      </c>
    </row>
    <row spans="1:3" r="4">
      <c t="s" s="4" r="A4">
        <v>67</v>
      </c>
      <c t="n" s="8" r="B4">
        <v>0.01</v>
      </c>
    </row>
    <row spans="1:3" r="5">
      <c t="s" s="4" r="A5">
        <v>68</v>
      </c>
      <c t="n" s="6" r="B5">
        <v>363000</v>
      </c>
    </row>
    <row spans="1:3" r="6">
      <c t="s" s="4" r="A6">
        <v>69</v>
      </c>
      <c t="n" s="6" r="B6">
        <v>363000</v>
      </c>
      <c t="n" s="6" r="C6">
        <v>0</v>
      </c>
    </row>
    <row spans="1:3" r="7">
      <c t="s" s="4" r="A7">
        <v>70</v>
      </c>
      <c t="n" s="6" r="B7">
        <v>363000</v>
      </c>
      <c t="n" s="6" r="C7">
        <v>0</v>
      </c>
    </row>
    <row spans="1:3" r="8">
      <c t="s" s="4" r="A8">
        <v>71</v>
      </c>
      <c t="n" s="8" r="B8">
        <v>0.01</v>
      </c>
      <c t="n" s="8" r="C8">
        <v>0.01</v>
      </c>
    </row>
    <row spans="1:3" r="9">
      <c t="s" s="4" r="A9">
        <v>72</v>
      </c>
      <c t="n" s="6" r="B9">
        <v>500000000</v>
      </c>
      <c t="n" s="6" r="C9">
        <v>500000000</v>
      </c>
    </row>
    <row spans="1:3" r="10">
      <c t="s" s="4" r="A10">
        <v>73</v>
      </c>
      <c t="n" s="6" r="B10">
        <v>102203000</v>
      </c>
      <c t="n" s="6" r="C10">
        <v>102095000</v>
      </c>
    </row>
    <row spans="1:3" r="11">
      <c t="s" s="4" r="A11">
        <v>74</v>
      </c>
      <c t="n" s="6" r="B11">
        <v>101203000</v>
      </c>
      <c t="n" s="6" r="C11">
        <v>102095000</v>
      </c>
    </row>
    <row spans="1:3" r="12">
      <c t="s" s="4" r="A12">
        <v>75</v>
      </c>
      <c t="n" s="6" r="B12">
        <v>816000</v>
      </c>
      <c t="n" s="6" r="C1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0</v>
      </c>
      <c t="s" s="2" r="B1">
        <v>1</v>
      </c>
    </row>
    <row spans="1:2" r="2">
      <c t="s" s="2" r="B2">
        <v>2</v>
      </c>
    </row>
    <row spans="1:2" r="3">
      <c t="s" s="3" r="A3">
        <v>192</v>
      </c>
    </row>
    <row spans="1:2" r="4">
      <c t="s" s="4" r="A4">
        <v>281</v>
      </c>
      <c t="s" s="4" r="B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83</v>
      </c>
      <c t="s" s="2" r="B1">
        <v>1</v>
      </c>
    </row>
    <row spans="1:2" r="2">
      <c t="s" s="2" r="B2">
        <v>2</v>
      </c>
    </row>
    <row spans="1:2" r="3">
      <c t="s" s="3" r="A3">
        <v>195</v>
      </c>
    </row>
    <row spans="1:2" r="4">
      <c t="s" s="4" r="A4">
        <v>284</v>
      </c>
      <c t="s" s="4" r="B4">
        <v>285</v>
      </c>
    </row>
    <row spans="1:2" r="5">
      <c t="s" s="4" r="A5">
        <v>286</v>
      </c>
      <c t="s" s="4" r="B5">
        <v>287</v>
      </c>
    </row>
    <row spans="1:2" r="6">
      <c t="s" s="4" r="A6">
        <v>288</v>
      </c>
      <c t="s" s="4" r="B6">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290</v>
      </c>
      <c t="s" s="2" r="B1">
        <v>1</v>
      </c>
    </row>
    <row spans="1:2" r="2">
      <c t="s" s="2" r="B2">
        <v>2</v>
      </c>
    </row>
    <row spans="1:2" r="3">
      <c t="s" s="3" r="A3">
        <v>198</v>
      </c>
    </row>
    <row spans="1:2" r="4">
      <c t="s" s="4" r="A4">
        <v>291</v>
      </c>
      <c t="s" s="4" r="B4">
        <v>292</v>
      </c>
    </row>
    <row spans="1:2" r="5">
      <c t="s" s="4" r="A5">
        <v>293</v>
      </c>
      <c t="s" s="4" r="B5">
        <v>294</v>
      </c>
    </row>
    <row spans="1:2" r="6">
      <c t="s" s="4" r="A6">
        <v>295</v>
      </c>
      <c t="s" s="4" r="B6">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01</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302</v>
      </c>
      <c t="s" s="2" r="B1">
        <v>1</v>
      </c>
    </row>
    <row spans="1:2" r="2">
      <c t="s" s="2" r="B2">
        <v>2</v>
      </c>
    </row>
    <row spans="1:2" r="3">
      <c t="s" s="3" r="A3">
        <v>204</v>
      </c>
    </row>
    <row spans="1:2" r="4">
      <c t="s" s="4" r="A4">
        <v>303</v>
      </c>
      <c t="s" s="4" r="B4">
        <v>304</v>
      </c>
    </row>
    <row spans="1:2" r="5">
      <c t="s" s="4" r="A5">
        <v>305</v>
      </c>
      <c t="s" s="4" r="B5">
        <v>306</v>
      </c>
    </row>
    <row spans="1:2" r="6">
      <c t="s" s="4" r="A6">
        <v>307</v>
      </c>
      <c t="s" s="4" r="B6">
        <v>308</v>
      </c>
    </row>
    <row spans="1:2" r="7">
      <c t="s" s="4" r="A7">
        <v>309</v>
      </c>
      <c t="s" s="4" r="B7">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10</v>
      </c>
    </row>
    <row spans="1:2" r="4">
      <c t="s" s="4" r="A4">
        <v>312</v>
      </c>
      <c t="s" s="4" r="B4">
        <v>313</v>
      </c>
    </row>
    <row spans="1:2" r="5">
      <c t="s" s="4" r="A5">
        <v>314</v>
      </c>
      <c t="s" s="4" r="B5">
        <v>315</v>
      </c>
    </row>
    <row spans="1:2" r="6">
      <c t="s" s="4" r="A6">
        <v>266</v>
      </c>
      <c t="s" s="4" r="B6">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318</v>
      </c>
    </row>
    <row spans="1:2" r="4">
      <c t="s" s="4" r="A4">
        <v>319</v>
      </c>
      <c t="s" s="4" r="B4">
        <v>320</v>
      </c>
    </row>
    <row spans="1:2" r="5">
      <c t="s" s="4" r="A5">
        <v>321</v>
      </c>
      <c t="s" s="4" r="B5">
        <v>322</v>
      </c>
    </row>
    <row spans="1:2" r="6">
      <c t="s" s="4" r="A6">
        <v>323</v>
      </c>
      <c t="s" s="4" r="B6">
        <v>324</v>
      </c>
    </row>
    <row spans="1:2" r="7">
      <c t="s" s="4" r="A7">
        <v>325</v>
      </c>
      <c t="s" s="4" r="B7">
        <v>326</v>
      </c>
    </row>
    <row spans="1:2" r="8">
      <c t="s" s="4" r="A8">
        <v>327</v>
      </c>
      <c t="s" s="4" r="B8">
        <v>328</v>
      </c>
    </row>
    <row spans="1:2" r="9">
      <c t="s" s="4" r="A9">
        <v>329</v>
      </c>
    </row>
    <row spans="1:2" r="10">
      <c t="s" s="3" r="A10">
        <v>318</v>
      </c>
    </row>
    <row spans="1:2" r="11">
      <c t="s" s="4" r="A11">
        <v>330</v>
      </c>
      <c t="s" s="4" r="B11">
        <v>331</v>
      </c>
    </row>
    <row spans="1:2" r="12">
      <c t="s" s="4" r="A12">
        <v>332</v>
      </c>
    </row>
    <row spans="1:2" r="13">
      <c t="s" s="3" r="A13">
        <v>318</v>
      </c>
    </row>
    <row spans="1:2" r="14">
      <c t="s" s="4" r="A14">
        <v>330</v>
      </c>
      <c t="s" s="4" r="B14">
        <v>333</v>
      </c>
    </row>
    <row spans="1:2" r="15">
      <c t="s" s="4" r="A15">
        <v>334</v>
      </c>
    </row>
    <row spans="1:2" r="16">
      <c t="s" s="3" r="A16">
        <v>318</v>
      </c>
    </row>
    <row spans="1:2" r="17">
      <c t="s" s="4" r="A17">
        <v>330</v>
      </c>
      <c t="s" s="4" r="B17">
        <v>335</v>
      </c>
    </row>
    <row spans="1:2" r="18">
      <c t="s" s="4" r="A18">
        <v>323</v>
      </c>
      <c t="s" s="4" r="B18">
        <v>336</v>
      </c>
    </row>
    <row spans="1:2" r="19">
      <c t="s" s="4" r="A19">
        <v>337</v>
      </c>
    </row>
    <row spans="1:2" r="20">
      <c t="s" s="3" r="A20">
        <v>318</v>
      </c>
    </row>
    <row spans="1:2" r="21">
      <c t="s" s="4" r="A21">
        <v>330</v>
      </c>
      <c t="s" s="4" r="B21">
        <v>338</v>
      </c>
    </row>
    <row spans="1:2" r="22">
      <c t="s" s="4" r="A22">
        <v>323</v>
      </c>
      <c t="s" s="4" r="B22">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340</v>
      </c>
      <c t="s" s="2" r="B1">
        <v>1</v>
      </c>
    </row>
    <row spans="1:2" r="2">
      <c t="s" s="2" r="B2">
        <v>2</v>
      </c>
    </row>
    <row spans="1:2" r="3">
      <c t="s" s="3" r="A3">
        <v>219</v>
      </c>
    </row>
    <row spans="1:2" r="4">
      <c t="s" s="4" r="A4">
        <v>341</v>
      </c>
      <c t="s" s="4" r="B4">
        <v>342</v>
      </c>
    </row>
    <row spans="1:2" r="5">
      <c t="s" s="4" r="A5">
        <v>343</v>
      </c>
      <c t="s" s="4" r="B5">
        <v>344</v>
      </c>
    </row>
    <row spans="1:2" r="6">
      <c t="s" s="4" r="A6">
        <v>345</v>
      </c>
      <c t="s" s="4" r="B6">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47</v>
      </c>
      <c t="s" s="2" r="B1">
        <v>1</v>
      </c>
    </row>
    <row spans="1:2" r="2">
      <c t="s" s="2" r="B2">
        <v>2</v>
      </c>
    </row>
    <row spans="1:2" r="3">
      <c t="s" s="3" r="A3">
        <v>223</v>
      </c>
    </row>
    <row spans="1:2" r="4">
      <c t="s" s="4" r="A4">
        <v>348</v>
      </c>
      <c t="s" s="4" r="B4">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26</v>
      </c>
    </row>
    <row spans="1:2" r="4">
      <c t="s" s="4" r="A4">
        <v>351</v>
      </c>
      <c t="s" s="4" r="B4">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8"/>
    <col customWidth="1" max="2" min="2" width="16"/>
    <col customWidth="1" max="3" min="3" width="15"/>
    <col customWidth="1" max="4" min="4" width="15"/>
  </cols>
  <sheetData>
    <row spans="1:4" r="1">
      <c t="s" s="1" r="A1">
        <v>76</v>
      </c>
      <c t="s" s="2" r="B1">
        <v>1</v>
      </c>
    </row>
    <row spans="1:4" r="2">
      <c t="s" s="2" r="B2">
        <v>2</v>
      </c>
      <c t="s" s="2" r="C2">
        <v>30</v>
      </c>
      <c t="s" s="2" r="D2">
        <v>77</v>
      </c>
    </row>
    <row spans="1:4" r="3">
      <c t="s" s="3" r="A3">
        <v>78</v>
      </c>
    </row>
    <row spans="1:4" r="4">
      <c t="s" s="4" r="A4">
        <v>79</v>
      </c>
      <c t="n" s="7" r="B4">
        <v>4528613000</v>
      </c>
      <c t="n" s="7" r="C4">
        <v>5933212000</v>
      </c>
      <c t="n" s="7" r="D4">
        <v>5230792000</v>
      </c>
    </row>
    <row spans="1:4" r="5">
      <c t="s" s="4" r="A5">
        <v>80</v>
      </c>
      <c t="n" s="6" r="B5">
        <v>3742548000</v>
      </c>
      <c t="n" s="6" r="C5">
        <v>4915106000</v>
      </c>
      <c t="n" s="6" r="D5">
        <v>4276033000</v>
      </c>
    </row>
    <row spans="1:4" r="6">
      <c t="s" s="4" r="A6">
        <v>81</v>
      </c>
      <c t="n" s="6" r="B6">
        <v>786065000</v>
      </c>
      <c t="n" s="6" r="C6">
        <v>1018106000</v>
      </c>
      <c t="n" s="6" r="D6">
        <v>954759000</v>
      </c>
    </row>
    <row spans="1:4" r="7">
      <c t="s" s="4" r="A7">
        <v>82</v>
      </c>
      <c t="n" s="6" r="B7">
        <v>606503000</v>
      </c>
      <c t="n" s="6" r="C7">
        <v>715958000</v>
      </c>
      <c t="n" s="6" r="D7">
        <v>642994000</v>
      </c>
    </row>
    <row spans="1:4" r="8">
      <c t="s" s="4" r="A8">
        <v>83</v>
      </c>
      <c t="n" s="6" r="B8">
        <v>461908000</v>
      </c>
      <c t="n" s="6" r="C8">
        <v>0</v>
      </c>
      <c t="n" s="6" r="D8">
        <v>0</v>
      </c>
    </row>
    <row spans="1:4" r="9">
      <c t="s" s="4" r="A9">
        <v>84</v>
      </c>
      <c t="n" s="6" r="B9">
        <v>-282346000</v>
      </c>
      <c t="n" s="6" r="C9">
        <v>302148000</v>
      </c>
      <c t="n" s="6" r="D9">
        <v>311765000</v>
      </c>
    </row>
    <row spans="1:4" r="10">
      <c t="s" s="3" r="A10">
        <v>85</v>
      </c>
    </row>
    <row spans="1:4" r="11">
      <c t="s" s="4" r="A11">
        <v>86</v>
      </c>
      <c t="n" s="6" r="B11">
        <v>-47540000</v>
      </c>
      <c t="n" s="6" r="C11">
        <v>-61752000</v>
      </c>
      <c t="n" s="6" r="D11">
        <v>-60685000</v>
      </c>
    </row>
    <row spans="1:4" r="12">
      <c t="s" s="4" r="A12">
        <v>87</v>
      </c>
      <c t="n" s="6" r="B12">
        <v>-3249000</v>
      </c>
    </row>
    <row spans="1:4" r="13">
      <c t="s" s="4" r="A13">
        <v>88</v>
      </c>
      <c t="n" s="6" r="B13">
        <v>-9234000</v>
      </c>
      <c t="n" s="6" r="C13">
        <v>-14450000</v>
      </c>
      <c t="n" s="6" r="D13">
        <v>-14169000</v>
      </c>
    </row>
    <row spans="1:4" r="14">
      <c t="s" s="4" r="A14">
        <v>89</v>
      </c>
      <c t="n" s="6" r="B14">
        <v>-342369000</v>
      </c>
      <c t="n" s="6" r="C14">
        <v>225946000</v>
      </c>
      <c t="n" s="6" r="D14">
        <v>236911000</v>
      </c>
    </row>
    <row spans="1:4" r="15">
      <c t="s" s="4" r="A15">
        <v>90</v>
      </c>
      <c t="n" s="6" r="B15">
        <v>-10790000</v>
      </c>
      <c t="n" s="6" r="C15">
        <v>81836000</v>
      </c>
      <c t="n" s="6" r="D15">
        <v>84816000</v>
      </c>
    </row>
    <row spans="1:4" r="16">
      <c t="s" s="4" r="A16">
        <v>91</v>
      </c>
      <c t="n" s="6" r="B16">
        <v>-331579000</v>
      </c>
      <c t="n" s="6" r="C16">
        <v>144110000</v>
      </c>
      <c t="n" s="6" r="D16">
        <v>152095000</v>
      </c>
    </row>
    <row spans="1:4" r="17">
      <c t="s" s="4" r="A17">
        <v>92</v>
      </c>
      <c t="n" s="6" r="B17">
        <v>13174000</v>
      </c>
    </row>
    <row spans="1:4" r="18">
      <c t="s" s="4" r="A18">
        <v>93</v>
      </c>
      <c t="n" s="7" r="B18">
        <v>-344753000</v>
      </c>
      <c t="n" s="7" r="C18">
        <v>144110000</v>
      </c>
      <c t="n" s="7" r="D18">
        <v>152095000</v>
      </c>
    </row>
    <row spans="1:4" r="19">
      <c t="s" s="4" r="A19">
        <v>94</v>
      </c>
      <c t="n" s="8" r="B19">
        <v>-3.38</v>
      </c>
      <c t="n" s="8" r="C19">
        <v>1.41</v>
      </c>
      <c t="n" s="8" r="D19">
        <v>1.5</v>
      </c>
    </row>
    <row spans="1:4" r="20">
      <c t="s" s="4" r="A20">
        <v>95</v>
      </c>
      <c t="n" s="8" r="B20">
        <v>-3.38</v>
      </c>
      <c t="n" s="8" r="C20">
        <v>1.4</v>
      </c>
      <c t="n" s="8" r="D20">
        <v>1.48</v>
      </c>
    </row>
    <row spans="1:4" r="21">
      <c t="s" s="4" r="A21">
        <v>96</v>
      </c>
      <c t="n" s="6" r="B21">
        <v>102067</v>
      </c>
      <c t="n" s="6" r="C21">
        <v>102006</v>
      </c>
      <c t="n" s="6" r="D21">
        <v>101712</v>
      </c>
    </row>
    <row spans="1:4" r="22">
      <c t="s" s="4" r="A22">
        <v>97</v>
      </c>
      <c t="n" s="6" r="B22">
        <v>102067</v>
      </c>
      <c t="n" s="6" r="C22">
        <v>102790</v>
      </c>
      <c t="n" s="6" r="D22">
        <v>1025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53</v>
      </c>
      <c t="s" s="2" r="B1">
        <v>1</v>
      </c>
    </row>
    <row spans="1:2" r="2">
      <c t="s" s="2" r="B2">
        <v>2</v>
      </c>
    </row>
    <row spans="1:2" r="3">
      <c t="s" s="3" r="A3">
        <v>229</v>
      </c>
    </row>
    <row spans="1:2" r="4">
      <c t="s" s="4" r="A4">
        <v>354</v>
      </c>
      <c t="s" s="4" r="B4">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9"/>
    <col customWidth="1" max="2" min="2" width="32"/>
    <col customWidth="1" max="3" min="3" width="21"/>
    <col customWidth="1" max="4" min="4" width="21"/>
  </cols>
  <sheetData>
    <row spans="1:4" r="1">
      <c t="s" s="1" r="A1">
        <v>356</v>
      </c>
      <c t="s" s="2" r="B1">
        <v>1</v>
      </c>
    </row>
    <row spans="1:4" r="2">
      <c t="s" s="2" r="B2">
        <v>357</v>
      </c>
      <c t="s" s="2" r="C2">
        <v>358</v>
      </c>
      <c t="s" s="2" r="D2">
        <v>359</v>
      </c>
    </row>
    <row spans="1:4" r="3">
      <c t="s" s="3" r="A3">
        <v>360</v>
      </c>
    </row>
    <row spans="1:4" r="4">
      <c t="s" s="4" r="A4">
        <v>361</v>
      </c>
      <c t="n" s="7" r="B4">
        <v>242200000</v>
      </c>
      <c t="n" s="7" r="C4">
        <v>315400000</v>
      </c>
    </row>
    <row spans="1:4" r="5">
      <c t="s" s="4" r="A5">
        <v>362</v>
      </c>
      <c t="n" s="6" r="B5">
        <v>30544000</v>
      </c>
      <c t="n" s="6" r="C5">
        <v>24601000</v>
      </c>
    </row>
    <row spans="1:4" r="6">
      <c t="s" s="4" r="A6">
        <v>363</v>
      </c>
      <c t="n" s="6" r="B6">
        <v>13100000</v>
      </c>
      <c t="n" s="6" r="C6">
        <v>17800000</v>
      </c>
    </row>
    <row spans="1:4" r="7">
      <c t="s" s="4" r="A7">
        <v>364</v>
      </c>
      <c t="n" s="7" r="B7">
        <v>7800000</v>
      </c>
      <c t="n" s="6" r="C7">
        <v>2900000</v>
      </c>
    </row>
    <row spans="1:4" r="8">
      <c t="s" s="4" r="A8">
        <v>365</v>
      </c>
      <c t="n" s="6" r="B8">
        <v>3</v>
      </c>
    </row>
    <row spans="1:4" r="9">
      <c t="s" s="4" r="A9">
        <v>366</v>
      </c>
      <c t="n" s="7" r="B9">
        <v>6100000</v>
      </c>
    </row>
    <row spans="1:4" r="10">
      <c t="s" s="4" r="A10">
        <v>367</v>
      </c>
      <c t="n" s="6" r="B10">
        <v>10200000</v>
      </c>
      <c t="n" s="6" r="C10">
        <v>8500000</v>
      </c>
    </row>
    <row spans="1:4" r="11">
      <c t="s" s="4" r="A11">
        <v>368</v>
      </c>
      <c t="n" s="6" r="B11">
        <v>3100000</v>
      </c>
      <c t="n" s="6" r="C11">
        <v>2600000</v>
      </c>
    </row>
    <row spans="1:4" r="12">
      <c t="s" s="4" r="A12">
        <v>369</v>
      </c>
      <c t="n" s="7" r="B12">
        <v>37300000</v>
      </c>
      <c t="n" s="6" r="C12">
        <v>45700000</v>
      </c>
      <c t="n" s="7" r="D12">
        <v>37200000</v>
      </c>
    </row>
    <row spans="1:4" r="13">
      <c t="s" s="4" r="A13">
        <v>370</v>
      </c>
      <c t="n" s="6" r="B13">
        <v>3</v>
      </c>
    </row>
    <row spans="1:4" r="14">
      <c t="s" s="4" r="A14">
        <v>371</v>
      </c>
      <c t="n" s="6" r="B14">
        <v>3</v>
      </c>
    </row>
    <row spans="1:4" r="15">
      <c t="s" s="4" r="A15">
        <v>372</v>
      </c>
      <c t="n" s="7" r="B15">
        <v>62042000</v>
      </c>
      <c t="n" s="6" r="C15">
        <v>50119000</v>
      </c>
    </row>
    <row spans="1:4" r="16">
      <c t="s" s="4" r="A16">
        <v>373</v>
      </c>
      <c t="n" s="7" r="B16">
        <v>234685000</v>
      </c>
      <c t="n" s="6" r="C16">
        <v>322768000</v>
      </c>
    </row>
    <row spans="1:4" r="17">
      <c t="s" s="4" r="A17">
        <v>374</v>
      </c>
    </row>
    <row spans="1:4" r="18">
      <c t="s" s="3" r="A18">
        <v>360</v>
      </c>
    </row>
    <row spans="1:4" r="19">
      <c t="s" s="4" r="A19">
        <v>372</v>
      </c>
      <c t="n" s="6" r="C19">
        <v>3000000</v>
      </c>
    </row>
    <row spans="1:4" r="20">
      <c t="s" s="4" r="A20">
        <v>373</v>
      </c>
      <c t="n" s="7" r="C20">
        <v>69000000</v>
      </c>
    </row>
    <row spans="1:4" r="21">
      <c t="s" s="4" r="A21">
        <v>375</v>
      </c>
    </row>
    <row spans="1:4" r="22">
      <c t="s" s="3" r="A22">
        <v>360</v>
      </c>
    </row>
    <row spans="1:4" r="23">
      <c t="s" s="4" r="A23">
        <v>376</v>
      </c>
      <c t="s" s="4" r="B23">
        <v>377</v>
      </c>
      <c t="s" s="4" r="C23">
        <v>377</v>
      </c>
      <c t="s" s="4" r="D23">
        <v>377</v>
      </c>
    </row>
    <row spans="1:4" r="24">
      <c t="s" s="4" r="A24">
        <v>378</v>
      </c>
      <c t="s" s="4" r="B24">
        <v>379</v>
      </c>
      <c t="s" s="4" r="C24">
        <v>379</v>
      </c>
      <c t="s" s="4" r="D24">
        <v>379</v>
      </c>
    </row>
    <row spans="1:4" r="25">
      <c t="s" s="4" r="A25">
        <v>380</v>
      </c>
    </row>
    <row spans="1:4" r="26">
      <c t="s" s="3" r="A26">
        <v>360</v>
      </c>
    </row>
    <row spans="1:4" r="27">
      <c t="s" s="4" r="A27">
        <v>376</v>
      </c>
      <c t="s" s="4" r="B27">
        <v>377</v>
      </c>
      <c t="s" s="4" r="C27">
        <v>377</v>
      </c>
      <c t="s" s="4" r="D27">
        <v>377</v>
      </c>
    </row>
    <row spans="1:4" r="28">
      <c t="s" s="4" r="A28">
        <v>378</v>
      </c>
      <c t="s" s="4" r="B28">
        <v>379</v>
      </c>
      <c t="s" s="4" r="C28">
        <v>379</v>
      </c>
      <c t="s" s="4" r="D28">
        <v>379</v>
      </c>
    </row>
    <row spans="1:4" r="29">
      <c t="s" s="4" r="A29">
        <v>381</v>
      </c>
    </row>
    <row spans="1:4" r="30">
      <c t="s" s="3" r="A30">
        <v>360</v>
      </c>
    </row>
    <row spans="1:4" r="31">
      <c t="s" s="4" r="A31">
        <v>376</v>
      </c>
      <c t="s" s="4" r="B31">
        <v>377</v>
      </c>
      <c t="s" s="4" r="C31">
        <v>377</v>
      </c>
      <c t="s" s="4" r="D31">
        <v>377</v>
      </c>
    </row>
    <row spans="1:4" r="32">
      <c t="s" s="4" r="A32">
        <v>378</v>
      </c>
      <c t="s" s="4" r="B32">
        <v>379</v>
      </c>
      <c t="s" s="4" r="C32">
        <v>379</v>
      </c>
      <c t="s" s="4" r="D32">
        <v>379</v>
      </c>
    </row>
    <row spans="1:4" r="33">
      <c t="s" s="4" r="A33">
        <v>382</v>
      </c>
    </row>
    <row spans="1:4" r="34">
      <c t="s" s="3" r="A34">
        <v>360</v>
      </c>
    </row>
    <row spans="1:4" r="35">
      <c t="s" s="4" r="A35">
        <v>376</v>
      </c>
      <c t="s" s="4" r="B35">
        <v>377</v>
      </c>
      <c t="s" s="4" r="C35">
        <v>377</v>
      </c>
      <c t="s" s="4" r="D35">
        <v>377</v>
      </c>
    </row>
    <row spans="1:4" r="36">
      <c t="s" s="4" r="A36">
        <v>378</v>
      </c>
      <c t="s" s="4" r="B36">
        <v>379</v>
      </c>
      <c t="s" s="4" r="C36">
        <v>379</v>
      </c>
      <c t="s" s="4" r="D36">
        <v>379</v>
      </c>
    </row>
    <row spans="1:4" r="37">
      <c t="s" s="4" r="A37">
        <v>383</v>
      </c>
    </row>
    <row spans="1:4" r="38">
      <c t="s" s="3" r="A38">
        <v>360</v>
      </c>
    </row>
    <row spans="1:4" r="39">
      <c t="s" s="4" r="A39">
        <v>384</v>
      </c>
      <c t="s" s="4" r="B39">
        <v>385</v>
      </c>
    </row>
    <row spans="1:4" r="40">
      <c t="s" s="4" r="A40">
        <v>386</v>
      </c>
      <c t="n" s="7" r="B40">
        <v>0</v>
      </c>
    </row>
    <row spans="1:4" r="41">
      <c t="s" s="4" r="A41">
        <v>387</v>
      </c>
    </row>
    <row spans="1:4" r="42">
      <c t="s" s="3" r="A42">
        <v>360</v>
      </c>
    </row>
    <row spans="1:4" r="43">
      <c t="s" s="4" r="A43">
        <v>384</v>
      </c>
      <c t="s" s="4" r="B43">
        <v>388</v>
      </c>
    </row>
    <row spans="1:4" r="44">
      <c t="s" s="4" r="A44">
        <v>386</v>
      </c>
      <c t="n" s="7" r="B44">
        <v>5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25"/>
    <col customWidth="1" max="3" min="3" width="25"/>
  </cols>
  <sheetData>
    <row spans="1:3" r="1">
      <c t="s" s="1" r="A1">
        <v>389</v>
      </c>
      <c t="s" s="2" r="B1">
        <v>1</v>
      </c>
    </row>
    <row spans="1:3" r="2">
      <c t="s" s="2" r="B2">
        <v>390</v>
      </c>
      <c t="s" s="2" r="C2">
        <v>391</v>
      </c>
    </row>
    <row spans="1:3" r="3">
      <c t="s" s="3" r="A3">
        <v>184</v>
      </c>
    </row>
    <row spans="1:3" r="4">
      <c t="s" s="4" r="A4">
        <v>392</v>
      </c>
      <c t="n" s="6" r="B4">
        <v>3</v>
      </c>
      <c t="n" s="6" r="C4">
        <v>2</v>
      </c>
    </row>
    <row spans="1:3" r="5">
      <c t="s" s="4" r="A5">
        <v>393</v>
      </c>
      <c t="n" s="9" r="B5">
        <v>343.9</v>
      </c>
      <c t="n" s="9" r="C5">
        <v>4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94</v>
      </c>
      <c t="s" s="2" r="B1">
        <v>2</v>
      </c>
      <c t="s" s="2" r="C1">
        <v>30</v>
      </c>
    </row>
    <row spans="1:3" r="2">
      <c t="s" s="3" r="A2">
        <v>187</v>
      </c>
    </row>
    <row spans="1:3" r="3">
      <c t="s" s="4" r="A3">
        <v>395</v>
      </c>
      <c t="n" s="9" r="B3">
        <v>1.6</v>
      </c>
      <c t="n" s="9" r="C3">
        <v>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6</v>
      </c>
      <c t="s" s="2" r="B1">
        <v>1</v>
      </c>
    </row>
    <row spans="1:4" r="2">
      <c t="s" s="2" r="B2">
        <v>2</v>
      </c>
      <c t="s" s="2" r="C2">
        <v>30</v>
      </c>
      <c t="s" s="2" r="D2">
        <v>77</v>
      </c>
    </row>
    <row spans="1:4" r="3">
      <c t="s" s="3" r="A3">
        <v>397</v>
      </c>
    </row>
    <row spans="1:4" r="4">
      <c t="s" s="4" r="A4">
        <v>398</v>
      </c>
      <c t="n" s="7" r="B4">
        <v>3597</v>
      </c>
      <c t="n" s="7" r="C4">
        <v>2537</v>
      </c>
      <c t="n" s="7" r="D4">
        <v>5270</v>
      </c>
    </row>
    <row spans="1:4" r="5">
      <c t="s" s="4" r="A5">
        <v>399</v>
      </c>
      <c t="n" s="6" r="B5">
        <v>-1934</v>
      </c>
      <c t="n" s="6" r="C5">
        <v>-667</v>
      </c>
      <c t="n" s="6" r="D5">
        <v>-2435</v>
      </c>
    </row>
    <row spans="1:4" r="6">
      <c t="s" s="4" r="A6">
        <v>400</v>
      </c>
      <c t="n" s="6" r="B6">
        <v>1763</v>
      </c>
      <c t="n" s="6" r="C6">
        <v>1727</v>
      </c>
      <c t="n" s="6" r="D6">
        <v>-298</v>
      </c>
    </row>
    <row spans="1:4" r="7">
      <c t="s" s="4" r="A7">
        <v>401</v>
      </c>
      <c t="n" s="7" r="B7">
        <v>3426</v>
      </c>
      <c t="n" s="7" r="C7">
        <v>3597</v>
      </c>
      <c t="n" s="7" r="D7">
        <v>253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6"/>
    <col customWidth="1" max="3" min="3" width="15"/>
    <col customWidth="1" max="4" min="4" width="14"/>
  </cols>
  <sheetData>
    <row spans="1:4" r="1">
      <c t="s" s="1" r="A1">
        <v>402</v>
      </c>
      <c t="s" s="2" r="B1">
        <v>1</v>
      </c>
    </row>
    <row spans="1:4" r="2">
      <c t="s" s="2" r="B2">
        <v>2</v>
      </c>
      <c t="s" s="2" r="C2">
        <v>30</v>
      </c>
      <c t="s" s="2" r="D2">
        <v>77</v>
      </c>
    </row>
    <row spans="1:4" r="3">
      <c t="s" s="3" r="A3">
        <v>403</v>
      </c>
    </row>
    <row spans="1:4" r="4">
      <c t="s" s="4" r="A4">
        <v>404</v>
      </c>
      <c t="n" s="7" r="B4">
        <v>900995000</v>
      </c>
      <c t="n" s="7" r="C4">
        <v>1354209000</v>
      </c>
    </row>
    <row spans="1:4" r="5">
      <c t="s" s="4" r="A5">
        <v>405</v>
      </c>
      <c t="n" s="6" r="B5">
        <v>-89343000</v>
      </c>
      <c t="n" s="6" r="C5">
        <v>-142662000</v>
      </c>
    </row>
    <row spans="1:4" r="6">
      <c t="s" s="4" r="A6">
        <v>406</v>
      </c>
      <c t="n" s="6" r="B6">
        <v>-30544000</v>
      </c>
      <c t="n" s="6" r="C6">
        <v>-24601000</v>
      </c>
    </row>
    <row spans="1:4" r="7">
      <c t="s" s="4" r="A7">
        <v>34</v>
      </c>
      <c t="n" s="6" r="B7">
        <v>781108000</v>
      </c>
      <c t="n" s="6" r="C7">
        <v>1186946000</v>
      </c>
    </row>
    <row spans="1:4" r="8">
      <c t="s" s="4" r="A8">
        <v>407</v>
      </c>
      <c t="n" s="6" r="B8">
        <v>7500000</v>
      </c>
      <c t="n" s="6" r="C8">
        <v>0</v>
      </c>
      <c t="n" s="7" r="D8">
        <v>0</v>
      </c>
    </row>
    <row spans="1:4" r="9">
      <c t="s" s="4" r="A9">
        <v>408</v>
      </c>
    </row>
    <row spans="1:4" r="10">
      <c t="s" s="3" r="A10">
        <v>403</v>
      </c>
    </row>
    <row spans="1:4" r="11">
      <c t="s" s="4" r="A11">
        <v>404</v>
      </c>
      <c t="n" s="6" r="B11">
        <v>253514000</v>
      </c>
      <c t="n" s="6" r="C11">
        <v>497146000</v>
      </c>
    </row>
    <row spans="1:4" r="12">
      <c t="s" s="4" r="A12">
        <v>409</v>
      </c>
    </row>
    <row spans="1:4" r="13">
      <c t="s" s="3" r="A13">
        <v>403</v>
      </c>
    </row>
    <row spans="1:4" r="14">
      <c t="s" s="4" r="A14">
        <v>404</v>
      </c>
      <c t="n" s="7" r="B14">
        <v>647481000</v>
      </c>
      <c t="n" s="7" r="C14">
        <v>857063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410</v>
      </c>
      <c t="s" s="2" r="B1">
        <v>1</v>
      </c>
    </row>
    <row spans="1:3" r="2">
      <c t="s" s="2" r="B2">
        <v>2</v>
      </c>
      <c t="s" s="2" r="C2">
        <v>30</v>
      </c>
    </row>
    <row spans="1:3" r="3">
      <c t="s" s="3" r="A3">
        <v>411</v>
      </c>
    </row>
    <row spans="1:3" r="4">
      <c t="s" s="4" r="A4">
        <v>412</v>
      </c>
      <c t="n" s="7" r="B4">
        <v>249523</v>
      </c>
      <c t="n" s="7" r="C4">
        <v>225113</v>
      </c>
    </row>
    <row spans="1:3" r="5">
      <c t="s" s="4" r="A5">
        <v>413</v>
      </c>
      <c t="n" s="6" r="B5">
        <v>-122781</v>
      </c>
      <c t="n" s="6" r="C5">
        <v>-109112</v>
      </c>
    </row>
    <row spans="1:3" r="6">
      <c t="s" s="4" r="A6">
        <v>38</v>
      </c>
      <c t="n" s="6" r="B6">
        <v>126742</v>
      </c>
      <c t="n" s="6" r="C6">
        <v>116001</v>
      </c>
    </row>
    <row spans="1:3" r="7">
      <c t="s" s="4" r="A7">
        <v>414</v>
      </c>
    </row>
    <row spans="1:3" r="8">
      <c t="s" s="3" r="A8">
        <v>411</v>
      </c>
    </row>
    <row spans="1:3" r="9">
      <c t="s" s="4" r="A9">
        <v>412</v>
      </c>
      <c t="n" s="7" r="B9">
        <v>15006</v>
      </c>
      <c t="n" s="6" r="C9">
        <v>16088</v>
      </c>
    </row>
    <row spans="1:3" r="10">
      <c t="s" s="4" r="A10">
        <v>415</v>
      </c>
    </row>
    <row spans="1:3" r="11">
      <c t="s" s="3" r="A11">
        <v>411</v>
      </c>
    </row>
    <row spans="1:3" r="12">
      <c t="s" s="4" r="A12">
        <v>416</v>
      </c>
      <c t="s" s="4" r="B12">
        <v>417</v>
      </c>
    </row>
    <row spans="1:3" r="13">
      <c t="s" s="4" r="A13">
        <v>412</v>
      </c>
      <c t="n" s="7" r="B13">
        <v>62720</v>
      </c>
      <c t="n" s="6" r="C13">
        <v>65615</v>
      </c>
    </row>
    <row spans="1:3" r="14">
      <c t="s" s="4" r="A14">
        <v>418</v>
      </c>
    </row>
    <row spans="1:3" r="15">
      <c t="s" s="3" r="A15">
        <v>411</v>
      </c>
    </row>
    <row spans="1:3" r="16">
      <c t="s" s="4" r="A16">
        <v>412</v>
      </c>
      <c t="n" s="7" r="B16">
        <v>143813</v>
      </c>
      <c t="n" s="6" r="C16">
        <v>136146</v>
      </c>
    </row>
    <row spans="1:3" r="17">
      <c t="s" s="4" r="A17">
        <v>419</v>
      </c>
    </row>
    <row spans="1:3" r="18">
      <c t="s" s="3" r="A18">
        <v>411</v>
      </c>
    </row>
    <row spans="1:3" r="19">
      <c t="s" s="4" r="A19">
        <v>416</v>
      </c>
      <c t="s" s="4" r="B19">
        <v>420</v>
      </c>
    </row>
    <row spans="1:3" r="20">
      <c t="s" s="4" r="A20">
        <v>421</v>
      </c>
    </row>
    <row spans="1:3" r="21">
      <c t="s" s="3" r="A21">
        <v>411</v>
      </c>
    </row>
    <row spans="1:3" r="22">
      <c t="s" s="4" r="A22">
        <v>416</v>
      </c>
      <c t="s" s="4" r="B22">
        <v>422</v>
      </c>
    </row>
    <row spans="1:3" r="23">
      <c t="s" s="4" r="A23">
        <v>423</v>
      </c>
    </row>
    <row spans="1:3" r="24">
      <c t="s" s="3" r="A24">
        <v>411</v>
      </c>
    </row>
    <row spans="1:3" r="25">
      <c t="s" s="4" r="A25">
        <v>412</v>
      </c>
      <c t="n" s="7" r="B25">
        <v>23502</v>
      </c>
      <c t="n" s="6" r="C25">
        <v>3376</v>
      </c>
    </row>
    <row spans="1:3" r="26">
      <c t="s" s="4" r="A26">
        <v>424</v>
      </c>
    </row>
    <row spans="1:3" r="27">
      <c t="s" s="3" r="A27">
        <v>411</v>
      </c>
    </row>
    <row spans="1:3" r="28">
      <c t="s" s="4" r="A28">
        <v>412</v>
      </c>
      <c t="n" s="7" r="B28">
        <v>4482</v>
      </c>
      <c t="n" s="7" r="C28">
        <v>3888</v>
      </c>
    </row>
    <row spans="1:3" r="29">
      <c t="s" s="4" r="A29">
        <v>425</v>
      </c>
    </row>
    <row spans="1:3" r="30">
      <c t="s" s="3" r="A30">
        <v>411</v>
      </c>
    </row>
    <row spans="1:3" r="31">
      <c t="s" s="4" r="A31">
        <v>416</v>
      </c>
      <c t="s" s="4" r="B31">
        <v>388</v>
      </c>
    </row>
    <row spans="1:3" r="32">
      <c t="s" s="4" r="A32">
        <v>426</v>
      </c>
    </row>
    <row spans="1:3" r="33">
      <c t="s" s="3" r="A33">
        <v>411</v>
      </c>
    </row>
    <row spans="1:3" r="34">
      <c t="s" s="4" r="A34">
        <v>416</v>
      </c>
      <c t="s" s="4" r="B34">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spans="1:6" r="1">
      <c t="s" s="1" r="A1">
        <v>428</v>
      </c>
      <c t="s" s="2" r="B1">
        <v>429</v>
      </c>
      <c t="s" s="2" r="C1">
        <v>2</v>
      </c>
      <c t="s" s="2" r="D1">
        <v>30</v>
      </c>
      <c t="s" s="2" r="E1">
        <v>77</v>
      </c>
      <c t="s" s="2" r="F1">
        <v>430</v>
      </c>
    </row>
    <row spans="1:6" r="2">
      <c t="s" s="3" r="A2">
        <v>431</v>
      </c>
    </row>
    <row spans="1:6" r="3">
      <c t="s" s="4" r="A3">
        <v>432</v>
      </c>
      <c t="n" s="7" r="C3">
        <v>483775000</v>
      </c>
      <c t="n" s="7" r="D3">
        <v>806006000</v>
      </c>
      <c t="n" s="7" r="E3">
        <v>632284000</v>
      </c>
      <c t="n" s="7" r="F3">
        <v>610392000</v>
      </c>
    </row>
    <row spans="1:6" r="4">
      <c t="s" s="4" r="A4">
        <v>433</v>
      </c>
      <c t="n" s="6" r="C4">
        <v>291954000</v>
      </c>
    </row>
    <row spans="1:6" r="5">
      <c t="s" s="4" r="A5">
        <v>434</v>
      </c>
      <c t="n" s="6" r="C5">
        <v>461908000</v>
      </c>
      <c t="n" s="6" r="D5">
        <v>0</v>
      </c>
      <c t="n" s="6" r="E5">
        <v>0</v>
      </c>
    </row>
    <row spans="1:6" r="6">
      <c t="s" s="4" r="A6">
        <v>435</v>
      </c>
    </row>
    <row spans="1:6" r="7">
      <c t="s" s="3" r="A7">
        <v>431</v>
      </c>
    </row>
    <row spans="1:6" r="8">
      <c t="s" s="4" r="A8">
        <v>436</v>
      </c>
      <c t="n" s="6" r="C8">
        <v>41900000</v>
      </c>
    </row>
    <row spans="1:6" r="9">
      <c t="s" s="4" r="A9">
        <v>437</v>
      </c>
    </row>
    <row spans="1:6" r="10">
      <c t="s" s="3" r="A10">
        <v>431</v>
      </c>
    </row>
    <row spans="1:6" r="11">
      <c t="s" s="4" r="A11">
        <v>432</v>
      </c>
      <c t="n" s="6" r="C11">
        <v>440410000</v>
      </c>
      <c t="n" s="7" r="D11">
        <v>551977000</v>
      </c>
      <c t="n" s="7" r="E11">
        <v>551977000</v>
      </c>
      <c t="n" s="7" r="F11">
        <v>537098000</v>
      </c>
    </row>
    <row spans="1:6" r="12">
      <c t="s" s="4" r="A12">
        <v>433</v>
      </c>
      <c t="n" s="6" r="C12">
        <v>109048000</v>
      </c>
    </row>
    <row spans="1:6" r="13">
      <c t="s" s="4" r="A13">
        <v>438</v>
      </c>
    </row>
    <row spans="1:6" r="14">
      <c t="s" s="3" r="A14">
        <v>431</v>
      </c>
    </row>
    <row spans="1:6" r="15">
      <c t="s" s="4" r="A15">
        <v>432</v>
      </c>
      <c t="n" s="7" r="C15">
        <v>0</v>
      </c>
      <c t="s" s="4" r="D15">
        <v>53</v>
      </c>
      <c t="s" s="4" r="E15">
        <v>53</v>
      </c>
      <c t="s" s="4" r="F15">
        <v>53</v>
      </c>
    </row>
    <row spans="1:6" r="16">
      <c t="s" s="4" r="A16">
        <v>433</v>
      </c>
      <c t="n" s="7" r="B16">
        <v>0</v>
      </c>
      <c t="s" s="4" r="C16">
        <v>53</v>
      </c>
    </row>
    <row spans="1:6" r="17">
      <c t="s" s="4" r="A17">
        <v>439</v>
      </c>
    </row>
    <row spans="1:6" r="18">
      <c t="s" s="3" r="A18">
        <v>431</v>
      </c>
    </row>
    <row spans="1:6" r="19">
      <c t="s" s="4" r="A19">
        <v>432</v>
      </c>
      <c t="n" s="7" r="C19">
        <v>43365000</v>
      </c>
      <c t="n" s="7" r="D19">
        <v>254029000</v>
      </c>
      <c t="n" s="7" r="E19">
        <v>80307000</v>
      </c>
      <c t="n" s="7" r="F19">
        <v>73294000</v>
      </c>
    </row>
    <row spans="1:6" r="20">
      <c t="s" s="4" r="A20">
        <v>433</v>
      </c>
      <c t="n" s="6" r="C20">
        <v>182906000</v>
      </c>
    </row>
    <row spans="1:6" r="21">
      <c t="s" s="4" r="A21">
        <v>440</v>
      </c>
    </row>
    <row spans="1:6" r="22">
      <c t="s" s="3" r="A22">
        <v>431</v>
      </c>
    </row>
    <row spans="1:6" r="23">
      <c t="s" s="4" r="A23">
        <v>441</v>
      </c>
      <c t="n" s="7" r="C23">
        <v>128000000</v>
      </c>
      <c t="n" s="7" r="D23">
        <v>0</v>
      </c>
      <c t="n" s="7" r="E23">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42</v>
      </c>
      <c t="s" s="2" r="B1">
        <v>429</v>
      </c>
      <c t="s" s="2" r="C1">
        <v>2</v>
      </c>
      <c t="s" s="2" r="D1">
        <v>30</v>
      </c>
      <c t="s" s="2" r="E1">
        <v>77</v>
      </c>
    </row>
    <row spans="1:5" r="2">
      <c t="s" s="3" r="A2">
        <v>431</v>
      </c>
    </row>
    <row spans="1:5" r="3">
      <c t="s" s="4" r="A3">
        <v>443</v>
      </c>
      <c t="n" s="7" r="C3">
        <v>806006000</v>
      </c>
      <c t="n" s="7" r="D3">
        <v>632284000</v>
      </c>
      <c t="n" s="7" r="E3">
        <v>610392000</v>
      </c>
    </row>
    <row spans="1:5" r="4">
      <c t="s" s="4" r="A4">
        <v>433</v>
      </c>
      <c t="n" s="6" r="C4">
        <v>-291954000</v>
      </c>
    </row>
    <row spans="1:5" r="5">
      <c t="s" s="4" r="A5">
        <v>444</v>
      </c>
      <c t="n" s="6" r="D5">
        <v>1749000</v>
      </c>
    </row>
    <row spans="1:5" r="6">
      <c t="s" s="4" r="A6">
        <v>445</v>
      </c>
      <c t="n" s="6" r="C6">
        <v>-2519000</v>
      </c>
    </row>
    <row spans="1:5" r="7">
      <c t="s" s="4" r="A7">
        <v>446</v>
      </c>
      <c t="n" s="6" r="C7">
        <v>-27758000</v>
      </c>
      <c t="n" s="6" r="D7">
        <v>-46266000</v>
      </c>
      <c t="n" s="6" r="E7">
        <v>-2459000</v>
      </c>
    </row>
    <row spans="1:5" r="8">
      <c t="s" s="4" r="A8">
        <v>447</v>
      </c>
      <c t="n" s="6" r="C8">
        <v>483775000</v>
      </c>
      <c t="n" s="6" r="D8">
        <v>806006000</v>
      </c>
      <c t="n" s="6" r="E8">
        <v>632284000</v>
      </c>
    </row>
    <row spans="1:5" r="9">
      <c t="s" s="4" r="A9">
        <v>448</v>
      </c>
    </row>
    <row spans="1:5" r="10">
      <c t="s" s="3" r="A10">
        <v>431</v>
      </c>
    </row>
    <row spans="1:5" r="11">
      <c t="s" s="4" r="A11">
        <v>444</v>
      </c>
      <c t="n" s="6" r="E11">
        <v>15257000</v>
      </c>
    </row>
    <row spans="1:5" r="12">
      <c t="s" s="4" r="A12">
        <v>449</v>
      </c>
    </row>
    <row spans="1:5" r="13">
      <c t="s" s="3" r="A13">
        <v>431</v>
      </c>
    </row>
    <row spans="1:5" r="14">
      <c t="s" s="4" r="A14">
        <v>444</v>
      </c>
      <c t="n" s="6" r="D14">
        <v>1999000</v>
      </c>
      <c t="n" s="6" r="E14">
        <v>9472000</v>
      </c>
    </row>
    <row spans="1:5" r="15">
      <c t="s" s="4" r="A15">
        <v>450</v>
      </c>
    </row>
    <row spans="1:5" r="16">
      <c t="s" s="3" r="A16">
        <v>431</v>
      </c>
    </row>
    <row spans="1:5" r="17">
      <c t="s" s="4" r="A17">
        <v>445</v>
      </c>
      <c t="n" s="6" r="E17">
        <v>-378000</v>
      </c>
    </row>
    <row spans="1:5" r="18">
      <c t="s" s="4" r="A18">
        <v>451</v>
      </c>
    </row>
    <row spans="1:5" r="19">
      <c t="s" s="3" r="A19">
        <v>431</v>
      </c>
    </row>
    <row spans="1:5" r="20">
      <c t="s" s="4" r="A20">
        <v>444</v>
      </c>
      <c t="n" s="6" r="D20">
        <v>155567000</v>
      </c>
    </row>
    <row spans="1:5" r="21">
      <c t="s" s="4" r="A21">
        <v>452</v>
      </c>
    </row>
    <row spans="1:5" r="22">
      <c t="s" s="3" r="A22">
        <v>431</v>
      </c>
    </row>
    <row spans="1:5" r="23">
      <c t="s" s="4" r="A23">
        <v>444</v>
      </c>
      <c t="n" s="6" r="D23">
        <v>24947000</v>
      </c>
    </row>
    <row spans="1:5" r="24">
      <c t="s" s="4" r="A24">
        <v>453</v>
      </c>
    </row>
    <row spans="1:5" r="25">
      <c t="s" s="3" r="A25">
        <v>431</v>
      </c>
    </row>
    <row spans="1:5" r="26">
      <c t="s" s="4" r="A26">
        <v>444</v>
      </c>
      <c t="n" s="6" r="D26">
        <v>35726000</v>
      </c>
    </row>
    <row spans="1:5" r="27">
      <c t="s" s="4" r="A27">
        <v>437</v>
      </c>
    </row>
    <row spans="1:5" r="28">
      <c t="s" s="3" r="A28">
        <v>431</v>
      </c>
    </row>
    <row spans="1:5" r="29">
      <c t="s" s="4" r="A29">
        <v>443</v>
      </c>
      <c t="n" s="6" r="C29">
        <v>551977000</v>
      </c>
      <c t="n" s="7" r="D29">
        <v>551977000</v>
      </c>
      <c t="n" s="7" r="E29">
        <v>537098000</v>
      </c>
    </row>
    <row spans="1:5" r="30">
      <c t="s" s="4" r="A30">
        <v>433</v>
      </c>
      <c t="n" s="6" r="C30">
        <v>-109048000</v>
      </c>
    </row>
    <row spans="1:5" r="31">
      <c t="s" s="4" r="A31">
        <v>444</v>
      </c>
      <c t="s" s="4" r="D31">
        <v>53</v>
      </c>
    </row>
    <row spans="1:5" r="32">
      <c t="s" s="4" r="A32">
        <v>445</v>
      </c>
      <c t="n" s="7" r="C32">
        <v>-2519000</v>
      </c>
    </row>
    <row spans="1:5" r="33">
      <c t="s" s="4" r="A33">
        <v>446</v>
      </c>
      <c t="s" s="4" r="C33">
        <v>53</v>
      </c>
      <c t="s" s="4" r="D33">
        <v>53</v>
      </c>
      <c t="s" s="4" r="E33">
        <v>53</v>
      </c>
    </row>
    <row spans="1:5" r="34">
      <c t="s" s="4" r="A34">
        <v>447</v>
      </c>
      <c t="n" s="7" r="C34">
        <v>440410000</v>
      </c>
      <c t="n" s="7" r="D34">
        <v>551977000</v>
      </c>
      <c t="n" s="7" r="E34">
        <v>551977000</v>
      </c>
    </row>
    <row spans="1:5" r="35">
      <c t="s" s="4" r="A35">
        <v>454</v>
      </c>
      <c t="n" s="7" r="C35">
        <v>240900000</v>
      </c>
    </row>
    <row spans="1:5" r="36">
      <c t="s" s="4" r="A36">
        <v>455</v>
      </c>
    </row>
    <row spans="1:5" r="37">
      <c t="s" s="3" r="A37">
        <v>431</v>
      </c>
    </row>
    <row spans="1:5" r="38">
      <c t="s" s="4" r="A38">
        <v>444</v>
      </c>
      <c t="n" s="7" r="E38">
        <v>15257000</v>
      </c>
    </row>
    <row spans="1:5" r="39">
      <c t="s" s="4" r="A39">
        <v>456</v>
      </c>
    </row>
    <row spans="1:5" r="40">
      <c t="s" s="3" r="A40">
        <v>431</v>
      </c>
    </row>
    <row spans="1:5" r="41">
      <c t="s" s="4" r="A41">
        <v>444</v>
      </c>
      <c t="s" s="4" r="D41">
        <v>53</v>
      </c>
      <c t="s" s="4" r="E41">
        <v>53</v>
      </c>
    </row>
    <row spans="1:5" r="42">
      <c t="s" s="4" r="A42">
        <v>457</v>
      </c>
    </row>
    <row spans="1:5" r="43">
      <c t="s" s="3" r="A43">
        <v>431</v>
      </c>
    </row>
    <row spans="1:5" r="44">
      <c t="s" s="4" r="A44">
        <v>445</v>
      </c>
      <c t="n" s="7" r="E44">
        <v>-378000</v>
      </c>
    </row>
    <row spans="1:5" r="45">
      <c t="s" s="4" r="A45">
        <v>458</v>
      </c>
    </row>
    <row spans="1:5" r="46">
      <c t="s" s="3" r="A46">
        <v>431</v>
      </c>
    </row>
    <row spans="1:5" r="47">
      <c t="s" s="4" r="A47">
        <v>444</v>
      </c>
      <c t="s" s="4" r="D47">
        <v>53</v>
      </c>
    </row>
    <row spans="1:5" r="48">
      <c t="s" s="4" r="A48">
        <v>459</v>
      </c>
    </row>
    <row spans="1:5" r="49">
      <c t="s" s="3" r="A49">
        <v>431</v>
      </c>
    </row>
    <row spans="1:5" r="50">
      <c t="s" s="4" r="A50">
        <v>444</v>
      </c>
      <c t="s" s="4" r="D50">
        <v>53</v>
      </c>
    </row>
    <row spans="1:5" r="51">
      <c t="s" s="4" r="A51">
        <v>460</v>
      </c>
    </row>
    <row spans="1:5" r="52">
      <c t="s" s="3" r="A52">
        <v>431</v>
      </c>
    </row>
    <row spans="1:5" r="53">
      <c t="s" s="4" r="A53">
        <v>444</v>
      </c>
      <c t="s" s="4" r="D53">
        <v>53</v>
      </c>
    </row>
    <row spans="1:5" r="54">
      <c t="s" s="4" r="A54">
        <v>438</v>
      </c>
    </row>
    <row spans="1:5" r="55">
      <c t="s" s="3" r="A55">
        <v>431</v>
      </c>
    </row>
    <row spans="1:5" r="56">
      <c t="s" s="4" r="A56">
        <v>443</v>
      </c>
      <c t="s" s="4" r="C56">
        <v>53</v>
      </c>
      <c t="s" s="4" r="D56">
        <v>53</v>
      </c>
      <c t="s" s="4" r="E56">
        <v>53</v>
      </c>
    </row>
    <row spans="1:5" r="57">
      <c t="s" s="4" r="A57">
        <v>433</v>
      </c>
      <c t="n" s="7" r="B57">
        <v>0</v>
      </c>
      <c t="s" s="4" r="C57">
        <v>53</v>
      </c>
    </row>
    <row spans="1:5" r="58">
      <c t="s" s="4" r="A58">
        <v>444</v>
      </c>
      <c t="s" s="4" r="D58">
        <v>53</v>
      </c>
    </row>
    <row spans="1:5" r="59">
      <c t="s" s="4" r="A59">
        <v>445</v>
      </c>
      <c t="s" s="4" r="C59">
        <v>53</v>
      </c>
    </row>
    <row spans="1:5" r="60">
      <c t="s" s="4" r="A60">
        <v>446</v>
      </c>
      <c t="s" s="4" r="C60">
        <v>53</v>
      </c>
      <c t="s" s="4" r="D60">
        <v>53</v>
      </c>
      <c t="s" s="4" r="E60">
        <v>53</v>
      </c>
    </row>
    <row spans="1:5" r="61">
      <c t="s" s="4" r="A61">
        <v>447</v>
      </c>
      <c t="n" s="7" r="C61">
        <v>0</v>
      </c>
      <c t="s" s="4" r="D61">
        <v>53</v>
      </c>
      <c t="s" s="4" r="E61">
        <v>53</v>
      </c>
    </row>
    <row spans="1:5" r="62">
      <c t="s" s="4" r="A62">
        <v>454</v>
      </c>
      <c t="n" s="6" r="C62">
        <v>69000000</v>
      </c>
    </row>
    <row spans="1:5" r="63">
      <c t="s" s="4" r="A63">
        <v>461</v>
      </c>
    </row>
    <row spans="1:5" r="64">
      <c t="s" s="3" r="A64">
        <v>431</v>
      </c>
    </row>
    <row spans="1:5" r="65">
      <c t="s" s="4" r="A65">
        <v>444</v>
      </c>
      <c t="s" s="4" r="E65">
        <v>53</v>
      </c>
    </row>
    <row spans="1:5" r="66">
      <c t="s" s="4" r="A66">
        <v>462</v>
      </c>
    </row>
    <row spans="1:5" r="67">
      <c t="s" s="3" r="A67">
        <v>431</v>
      </c>
    </row>
    <row spans="1:5" r="68">
      <c t="s" s="4" r="A68">
        <v>444</v>
      </c>
      <c t="s" s="4" r="D68">
        <v>53</v>
      </c>
      <c t="s" s="4" r="E68">
        <v>53</v>
      </c>
    </row>
    <row spans="1:5" r="69">
      <c t="s" s="4" r="A69">
        <v>463</v>
      </c>
    </row>
    <row spans="1:5" r="70">
      <c t="s" s="3" r="A70">
        <v>431</v>
      </c>
    </row>
    <row spans="1:5" r="71">
      <c t="s" s="4" r="A71">
        <v>445</v>
      </c>
      <c t="s" s="4" r="E71">
        <v>53</v>
      </c>
    </row>
    <row spans="1:5" r="72">
      <c t="s" s="4" r="A72">
        <v>464</v>
      </c>
    </row>
    <row spans="1:5" r="73">
      <c t="s" s="3" r="A73">
        <v>431</v>
      </c>
    </row>
    <row spans="1:5" r="74">
      <c t="s" s="4" r="A74">
        <v>444</v>
      </c>
      <c t="s" s="4" r="D74">
        <v>53</v>
      </c>
    </row>
    <row spans="1:5" r="75">
      <c t="s" s="4" r="A75">
        <v>465</v>
      </c>
    </row>
    <row spans="1:5" r="76">
      <c t="s" s="3" r="A76">
        <v>431</v>
      </c>
    </row>
    <row spans="1:5" r="77">
      <c t="s" s="4" r="A77">
        <v>444</v>
      </c>
      <c t="s" s="4" r="D77">
        <v>53</v>
      </c>
    </row>
    <row spans="1:5" r="78">
      <c t="s" s="4" r="A78">
        <v>466</v>
      </c>
    </row>
    <row spans="1:5" r="79">
      <c t="s" s="3" r="A79">
        <v>431</v>
      </c>
    </row>
    <row spans="1:5" r="80">
      <c t="s" s="4" r="A80">
        <v>444</v>
      </c>
      <c t="s" s="4" r="D80">
        <v>53</v>
      </c>
    </row>
    <row spans="1:5" r="81">
      <c t="s" s="4" r="A81">
        <v>439</v>
      </c>
    </row>
    <row spans="1:5" r="82">
      <c t="s" s="3" r="A82">
        <v>431</v>
      </c>
    </row>
    <row spans="1:5" r="83">
      <c t="s" s="4" r="A83">
        <v>443</v>
      </c>
      <c t="n" s="6" r="C83">
        <v>254029000</v>
      </c>
      <c t="n" s="7" r="D83">
        <v>80307000</v>
      </c>
      <c t="n" s="7" r="E83">
        <v>73294000</v>
      </c>
    </row>
    <row spans="1:5" r="84">
      <c t="s" s="4" r="A84">
        <v>433</v>
      </c>
      <c t="n" s="7" r="C84">
        <v>-182906000</v>
      </c>
    </row>
    <row spans="1:5" r="85">
      <c t="s" s="4" r="A85">
        <v>444</v>
      </c>
      <c t="n" s="6" r="D85">
        <v>1749000</v>
      </c>
    </row>
    <row spans="1:5" r="86">
      <c t="s" s="4" r="A86">
        <v>445</v>
      </c>
      <c t="s" s="4" r="C86">
        <v>53</v>
      </c>
    </row>
    <row spans="1:5" r="87">
      <c t="s" s="4" r="A87">
        <v>446</v>
      </c>
      <c t="n" s="7" r="C87">
        <v>-27758000</v>
      </c>
      <c t="n" s="6" r="D87">
        <v>-46266000</v>
      </c>
      <c t="n" s="6" r="E87">
        <v>-2459000</v>
      </c>
    </row>
    <row spans="1:5" r="88">
      <c t="s" s="4" r="A88">
        <v>447</v>
      </c>
      <c t="n" s="7" r="C88">
        <v>43365000</v>
      </c>
      <c t="n" s="6" r="D88">
        <v>254029000</v>
      </c>
      <c t="n" s="7" r="E88">
        <v>80307000</v>
      </c>
    </row>
    <row spans="1:5" r="89">
      <c t="s" s="4" r="A89">
        <v>467</v>
      </c>
    </row>
    <row spans="1:5" r="90">
      <c t="s" s="3" r="A90">
        <v>431</v>
      </c>
    </row>
    <row spans="1:5" r="91">
      <c t="s" s="4" r="A91">
        <v>444</v>
      </c>
      <c t="s" s="4" r="E91">
        <v>53</v>
      </c>
    </row>
    <row spans="1:5" r="92">
      <c t="s" s="4" r="A92">
        <v>468</v>
      </c>
    </row>
    <row spans="1:5" r="93">
      <c t="s" s="3" r="A93">
        <v>431</v>
      </c>
    </row>
    <row spans="1:5" r="94">
      <c t="s" s="4" r="A94">
        <v>444</v>
      </c>
      <c t="n" s="6" r="D94">
        <v>1999000</v>
      </c>
      <c t="n" s="7" r="E94">
        <v>9472000</v>
      </c>
    </row>
    <row spans="1:5" r="95">
      <c t="s" s="4" r="A95">
        <v>469</v>
      </c>
    </row>
    <row spans="1:5" r="96">
      <c t="s" s="3" r="A96">
        <v>431</v>
      </c>
    </row>
    <row spans="1:5" r="97">
      <c t="s" s="4" r="A97">
        <v>445</v>
      </c>
      <c t="s" s="4" r="E97">
        <v>53</v>
      </c>
    </row>
    <row spans="1:5" r="98">
      <c t="s" s="4" r="A98">
        <v>470</v>
      </c>
    </row>
    <row spans="1:5" r="99">
      <c t="s" s="3" r="A99">
        <v>431</v>
      </c>
    </row>
    <row spans="1:5" r="100">
      <c t="s" s="4" r="A100">
        <v>444</v>
      </c>
      <c t="n" s="6" r="D100">
        <v>155567000</v>
      </c>
    </row>
    <row spans="1:5" r="101">
      <c t="s" s="4" r="A101">
        <v>471</v>
      </c>
    </row>
    <row spans="1:5" r="102">
      <c t="s" s="3" r="A102">
        <v>431</v>
      </c>
    </row>
    <row spans="1:5" r="103">
      <c t="s" s="4" r="A103">
        <v>444</v>
      </c>
      <c t="n" s="6" r="D103">
        <v>24947000</v>
      </c>
    </row>
    <row spans="1:5" r="104">
      <c t="s" s="4" r="A104">
        <v>472</v>
      </c>
    </row>
    <row spans="1:5" r="105">
      <c t="s" s="3" r="A105">
        <v>431</v>
      </c>
    </row>
    <row spans="1:5" r="106">
      <c t="s" s="4" r="A106">
        <v>444</v>
      </c>
      <c t="n" s="7" r="D106">
        <v>35726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6"/>
    <col customWidth="1" max="3" min="3" width="27"/>
  </cols>
  <sheetData>
    <row spans="1:3" r="1">
      <c t="s" s="1" r="A1">
        <v>473</v>
      </c>
      <c t="s" s="2" r="B1">
        <v>1</v>
      </c>
    </row>
    <row spans="1:3" r="2">
      <c t="s" s="2" r="B2">
        <v>2</v>
      </c>
      <c t="s" s="2" r="C2">
        <v>30</v>
      </c>
    </row>
    <row spans="1:3" r="3">
      <c t="s" s="3" r="A3">
        <v>474</v>
      </c>
    </row>
    <row spans="1:3" r="4">
      <c t="s" s="4" r="A4">
        <v>475</v>
      </c>
      <c t="s" s="4" r="B4">
        <v>476</v>
      </c>
      <c t="s" s="4" r="C4">
        <v>477</v>
      </c>
    </row>
    <row spans="1:3" r="5">
      <c t="s" s="4" r="A5">
        <v>478</v>
      </c>
      <c t="n" s="7" r="B5">
        <v>871594</v>
      </c>
      <c t="n" s="7" r="C5">
        <v>1066136</v>
      </c>
    </row>
    <row spans="1:3" r="6">
      <c t="s" s="4" r="A6">
        <v>479</v>
      </c>
      <c t="n" s="6" r="B6">
        <v>-412794</v>
      </c>
      <c t="n" s="6" r="C6">
        <v>-365018</v>
      </c>
    </row>
    <row spans="1:3" r="7">
      <c t="s" s="4" r="A7">
        <v>480</v>
      </c>
      <c t="n" s="7" r="B7">
        <v>458800</v>
      </c>
      <c t="n" s="7" r="C7">
        <v>701118</v>
      </c>
    </row>
    <row spans="1:3" r="8">
      <c t="s" s="4" r="A8">
        <v>481</v>
      </c>
    </row>
    <row spans="1:3" r="9">
      <c t="s" s="3" r="A9">
        <v>474</v>
      </c>
    </row>
    <row spans="1:3" r="10">
      <c t="s" s="4" r="A10">
        <v>475</v>
      </c>
      <c t="s" s="4" r="B10">
        <v>482</v>
      </c>
      <c t="s" s="4" r="C10">
        <v>483</v>
      </c>
    </row>
    <row spans="1:3" r="11">
      <c t="s" s="4" r="A11">
        <v>478</v>
      </c>
      <c t="n" s="7" r="B11">
        <v>724160</v>
      </c>
      <c t="n" s="7" r="C11">
        <v>789655</v>
      </c>
    </row>
    <row spans="1:3" r="12">
      <c t="s" s="4" r="A12">
        <v>479</v>
      </c>
      <c t="n" s="6" r="B12">
        <v>-399892</v>
      </c>
      <c t="n" s="6" r="C12">
        <v>-354333</v>
      </c>
    </row>
    <row spans="1:3" r="13">
      <c t="s" s="4" r="A13">
        <v>480</v>
      </c>
      <c t="n" s="6" r="B13">
        <v>324268</v>
      </c>
      <c t="n" s="7" r="C13">
        <v>435322</v>
      </c>
    </row>
    <row spans="1:3" r="14">
      <c t="s" s="4" r="A14">
        <v>454</v>
      </c>
      <c t="n" s="7" r="B14">
        <v>41900</v>
      </c>
    </row>
    <row spans="1:3" r="15">
      <c t="s" s="4" r="A15">
        <v>484</v>
      </c>
    </row>
    <row spans="1:3" r="16">
      <c t="s" s="3" r="A16">
        <v>474</v>
      </c>
    </row>
    <row spans="1:3" r="17">
      <c t="s" s="4" r="A17">
        <v>475</v>
      </c>
      <c t="s" s="4" r="B17">
        <v>485</v>
      </c>
      <c t="s" s="4" r="C17">
        <v>486</v>
      </c>
    </row>
    <row spans="1:3" r="18">
      <c t="s" s="4" r="A18">
        <v>478</v>
      </c>
      <c t="n" s="7" r="B18">
        <v>15190</v>
      </c>
      <c t="n" s="7" r="C18">
        <v>16214</v>
      </c>
    </row>
    <row spans="1:3" r="19">
      <c t="s" s="4" r="A19">
        <v>479</v>
      </c>
      <c t="n" s="6" r="B19">
        <v>-12658</v>
      </c>
      <c t="n" s="6" r="C19">
        <v>-10522</v>
      </c>
    </row>
    <row spans="1:3" r="20">
      <c t="s" s="4" r="A20">
        <v>480</v>
      </c>
      <c t="n" s="7" r="B20">
        <v>2532</v>
      </c>
      <c t="n" s="7" r="C20">
        <v>5692</v>
      </c>
    </row>
    <row spans="1:3" r="21">
      <c t="s" s="4" r="A21">
        <v>487</v>
      </c>
    </row>
    <row spans="1:3" r="22">
      <c t="s" s="3" r="A22">
        <v>474</v>
      </c>
    </row>
    <row spans="1:3" r="23">
      <c t="s" s="4" r="A23">
        <v>475</v>
      </c>
      <c t="s" s="4" r="B23">
        <v>420</v>
      </c>
      <c t="s" s="4" r="C23">
        <v>420</v>
      </c>
    </row>
    <row spans="1:3" r="24">
      <c t="s" s="4" r="A24">
        <v>478</v>
      </c>
      <c t="n" s="7" r="B24">
        <v>244</v>
      </c>
      <c t="n" s="7" r="C24">
        <v>244</v>
      </c>
    </row>
    <row spans="1:3" r="25">
      <c t="s" s="4" r="A25">
        <v>479</v>
      </c>
      <c t="n" s="6" r="B25">
        <v>-244</v>
      </c>
      <c t="n" s="6" r="C25">
        <v>-163</v>
      </c>
    </row>
    <row spans="1:3" r="26">
      <c t="s" s="4" r="A26">
        <v>480</v>
      </c>
      <c t="n" s="6" r="C26">
        <v>81</v>
      </c>
    </row>
    <row spans="1:3" r="27">
      <c t="s" s="4" r="A27">
        <v>440</v>
      </c>
    </row>
    <row spans="1:3" r="28">
      <c t="s" s="3" r="A28">
        <v>474</v>
      </c>
    </row>
    <row spans="1:3" r="29">
      <c t="s" s="4" r="A29">
        <v>478</v>
      </c>
      <c t="n" s="6" r="B29">
        <v>132000</v>
      </c>
      <c t="n" s="6" r="C29">
        <v>260023</v>
      </c>
    </row>
    <row spans="1:3" r="30">
      <c t="s" s="4" r="A30">
        <v>480</v>
      </c>
      <c t="n" s="6" r="B30">
        <v>132000</v>
      </c>
      <c t="n" s="6" r="C30">
        <v>260023</v>
      </c>
    </row>
    <row spans="1:3" r="31">
      <c t="s" s="4" r="A31">
        <v>454</v>
      </c>
      <c t="n" s="7" r="B31">
        <v>204200</v>
      </c>
      <c t="n" s="7" r="C31">
        <v>76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8</v>
      </c>
      <c t="s" s="2" r="B1">
        <v>1</v>
      </c>
    </row>
    <row spans="1:4" r="2">
      <c t="s" s="2" r="B2">
        <v>2</v>
      </c>
      <c t="s" s="2" r="C2">
        <v>30</v>
      </c>
      <c t="s" s="2" r="D2">
        <v>77</v>
      </c>
    </row>
    <row spans="1:4" r="3">
      <c t="s" s="3" r="A3">
        <v>99</v>
      </c>
    </row>
    <row spans="1:4" r="4">
      <c t="s" s="4" r="A4">
        <v>91</v>
      </c>
      <c t="n" s="7" r="B4">
        <v>-331579</v>
      </c>
      <c t="n" s="7" r="C4">
        <v>144110</v>
      </c>
      <c t="n" s="7" r="D4">
        <v>152095</v>
      </c>
    </row>
    <row spans="1:4" r="5">
      <c t="s" s="3" r="A5">
        <v>100</v>
      </c>
    </row>
    <row spans="1:4" r="6">
      <c t="s" s="4" r="A6">
        <v>101</v>
      </c>
      <c t="n" s="6" r="B6">
        <v>-95169</v>
      </c>
      <c t="n" s="6" r="C6">
        <v>-96092</v>
      </c>
      <c t="n" s="6" r="D6">
        <v>-18344</v>
      </c>
    </row>
    <row spans="1:4" r="7">
      <c t="s" s="4" r="A7">
        <v>102</v>
      </c>
      <c t="n" s="6" r="B7">
        <v>48</v>
      </c>
      <c t="n" s="6" r="C7">
        <v>-364</v>
      </c>
      <c t="n" s="6" r="D7">
        <v>86</v>
      </c>
    </row>
    <row spans="1:4" r="8">
      <c t="s" s="4" r="A8">
        <v>103</v>
      </c>
      <c t="n" s="6" r="B8">
        <v>-95121</v>
      </c>
      <c t="n" s="6" r="C8">
        <v>-96456</v>
      </c>
      <c t="n" s="6" r="D8">
        <v>-18258</v>
      </c>
    </row>
    <row spans="1:4" r="9">
      <c t="s" s="4" r="A9">
        <v>104</v>
      </c>
      <c t="n" s="7" r="B9">
        <v>-426700</v>
      </c>
      <c t="n" s="7" r="C9">
        <v>47654</v>
      </c>
      <c t="n" s="7" r="D9">
        <v>1338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88</v>
      </c>
      <c t="s" s="2" r="B1">
        <v>489</v>
      </c>
    </row>
    <row spans="1:2" r="2">
      <c t="s" s="3" r="A2">
        <v>195</v>
      </c>
    </row>
    <row spans="1:2" r="3">
      <c t="n" s="6" r="A3">
        <v>2016</v>
      </c>
      <c t="n" s="7" r="B3">
        <v>46784</v>
      </c>
    </row>
    <row spans="1:2" r="4">
      <c t="n" s="6" r="A4">
        <v>2017</v>
      </c>
      <c t="n" s="6" r="B4">
        <v>45480</v>
      </c>
    </row>
    <row spans="1:2" r="5">
      <c t="n" s="6" r="A5">
        <v>2018</v>
      </c>
      <c t="n" s="6" r="B5">
        <v>45121</v>
      </c>
    </row>
    <row spans="1:2" r="6">
      <c t="n" s="6" r="A6">
        <v>2019</v>
      </c>
      <c t="n" s="6" r="B6">
        <v>42181</v>
      </c>
    </row>
    <row spans="1:2" r="7">
      <c t="n" s="6" r="A7">
        <v>2020</v>
      </c>
      <c t="n" s="7" r="B7">
        <v>268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490</v>
      </c>
      <c t="s" s="2" r="B1">
        <v>491</v>
      </c>
      <c t="s" s="2" r="C1">
        <v>1</v>
      </c>
    </row>
    <row spans="1:6" r="2">
      <c t="s" s="2" r="B2">
        <v>4</v>
      </c>
      <c t="s" s="2" r="C2">
        <v>2</v>
      </c>
      <c t="s" s="2" r="D2">
        <v>30</v>
      </c>
      <c t="s" s="2" r="E2">
        <v>492</v>
      </c>
      <c t="s" s="2" r="F2">
        <v>493</v>
      </c>
    </row>
    <row spans="1:6" r="3">
      <c t="s" s="3" r="A3">
        <v>494</v>
      </c>
    </row>
    <row spans="1:6" r="4">
      <c t="s" s="4" r="A4">
        <v>495</v>
      </c>
      <c t="n" s="7" r="C4">
        <v>523655</v>
      </c>
      <c t="n" s="7" r="D4">
        <v>1453644</v>
      </c>
    </row>
    <row spans="1:6" r="5">
      <c t="s" s="4" r="A5">
        <v>496</v>
      </c>
      <c t="n" s="7" r="B5">
        <v>250000</v>
      </c>
    </row>
    <row spans="1:6" r="6">
      <c t="s" s="4" r="A6">
        <v>87</v>
      </c>
      <c t="n" s="7" r="B6">
        <v>3200</v>
      </c>
      <c t="n" s="7" r="C6">
        <v>3249</v>
      </c>
    </row>
    <row spans="1:6" r="7">
      <c t="s" s="4" r="A7">
        <v>497</v>
      </c>
      <c t="s" s="4" r="C7">
        <v>498</v>
      </c>
    </row>
    <row spans="1:6" r="8">
      <c t="s" s="4" r="A8">
        <v>499</v>
      </c>
      <c t="s" s="4" r="C8">
        <v>500</v>
      </c>
    </row>
    <row spans="1:6" r="9">
      <c t="s" s="4" r="A9">
        <v>501</v>
      </c>
      <c t="n" s="7" r="C9">
        <v>671300</v>
      </c>
    </row>
    <row spans="1:6" r="10">
      <c t="s" s="4" r="A10">
        <v>502</v>
      </c>
    </row>
    <row spans="1:6" r="11">
      <c t="s" s="3" r="A11">
        <v>494</v>
      </c>
    </row>
    <row spans="1:6" r="12">
      <c t="s" s="4" r="A12">
        <v>503</v>
      </c>
      <c t="s" s="4" r="C12">
        <v>504</v>
      </c>
    </row>
    <row spans="1:6" r="13">
      <c t="s" s="4" r="A13">
        <v>505</v>
      </c>
    </row>
    <row spans="1:6" r="14">
      <c t="s" s="3" r="A14">
        <v>494</v>
      </c>
    </row>
    <row spans="1:6" r="15">
      <c t="s" s="4" r="A15">
        <v>503</v>
      </c>
      <c t="s" s="4" r="C15">
        <v>506</v>
      </c>
    </row>
    <row spans="1:6" r="16">
      <c t="s" s="4" r="A16">
        <v>507</v>
      </c>
    </row>
    <row spans="1:6" r="17">
      <c t="s" s="3" r="A17">
        <v>494</v>
      </c>
    </row>
    <row spans="1:6" r="18">
      <c t="s" s="4" r="A18">
        <v>503</v>
      </c>
      <c t="s" s="4" r="C18">
        <v>508</v>
      </c>
    </row>
    <row spans="1:6" r="19">
      <c t="s" s="4" r="A19">
        <v>387</v>
      </c>
    </row>
    <row spans="1:6" r="20">
      <c t="s" s="3" r="A20">
        <v>494</v>
      </c>
    </row>
    <row spans="1:6" r="21">
      <c t="s" s="4" r="A21">
        <v>509</v>
      </c>
      <c t="n" s="7" r="C21">
        <v>75000</v>
      </c>
    </row>
    <row spans="1:6" r="22">
      <c t="s" s="4" r="A22">
        <v>510</v>
      </c>
      <c t="n" s="10" r="C22">
        <v>3.5</v>
      </c>
    </row>
    <row spans="1:6" r="23">
      <c t="s" s="4" r="A23">
        <v>511</v>
      </c>
    </row>
    <row spans="1:6" r="24">
      <c t="s" s="3" r="A24">
        <v>494</v>
      </c>
    </row>
    <row spans="1:6" r="25">
      <c t="s" s="4" r="A25">
        <v>495</v>
      </c>
      <c t="n" s="7" r="C25">
        <v>523655</v>
      </c>
      <c t="n" s="6" r="D25">
        <v>779888</v>
      </c>
      <c t="n" s="7" r="E25">
        <v>793500</v>
      </c>
      <c t="n" s="7" r="F25">
        <v>650000</v>
      </c>
    </row>
    <row spans="1:6" r="26">
      <c t="s" s="4" r="A26">
        <v>512</v>
      </c>
      <c t="s" s="4" r="C26">
        <v>513</v>
      </c>
    </row>
    <row spans="1:6" r="27">
      <c t="s" s="4" r="A27">
        <v>514</v>
      </c>
      <c t="n" s="7" r="C27">
        <v>200000</v>
      </c>
    </row>
    <row spans="1:6" r="28">
      <c t="s" s="4" r="A28">
        <v>515</v>
      </c>
      <c t="s" s="4" r="C28">
        <v>516</v>
      </c>
    </row>
    <row spans="1:6" r="29">
      <c t="s" s="4" r="A29">
        <v>517</v>
      </c>
      <c t="s" s="4" r="C29">
        <v>508</v>
      </c>
    </row>
    <row spans="1:6" r="30">
      <c t="s" s="4" r="A30">
        <v>518</v>
      </c>
      <c t="s" s="4" r="C30">
        <v>519</v>
      </c>
    </row>
    <row spans="1:6" r="31">
      <c t="s" s="4" r="A31">
        <v>520</v>
      </c>
    </row>
    <row spans="1:6" r="32">
      <c t="s" s="3" r="A32">
        <v>494</v>
      </c>
    </row>
    <row spans="1:6" r="33">
      <c t="s" s="4" r="A33">
        <v>495</v>
      </c>
      <c t="n" s="7" r="D33">
        <v>673716</v>
      </c>
    </row>
    <row spans="1:6" r="34">
      <c t="s" s="4" r="A34">
        <v>521</v>
      </c>
      <c t="s" s="4" r="C34">
        <v>522</v>
      </c>
    </row>
    <row spans="1:6" r="35">
      <c t="s" s="4" r="A35">
        <v>523</v>
      </c>
      <c t="n" s="7" r="C35">
        <v>1050000</v>
      </c>
    </row>
    <row spans="1:6" r="36">
      <c t="s" s="4" r="A36">
        <v>524</v>
      </c>
      <c t="n" s="7" r="C36">
        <v>300000</v>
      </c>
    </row>
    <row spans="1:6" r="37">
      <c t="s" s="4" r="A37">
        <v>525</v>
      </c>
    </row>
    <row spans="1:6" r="38">
      <c t="s" s="3" r="A38">
        <v>494</v>
      </c>
    </row>
    <row spans="1:6" r="39">
      <c t="s" s="4" r="A39">
        <v>503</v>
      </c>
      <c t="s" s="4" r="C39">
        <v>526</v>
      </c>
    </row>
    <row spans="1:6" r="40">
      <c t="s" s="4" r="A40">
        <v>527</v>
      </c>
      <c t="s" s="4" r="C40">
        <v>528</v>
      </c>
    </row>
    <row spans="1:6" r="41">
      <c t="s" s="4" r="A41">
        <v>529</v>
      </c>
    </row>
    <row spans="1:6" r="42">
      <c t="s" s="3" r="A42">
        <v>494</v>
      </c>
    </row>
    <row spans="1:6" r="43">
      <c t="s" s="4" r="A43">
        <v>503</v>
      </c>
      <c t="s" s="4" r="C43">
        <v>498</v>
      </c>
    </row>
    <row spans="1:6" r="44">
      <c t="s" s="4" r="A44">
        <v>530</v>
      </c>
      <c t="s" s="4" r="C44">
        <v>531</v>
      </c>
    </row>
    <row spans="1:6" r="45">
      <c t="s" s="4" r="A45">
        <v>527</v>
      </c>
      <c t="s" s="4" r="C45">
        <v>531</v>
      </c>
    </row>
    <row spans="1:6" r="46">
      <c t="s" s="4" r="A46">
        <v>532</v>
      </c>
    </row>
    <row spans="1:6" r="47">
      <c t="s" s="3" r="A47">
        <v>494</v>
      </c>
    </row>
    <row spans="1:6" r="48">
      <c t="s" s="4" r="A48">
        <v>499</v>
      </c>
      <c t="s" s="4" r="C48">
        <v>533</v>
      </c>
    </row>
    <row spans="1:6" r="49">
      <c t="s" s="4" r="A49">
        <v>534</v>
      </c>
    </row>
    <row spans="1:6" r="50">
      <c t="s" s="3" r="A50">
        <v>494</v>
      </c>
    </row>
    <row spans="1:6" r="51">
      <c t="s" s="4" r="A51">
        <v>510</v>
      </c>
      <c t="n" s="10" r="C51">
        <v>2.75</v>
      </c>
    </row>
    <row spans="1:6" r="52">
      <c t="s" s="4" r="A52">
        <v>535</v>
      </c>
    </row>
    <row spans="1:6" r="53">
      <c t="s" s="3" r="A53">
        <v>494</v>
      </c>
    </row>
    <row spans="1:6" r="54">
      <c t="s" s="4" r="A54">
        <v>536</v>
      </c>
      <c t="s" s="4" r="C54">
        <v>537</v>
      </c>
    </row>
    <row spans="1:6" r="55">
      <c t="s" s="4" r="A55">
        <v>499</v>
      </c>
      <c t="s" s="4" r="C55">
        <v>377</v>
      </c>
    </row>
    <row spans="1:6" r="56">
      <c t="s" s="4" r="A56">
        <v>538</v>
      </c>
    </row>
    <row spans="1:6" r="57">
      <c t="s" s="3" r="A57">
        <v>494</v>
      </c>
    </row>
    <row spans="1:6" r="58">
      <c t="s" s="4" r="A58">
        <v>510</v>
      </c>
      <c t="n" s="10" r="C58">
        <v>2.5</v>
      </c>
    </row>
    <row spans="1:6" r="59">
      <c t="s" s="4" r="A59">
        <v>539</v>
      </c>
      <c t="n" s="10" r="C59">
        <v>2.5</v>
      </c>
    </row>
    <row spans="1:6" r="60">
      <c t="s" s="4" r="A60">
        <v>540</v>
      </c>
    </row>
    <row spans="1:6" r="61">
      <c t="s" s="3" r="A61">
        <v>494</v>
      </c>
    </row>
    <row spans="1:6" r="62">
      <c t="s" s="4" r="A62">
        <v>510</v>
      </c>
      <c t="n" s="10" r="C62">
        <v>3.25</v>
      </c>
    </row>
    <row spans="1:6" r="63">
      <c t="s" s="4" r="A63">
        <v>541</v>
      </c>
    </row>
    <row spans="1:6" r="64">
      <c t="s" s="3" r="A64">
        <v>494</v>
      </c>
    </row>
    <row spans="1:6" r="65">
      <c t="s" s="4" r="A65">
        <v>510</v>
      </c>
      <c t="n" s="10" r="C65">
        <v>3.5</v>
      </c>
    </row>
    <row spans="1:6" r="66">
      <c t="s" s="4" r="A66">
        <v>542</v>
      </c>
    </row>
    <row spans="1:6" r="67">
      <c t="s" s="3" r="A67">
        <v>494</v>
      </c>
    </row>
    <row spans="1:6" r="68">
      <c t="s" s="4" r="A68">
        <v>543</v>
      </c>
      <c t="n" s="6" r="C68">
        <v>4</v>
      </c>
    </row>
    <row spans="1:6" r="69">
      <c t="s" s="4" r="A69">
        <v>544</v>
      </c>
    </row>
    <row spans="1:6" r="70">
      <c t="s" s="3" r="A70">
        <v>494</v>
      </c>
    </row>
    <row spans="1:6" r="71">
      <c t="s" s="4" r="A71">
        <v>545</v>
      </c>
      <c t="n" s="6" r="C71">
        <v>5</v>
      </c>
    </row>
    <row spans="1:6" r="72">
      <c t="s" s="4" r="A72">
        <v>546</v>
      </c>
    </row>
    <row spans="1:6" r="73">
      <c t="s" s="3" r="A73">
        <v>494</v>
      </c>
    </row>
    <row spans="1:6" r="74">
      <c t="s" s="4" r="A74">
        <v>547</v>
      </c>
      <c t="n" s="7" r="C74">
        <v>1300000</v>
      </c>
    </row>
    <row spans="1:6" r="75">
      <c t="s" s="4" r="A75">
        <v>530</v>
      </c>
      <c t="s" s="4" r="C75">
        <v>531</v>
      </c>
    </row>
    <row spans="1:6" r="76">
      <c t="s" s="4" r="A76">
        <v>527</v>
      </c>
      <c t="s" s="4" r="C76">
        <v>519</v>
      </c>
    </row>
    <row spans="1:6" r="77">
      <c t="s" s="4" r="A77">
        <v>548</v>
      </c>
    </row>
    <row spans="1:6" r="78">
      <c t="s" s="3" r="A78">
        <v>494</v>
      </c>
    </row>
    <row spans="1:6" r="79">
      <c t="s" s="4" r="A79">
        <v>523</v>
      </c>
      <c t="n" s="7" r="C79">
        <v>977000</v>
      </c>
    </row>
    <row spans="1:6" r="80">
      <c t="s" s="4" r="A80">
        <v>549</v>
      </c>
    </row>
    <row spans="1:6" r="81">
      <c t="s" s="3" r="A81">
        <v>494</v>
      </c>
    </row>
    <row spans="1:6" r="82">
      <c t="s" s="4" r="A82">
        <v>503</v>
      </c>
      <c t="s" s="4" r="C82">
        <v>550</v>
      </c>
    </row>
    <row spans="1:6" r="83">
      <c t="s" s="4" r="A83">
        <v>551</v>
      </c>
    </row>
    <row spans="1:6" r="84">
      <c t="s" s="3" r="A84">
        <v>494</v>
      </c>
    </row>
    <row spans="1:6" r="85">
      <c t="s" s="4" r="A85">
        <v>503</v>
      </c>
      <c t="s" s="4" r="C85">
        <v>552</v>
      </c>
    </row>
    <row spans="1:6" r="86">
      <c t="s" s="4" r="A86">
        <v>553</v>
      </c>
    </row>
    <row spans="1:6" r="87">
      <c t="s" s="3" r="A87">
        <v>494</v>
      </c>
    </row>
    <row spans="1:6" r="88">
      <c t="s" s="4" r="A88">
        <v>523</v>
      </c>
      <c t="n" s="7" r="C88">
        <v>20000</v>
      </c>
    </row>
    <row spans="1:6" r="89">
      <c t="s" s="4" r="A89">
        <v>554</v>
      </c>
    </row>
    <row spans="1:6" r="90">
      <c t="s" s="3" r="A90">
        <v>494</v>
      </c>
    </row>
    <row spans="1:6" r="91">
      <c t="s" s="4" r="A91">
        <v>503</v>
      </c>
      <c t="s" s="4" r="C91">
        <v>550</v>
      </c>
    </row>
    <row spans="1:6" r="92">
      <c t="s" s="4" r="A92">
        <v>555</v>
      </c>
    </row>
    <row spans="1:6" r="93">
      <c t="s" s="3" r="A93">
        <v>494</v>
      </c>
    </row>
    <row spans="1:6" r="94">
      <c t="s" s="4" r="A94">
        <v>503</v>
      </c>
      <c t="s" s="4" r="C94">
        <v>552</v>
      </c>
    </row>
    <row spans="1:6" r="95">
      <c t="s" s="4" r="A95">
        <v>556</v>
      </c>
    </row>
    <row spans="1:6" r="96">
      <c t="s" s="3" r="A96">
        <v>494</v>
      </c>
    </row>
    <row spans="1:6" r="97">
      <c t="s" s="4" r="A97">
        <v>523</v>
      </c>
      <c t="n" s="7" r="C97">
        <v>5000</v>
      </c>
    </row>
    <row spans="1:6" r="98">
      <c t="s" s="4" r="A98">
        <v>557</v>
      </c>
    </row>
    <row spans="1:6" r="99">
      <c t="s" s="3" r="A99">
        <v>494</v>
      </c>
    </row>
    <row spans="1:6" r="100">
      <c t="s" s="4" r="A100">
        <v>523</v>
      </c>
      <c t="n" s="6" r="C100">
        <v>10000</v>
      </c>
    </row>
    <row spans="1:6" r="101">
      <c t="s" s="4" r="A101">
        <v>558</v>
      </c>
    </row>
    <row spans="1:6" r="102">
      <c t="s" s="3" r="A102">
        <v>494</v>
      </c>
    </row>
    <row spans="1:6" r="103">
      <c t="s" s="4" r="A103">
        <v>523</v>
      </c>
      <c t="n" s="6" r="C103">
        <v>4000</v>
      </c>
    </row>
    <row spans="1:6" r="104">
      <c t="s" s="4" r="A104">
        <v>559</v>
      </c>
    </row>
    <row spans="1:6" r="105">
      <c t="s" s="3" r="A105">
        <v>494</v>
      </c>
    </row>
    <row spans="1:6" r="106">
      <c t="s" s="4" r="A106">
        <v>523</v>
      </c>
      <c t="n" s="6" r="C106">
        <v>4000</v>
      </c>
    </row>
    <row spans="1:6" r="107">
      <c t="s" s="4" r="A107">
        <v>560</v>
      </c>
    </row>
    <row spans="1:6" r="108">
      <c t="s" s="3" r="A108">
        <v>494</v>
      </c>
    </row>
    <row spans="1:6" r="109">
      <c t="s" s="4" r="A109">
        <v>523</v>
      </c>
      <c t="n" s="7" r="C109">
        <v>3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61</v>
      </c>
      <c t="s" s="2" r="B1">
        <v>2</v>
      </c>
      <c t="s" s="2" r="C1">
        <v>30</v>
      </c>
      <c t="s" s="2" r="D1">
        <v>492</v>
      </c>
      <c t="s" s="2" r="E1">
        <v>493</v>
      </c>
    </row>
    <row spans="1:5" r="2">
      <c t="s" s="3" r="A2">
        <v>494</v>
      </c>
    </row>
    <row spans="1:5" r="3">
      <c t="s" s="4" r="A3">
        <v>495</v>
      </c>
      <c t="n" s="7" r="B3">
        <v>523655</v>
      </c>
      <c t="n" s="7" r="C3">
        <v>1453644</v>
      </c>
    </row>
    <row spans="1:5" r="4">
      <c t="s" s="4" r="A4">
        <v>562</v>
      </c>
      <c t="n" s="6" r="B4">
        <v>7935</v>
      </c>
      <c t="n" s="6" r="C4">
        <v>7935</v>
      </c>
    </row>
    <row spans="1:5" r="5">
      <c t="s" s="4" r="A5">
        <v>49</v>
      </c>
      <c t="n" s="6" r="B5">
        <v>515720</v>
      </c>
      <c t="n" s="6" r="C5">
        <v>1445709</v>
      </c>
    </row>
    <row spans="1:5" r="6">
      <c t="s" s="4" r="A6">
        <v>511</v>
      </c>
    </row>
    <row spans="1:5" r="7">
      <c t="s" s="3" r="A7">
        <v>494</v>
      </c>
    </row>
    <row spans="1:5" r="8">
      <c t="s" s="4" r="A8">
        <v>495</v>
      </c>
      <c t="n" s="6" r="B8">
        <v>523655</v>
      </c>
      <c t="n" s="6" r="C8">
        <v>779888</v>
      </c>
      <c t="n" s="7" r="D8">
        <v>793500</v>
      </c>
      <c t="n" s="7" r="E8">
        <v>650000</v>
      </c>
    </row>
    <row spans="1:5" r="9">
      <c t="s" s="4" r="A9">
        <v>563</v>
      </c>
      <c t="n" s="7" r="B9">
        <v>1992</v>
      </c>
      <c t="n" s="6" r="C9">
        <v>3693</v>
      </c>
    </row>
    <row spans="1:5" r="10">
      <c t="s" s="4" r="A10">
        <v>520</v>
      </c>
    </row>
    <row spans="1:5" r="11">
      <c t="s" s="3" r="A11">
        <v>494</v>
      </c>
    </row>
    <row spans="1:5" r="12">
      <c t="s" s="4" r="A12">
        <v>495</v>
      </c>
      <c t="n" s="6" r="C12">
        <v>673716</v>
      </c>
    </row>
    <row spans="1:5" r="13">
      <c t="s" s="4" r="A13">
        <v>564</v>
      </c>
    </row>
    <row spans="1:5" r="14">
      <c t="s" s="3" r="A14">
        <v>494</v>
      </c>
    </row>
    <row spans="1:5" r="15">
      <c t="s" s="4" r="A15">
        <v>495</v>
      </c>
      <c t="n" s="7" r="C15">
        <v>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565</v>
      </c>
      <c t="s" s="2" r="B1">
        <v>2</v>
      </c>
      <c t="s" s="2" r="C1">
        <v>30</v>
      </c>
    </row>
    <row spans="1:3" r="2">
      <c t="s" s="4" r="A2">
        <v>520</v>
      </c>
    </row>
    <row spans="1:3" r="3">
      <c t="s" s="3" r="A3">
        <v>494</v>
      </c>
    </row>
    <row spans="1:3" r="4">
      <c t="s" s="4" r="A4">
        <v>566</v>
      </c>
      <c t="s" s="4" r="B4">
        <v>377</v>
      </c>
      <c t="s" s="4" r="C4">
        <v>567</v>
      </c>
    </row>
    <row spans="1:3" r="5">
      <c t="s" s="4" r="A5">
        <v>511</v>
      </c>
    </row>
    <row spans="1:3" r="6">
      <c t="s" s="3" r="A6">
        <v>494</v>
      </c>
    </row>
    <row spans="1:3" r="7">
      <c t="s" s="4" r="A7">
        <v>566</v>
      </c>
      <c t="s" s="4" r="B7">
        <v>568</v>
      </c>
      <c t="s" s="4" r="C7">
        <v>5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70</v>
      </c>
      <c t="s" s="2" r="B1">
        <v>489</v>
      </c>
    </row>
    <row spans="1:2" r="2">
      <c t="s" s="3" r="A2">
        <v>198</v>
      </c>
    </row>
    <row spans="1:2" r="3">
      <c t="n" s="6" r="A3">
        <v>2016</v>
      </c>
      <c t="n" s="7" r="B3">
        <v>7935</v>
      </c>
    </row>
    <row spans="1:2" r="4">
      <c t="n" s="6" r="A4">
        <v>2017</v>
      </c>
      <c t="n" s="6" r="B4">
        <v>7935</v>
      </c>
    </row>
    <row spans="1:2" r="5">
      <c t="n" s="6" r="A5">
        <v>2018</v>
      </c>
      <c t="n" s="6" r="B5">
        <v>7935</v>
      </c>
    </row>
    <row spans="1:2" r="6">
      <c t="n" s="6" r="A6">
        <v>2019</v>
      </c>
      <c t="n" s="7" r="B6">
        <v>4998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1</v>
      </c>
      <c t="s" s="2" r="B1">
        <v>2</v>
      </c>
      <c t="s" s="2" r="C1">
        <v>30</v>
      </c>
    </row>
    <row spans="1:3" r="2">
      <c t="s" s="3" r="A2">
        <v>201</v>
      </c>
    </row>
    <row spans="1:3" r="3">
      <c t="s" s="4" r="A3">
        <v>572</v>
      </c>
      <c t="n" s="7" r="B3">
        <v>111</v>
      </c>
      <c t="n" s="7" r="C3">
        <v>1633</v>
      </c>
    </row>
    <row spans="1:3" r="4">
      <c t="s" s="4" r="A4">
        <v>573</v>
      </c>
      <c t="n" s="6" r="B4">
        <v>-191</v>
      </c>
      <c t="s" s="4" r="C4">
        <v>53</v>
      </c>
    </row>
    <row spans="1:3" r="5">
      <c t="s" s="4" r="A5">
        <v>574</v>
      </c>
      <c t="n" s="7" r="B5">
        <v>41000</v>
      </c>
      <c t="n" s="7" r="C5">
        <v>78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5</v>
      </c>
      <c t="s" s="2" r="B1">
        <v>1</v>
      </c>
    </row>
    <row spans="1:4" r="2">
      <c t="s" s="2" r="B2">
        <v>2</v>
      </c>
      <c t="s" s="2" r="C2">
        <v>30</v>
      </c>
      <c t="s" s="2" r="D2">
        <v>77</v>
      </c>
    </row>
    <row spans="1:4" r="3">
      <c t="s" s="3" r="A3">
        <v>201</v>
      </c>
    </row>
    <row spans="1:4" r="4">
      <c t="s" s="4" r="A4">
        <v>576</v>
      </c>
      <c t="n" s="7" r="B4">
        <v>-897</v>
      </c>
      <c t="n" s="7" r="C4">
        <v>-1087</v>
      </c>
      <c t="n" s="7" r="D4">
        <v>47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577</v>
      </c>
      <c t="s" s="2" r="B1">
        <v>1</v>
      </c>
    </row>
    <row spans="1:3" r="2">
      <c t="s" s="2" r="B2">
        <v>2</v>
      </c>
      <c t="s" s="2" r="C2">
        <v>30</v>
      </c>
    </row>
    <row spans="1:3" r="3">
      <c t="s" s="3" r="A3">
        <v>578</v>
      </c>
    </row>
    <row spans="1:3" r="4">
      <c t="s" s="4" r="A4">
        <v>579</v>
      </c>
      <c t="n" s="9" r="B4">
        <v>4.4</v>
      </c>
    </row>
    <row spans="1:3" r="5">
      <c t="s" s="4" r="A5">
        <v>437</v>
      </c>
    </row>
    <row spans="1:3" r="6">
      <c t="s" s="3" r="A6">
        <v>578</v>
      </c>
    </row>
    <row spans="1:3" r="7">
      <c t="s" s="4" r="A7">
        <v>580</v>
      </c>
      <c t="n" s="9" r="B7">
        <v>37.9</v>
      </c>
    </row>
    <row spans="1:3" r="8">
      <c t="s" s="4" r="A8">
        <v>581</v>
      </c>
      <c t="s" s="4" r="B8">
        <v>582</v>
      </c>
    </row>
    <row spans="1:3" r="9">
      <c t="s" s="4" r="A9">
        <v>583</v>
      </c>
      <c t="s" s="4" r="B9">
        <v>584</v>
      </c>
    </row>
    <row spans="1:3" r="10">
      <c t="s" s="4" r="A10">
        <v>585</v>
      </c>
    </row>
    <row spans="1:3" r="11">
      <c t="s" s="3" r="A11">
        <v>578</v>
      </c>
    </row>
    <row spans="1:3" r="12">
      <c t="s" s="4" r="A12">
        <v>581</v>
      </c>
      <c t="s" s="4" r="B12">
        <v>586</v>
      </c>
    </row>
    <row spans="1:3" r="13">
      <c t="s" s="4" r="A13">
        <v>580</v>
      </c>
      <c t="n" s="9" r="B13">
        <v>74.90000000000001</v>
      </c>
    </row>
    <row spans="1:3" r="14">
      <c t="s" s="4" r="A14">
        <v>587</v>
      </c>
      <c t="n" s="11" r="B14">
        <v>68.5</v>
      </c>
    </row>
    <row spans="1:3" r="15">
      <c t="s" s="4" r="A15">
        <v>588</v>
      </c>
      <c t="n" s="11" r="B15">
        <v>6.4</v>
      </c>
    </row>
    <row spans="1:3" r="16">
      <c t="s" s="4" r="A16">
        <v>589</v>
      </c>
      <c t="n" s="9" r="B16">
        <v>209.4</v>
      </c>
      <c t="n" s="9" r="C16">
        <v>230.6</v>
      </c>
    </row>
    <row spans="1:3" r="17">
      <c t="s" s="4" r="A17">
        <v>590</v>
      </c>
    </row>
    <row spans="1:3" r="18">
      <c t="s" s="3" r="A18">
        <v>578</v>
      </c>
    </row>
    <row spans="1:3" r="19">
      <c t="s" s="4" r="A19">
        <v>591</v>
      </c>
      <c t="s" s="4" r="B19">
        <v>592</v>
      </c>
    </row>
    <row spans="1:3" r="20">
      <c t="s" s="4" r="A20">
        <v>593</v>
      </c>
    </row>
    <row spans="1:3" r="21">
      <c t="s" s="3" r="A21">
        <v>578</v>
      </c>
    </row>
    <row spans="1:3" r="22">
      <c t="s" s="4" r="A22">
        <v>591</v>
      </c>
      <c t="s" s="4" r="B22">
        <v>5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4</v>
      </c>
      <c t="s" s="2" r="B1">
        <v>1</v>
      </c>
    </row>
    <row spans="1:4" r="2">
      <c t="s" s="2" r="B2">
        <v>2</v>
      </c>
      <c t="s" s="2" r="C2">
        <v>30</v>
      </c>
      <c t="s" s="2" r="D2">
        <v>77</v>
      </c>
    </row>
    <row spans="1:4" r="3">
      <c t="s" s="3" r="A3">
        <v>204</v>
      </c>
    </row>
    <row spans="1:4" r="4">
      <c t="s" s="4" r="A4">
        <v>595</v>
      </c>
      <c t="n" s="7" r="B4">
        <v>-79411</v>
      </c>
      <c t="n" s="7" r="C4">
        <v>223263</v>
      </c>
      <c t="n" s="7" r="D4">
        <v>231434</v>
      </c>
    </row>
    <row spans="1:4" r="5">
      <c t="s" s="4" r="A5">
        <v>596</v>
      </c>
      <c t="n" s="6" r="B5">
        <v>-262958</v>
      </c>
      <c t="n" s="6" r="C5">
        <v>2683</v>
      </c>
      <c t="n" s="6" r="D5">
        <v>5477</v>
      </c>
    </row>
    <row spans="1:4" r="6">
      <c t="s" s="4" r="A6">
        <v>597</v>
      </c>
      <c t="n" s="7" r="B6">
        <v>-342369</v>
      </c>
      <c t="n" s="7" r="C6">
        <v>225946</v>
      </c>
      <c t="n" s="7" r="D6">
        <v>2369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8</v>
      </c>
      <c t="s" s="2" r="B1">
        <v>1</v>
      </c>
    </row>
    <row spans="1:4" r="2">
      <c t="s" s="2" r="B2">
        <v>2</v>
      </c>
      <c t="s" s="2" r="C2">
        <v>30</v>
      </c>
      <c t="s" s="2" r="D2">
        <v>77</v>
      </c>
    </row>
    <row spans="1:4" r="3">
      <c t="s" s="3" r="A3">
        <v>599</v>
      </c>
    </row>
    <row spans="1:4" r="4">
      <c t="s" s="4" r="A4">
        <v>600</v>
      </c>
      <c t="n" s="7" r="B4">
        <v>63890</v>
      </c>
      <c t="n" s="7" r="C4">
        <v>94771</v>
      </c>
      <c t="n" s="7" r="D4">
        <v>90063</v>
      </c>
    </row>
    <row spans="1:4" r="5">
      <c t="s" s="4" r="A5">
        <v>601</v>
      </c>
      <c t="n" s="6" r="B5">
        <v>5615</v>
      </c>
      <c t="n" s="6" r="C5">
        <v>8052</v>
      </c>
      <c t="n" s="6" r="D5">
        <v>8058</v>
      </c>
    </row>
    <row spans="1:4" r="6">
      <c t="s" s="4" r="A6">
        <v>596</v>
      </c>
      <c t="n" s="6" r="B6">
        <v>7038</v>
      </c>
      <c t="n" s="6" r="C6">
        <v>13213</v>
      </c>
      <c t="n" s="6" r="D6">
        <v>6518</v>
      </c>
    </row>
    <row spans="1:4" r="7">
      <c t="s" s="4" r="A7">
        <v>602</v>
      </c>
      <c t="n" s="6" r="B7">
        <v>76543</v>
      </c>
      <c t="n" s="6" r="C7">
        <v>116036</v>
      </c>
      <c t="n" s="6" r="D7">
        <v>104639</v>
      </c>
    </row>
    <row spans="1:4" r="8">
      <c t="s" s="3" r="A8">
        <v>603</v>
      </c>
    </row>
    <row spans="1:4" r="9">
      <c t="s" s="4" r="A9">
        <v>600</v>
      </c>
      <c t="n" s="6" r="B9">
        <v>-69818</v>
      </c>
      <c t="n" s="6" r="C9">
        <v>-24029</v>
      </c>
      <c t="n" s="6" r="D9">
        <v>-21102</v>
      </c>
    </row>
    <row spans="1:4" r="10">
      <c t="s" s="4" r="A10">
        <v>601</v>
      </c>
      <c t="n" s="6" r="B10">
        <v>-6606</v>
      </c>
      <c t="n" s="6" r="C10">
        <v>-2278</v>
      </c>
      <c t="n" s="6" r="D10">
        <v>2818</v>
      </c>
    </row>
    <row spans="1:4" r="11">
      <c t="s" s="4" r="A11">
        <v>596</v>
      </c>
      <c t="n" s="6" r="B11">
        <v>-10909</v>
      </c>
      <c t="n" s="6" r="C11">
        <v>-7893</v>
      </c>
      <c t="n" s="6" r="D11">
        <v>-1539</v>
      </c>
    </row>
    <row spans="1:4" r="12">
      <c t="s" s="4" r="A12">
        <v>604</v>
      </c>
      <c t="n" s="6" r="B12">
        <v>-87333</v>
      </c>
      <c t="n" s="6" r="C12">
        <v>-34200</v>
      </c>
      <c t="n" s="6" r="D12">
        <v>-19823</v>
      </c>
    </row>
    <row spans="1:4" r="13">
      <c t="s" s="4" r="A13">
        <v>90</v>
      </c>
      <c t="n" s="7" r="B13">
        <v>-10790</v>
      </c>
      <c t="n" s="7" r="C13">
        <v>81836</v>
      </c>
      <c t="n" s="7" r="D13">
        <v>848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7"/>
    <col customWidth="1" max="5" min="5" width="55"/>
    <col customWidth="1" max="6" min="6" width="24"/>
    <col customWidth="1" max="7" min="7" width="12"/>
  </cols>
  <sheetData>
    <row spans="1:7" r="1">
      <c t="s" s="1" r="A1">
        <v>105</v>
      </c>
      <c t="s" s="2" r="B1">
        <v>106</v>
      </c>
      <c t="s" s="2" r="C1">
        <v>107</v>
      </c>
      <c t="s" s="2" r="D1">
        <v>108</v>
      </c>
      <c t="s" s="2" r="E1">
        <v>109</v>
      </c>
      <c t="s" s="2" r="F1">
        <v>110</v>
      </c>
      <c t="s" s="2" r="G1">
        <v>111</v>
      </c>
    </row>
    <row spans="1:7" r="2">
      <c t="s" s="4" r="A2">
        <v>112</v>
      </c>
      <c t="n" s="7" r="B2">
        <v>1016</v>
      </c>
      <c t="n" s="7" r="C2">
        <v>1625900</v>
      </c>
      <c t="n" s="7" r="D2">
        <v>-418830</v>
      </c>
      <c t="n" s="7" r="E2">
        <v>-22164</v>
      </c>
      <c t="n" s="7" r="G2">
        <v>1185922</v>
      </c>
    </row>
    <row spans="1:7" r="3">
      <c t="s" s="4" r="A3">
        <v>113</v>
      </c>
      <c t="n" s="6" r="B3">
        <v>101563</v>
      </c>
    </row>
    <row spans="1:7" r="4">
      <c t="s" s="4" r="A4">
        <v>91</v>
      </c>
      <c t="n" s="6" r="D4">
        <v>152095</v>
      </c>
      <c t="n" s="6" r="G4">
        <v>152095</v>
      </c>
    </row>
    <row spans="1:7" r="5">
      <c t="s" s="4" r="A5">
        <v>114</v>
      </c>
      <c t="n" s="6" r="E5">
        <v>-18344</v>
      </c>
      <c t="n" s="6" r="G5">
        <v>-18344</v>
      </c>
    </row>
    <row spans="1:7" r="6">
      <c t="s" s="4" r="A6">
        <v>102</v>
      </c>
      <c t="n" s="6" r="E6">
        <v>86</v>
      </c>
      <c t="n" s="6" r="G6">
        <v>86</v>
      </c>
    </row>
    <row spans="1:7" r="7">
      <c t="s" s="4" r="A7">
        <v>115</v>
      </c>
      <c t="n" s="6" r="B7">
        <v>135</v>
      </c>
    </row>
    <row spans="1:7" r="8">
      <c t="s" s="4" r="A8">
        <v>116</v>
      </c>
      <c t="n" s="6" r="C8">
        <v>-1512</v>
      </c>
      <c t="n" s="6" r="G8">
        <v>-1512</v>
      </c>
    </row>
    <row spans="1:7" r="9">
      <c t="s" s="4" r="A9">
        <v>117</v>
      </c>
      <c t="n" s="6" r="B9">
        <v>-48</v>
      </c>
    </row>
    <row spans="1:7" r="10">
      <c t="s" s="4" r="A10">
        <v>118</v>
      </c>
      <c t="n" s="6" r="C10">
        <v>-7</v>
      </c>
      <c t="n" s="6" r="G10">
        <v>-7</v>
      </c>
    </row>
    <row spans="1:7" r="11">
      <c t="s" s="4" r="A11">
        <v>119</v>
      </c>
      <c t="n" s="6" r="C11">
        <v>15488</v>
      </c>
      <c t="n" s="6" r="G11">
        <v>15488</v>
      </c>
    </row>
    <row spans="1:7" r="12">
      <c t="s" s="4" r="A12">
        <v>120</v>
      </c>
      <c t="n" s="7" r="B12">
        <v>3</v>
      </c>
      <c t="n" s="6" r="C12">
        <v>3282</v>
      </c>
      <c t="n" s="6" r="G12">
        <v>3285</v>
      </c>
    </row>
    <row spans="1:7" r="13">
      <c t="s" s="4" r="A13">
        <v>121</v>
      </c>
      <c t="n" s="6" r="B13">
        <v>263</v>
      </c>
    </row>
    <row spans="1:7" r="14">
      <c t="s" s="4" r="A14">
        <v>122</v>
      </c>
      <c t="n" s="6" r="C14">
        <v>1261</v>
      </c>
      <c t="n" s="6" r="G14">
        <v>1261</v>
      </c>
    </row>
    <row spans="1:7" r="15">
      <c t="s" s="4" r="A15">
        <v>123</v>
      </c>
      <c t="n" s="6" r="C15">
        <v>-6</v>
      </c>
      <c t="n" s="6" r="G15">
        <v>-6</v>
      </c>
    </row>
    <row spans="1:7" r="16">
      <c t="s" s="4" r="A16">
        <v>124</v>
      </c>
      <c t="n" s="7" r="B16">
        <v>1019</v>
      </c>
      <c t="n" s="6" r="C16">
        <v>1644406</v>
      </c>
      <c t="n" s="6" r="D16">
        <v>-266735</v>
      </c>
      <c t="n" s="6" r="E16">
        <v>-40422</v>
      </c>
      <c t="n" s="6" r="G16">
        <v>1338268</v>
      </c>
    </row>
    <row spans="1:7" r="17">
      <c t="s" s="4" r="A17">
        <v>125</v>
      </c>
      <c t="n" s="6" r="B17">
        <v>101913</v>
      </c>
    </row>
    <row spans="1:7" r="18">
      <c t="s" s="4" r="A18">
        <v>91</v>
      </c>
      <c t="n" s="6" r="D18">
        <v>144110</v>
      </c>
      <c t="n" s="6" r="G18">
        <v>144110</v>
      </c>
    </row>
    <row spans="1:7" r="19">
      <c t="s" s="4" r="A19">
        <v>114</v>
      </c>
      <c t="n" s="6" r="E19">
        <v>-96092</v>
      </c>
      <c t="n" s="6" r="G19">
        <v>-96092</v>
      </c>
    </row>
    <row spans="1:7" r="20">
      <c t="s" s="4" r="A20">
        <v>102</v>
      </c>
      <c t="n" s="6" r="E20">
        <v>-364</v>
      </c>
      <c t="n" s="6" r="G20">
        <v>-364</v>
      </c>
    </row>
    <row spans="1:7" r="21">
      <c t="s" s="4" r="A21">
        <v>115</v>
      </c>
      <c t="n" s="6" r="B21">
        <v>36</v>
      </c>
    </row>
    <row spans="1:7" r="22">
      <c t="s" s="4" r="A22">
        <v>116</v>
      </c>
      <c t="n" s="6" r="C22">
        <v>-367</v>
      </c>
      <c t="n" s="6" r="G22">
        <v>-367</v>
      </c>
    </row>
    <row spans="1:7" r="23">
      <c t="s" s="4" r="A23">
        <v>117</v>
      </c>
      <c t="n" s="6" r="B23">
        <v>-15</v>
      </c>
    </row>
    <row spans="1:7" r="24">
      <c t="s" s="4" r="A24">
        <v>119</v>
      </c>
      <c t="n" s="6" r="C24">
        <v>8973</v>
      </c>
      <c t="n" s="6" r="G24">
        <v>8973</v>
      </c>
    </row>
    <row spans="1:7" r="25">
      <c t="s" s="4" r="A25">
        <v>120</v>
      </c>
      <c t="n" s="7" r="B25">
        <v>3</v>
      </c>
      <c t="n" s="6" r="C25">
        <v>2696</v>
      </c>
      <c t="n" s="6" r="G25">
        <v>2699</v>
      </c>
    </row>
    <row spans="1:7" r="26">
      <c t="s" s="4" r="A26">
        <v>121</v>
      </c>
      <c t="n" s="6" r="B26">
        <v>161</v>
      </c>
    </row>
    <row spans="1:7" r="27">
      <c t="s" s="4" r="A27">
        <v>122</v>
      </c>
      <c t="n" s="6" r="C27">
        <v>-12</v>
      </c>
      <c t="n" s="6" r="G27">
        <v>-12</v>
      </c>
    </row>
    <row spans="1:7" r="28">
      <c t="s" s="4" r="A28">
        <v>126</v>
      </c>
      <c t="n" s="7" r="B28">
        <v>1022</v>
      </c>
      <c t="n" s="6" r="C28">
        <v>1655696</v>
      </c>
      <c t="n" s="6" r="D28">
        <v>-122625</v>
      </c>
      <c t="n" s="6" r="E28">
        <v>-136878</v>
      </c>
      <c t="n" s="7" r="G28">
        <v>1397215</v>
      </c>
    </row>
    <row spans="1:7" r="29">
      <c t="s" s="4" r="A29">
        <v>127</v>
      </c>
      <c t="n" s="6" r="B29">
        <v>102095</v>
      </c>
      <c t="n" s="6" r="G29">
        <v>102095</v>
      </c>
    </row>
    <row spans="1:7" r="30">
      <c t="s" s="4" r="A30">
        <v>91</v>
      </c>
      <c t="n" s="6" r="D30">
        <v>-331579</v>
      </c>
      <c t="n" s="7" r="G30">
        <v>-331579</v>
      </c>
    </row>
    <row spans="1:7" r="31">
      <c t="s" s="4" r="A31">
        <v>114</v>
      </c>
      <c t="n" s="6" r="E31">
        <v>-95169</v>
      </c>
      <c t="n" s="6" r="G31">
        <v>-95169</v>
      </c>
    </row>
    <row spans="1:7" r="32">
      <c t="s" s="4" r="A32">
        <v>102</v>
      </c>
      <c t="n" s="6" r="E32">
        <v>48</v>
      </c>
      <c t="n" s="6" r="G32">
        <v>48</v>
      </c>
    </row>
    <row spans="1:7" r="33">
      <c t="s" s="4" r="A33">
        <v>115</v>
      </c>
      <c t="n" s="6" r="B33">
        <v>90</v>
      </c>
    </row>
    <row spans="1:7" r="34">
      <c t="s" s="4" r="A34">
        <v>116</v>
      </c>
      <c t="n" s="6" r="C34">
        <v>-191</v>
      </c>
      <c t="n" s="6" r="G34">
        <v>-191</v>
      </c>
    </row>
    <row spans="1:7" r="35">
      <c t="s" s="4" r="A35">
        <v>117</v>
      </c>
      <c t="n" s="6" r="B35">
        <v>-15</v>
      </c>
    </row>
    <row spans="1:7" r="36">
      <c t="s" s="4" r="A36">
        <v>119</v>
      </c>
      <c t="n" s="6" r="C36">
        <v>10567</v>
      </c>
      <c t="n" s="6" r="G36">
        <v>10567</v>
      </c>
    </row>
    <row spans="1:7" r="37">
      <c t="s" s="4" r="A37">
        <v>120</v>
      </c>
      <c t="n" s="6" r="C37">
        <v>313</v>
      </c>
      <c t="n" s="6" r="G37">
        <v>313</v>
      </c>
    </row>
    <row spans="1:7" r="38">
      <c t="s" s="4" r="A38">
        <v>121</v>
      </c>
      <c t="n" s="6" r="B38">
        <v>33</v>
      </c>
    </row>
    <row spans="1:7" r="39">
      <c t="s" s="4" r="A39">
        <v>122</v>
      </c>
      <c t="n" s="6" r="C39">
        <v>-659</v>
      </c>
      <c t="n" s="6" r="G39">
        <v>-659</v>
      </c>
    </row>
    <row spans="1:7" r="40">
      <c t="s" s="4" r="A40">
        <v>128</v>
      </c>
      <c t="n" s="6" r="D40">
        <v>-13174</v>
      </c>
      <c t="n" s="6" r="G40">
        <v>-13174</v>
      </c>
    </row>
    <row spans="1:7" r="41">
      <c t="s" s="4" r="A41">
        <v>129</v>
      </c>
      <c t="n" s="7" r="F41">
        <v>-11526</v>
      </c>
      <c t="n" s="6" r="G41">
        <v>-11526</v>
      </c>
    </row>
    <row spans="1:7" r="42">
      <c t="s" s="4" r="A42">
        <v>130</v>
      </c>
      <c t="n" s="6" r="F42">
        <v>-816</v>
      </c>
    </row>
    <row spans="1:7" r="43">
      <c t="s" s="4" r="A43">
        <v>131</v>
      </c>
      <c t="n" s="7" r="B43">
        <v>1022</v>
      </c>
      <c t="n" s="7" r="C43">
        <v>1665726</v>
      </c>
      <c t="n" s="7" r="D43">
        <v>-467378</v>
      </c>
      <c t="n" s="7" r="E43">
        <v>-231999</v>
      </c>
      <c t="n" s="7" r="F43">
        <v>-11526</v>
      </c>
      <c t="n" s="7" r="G43">
        <v>955845</v>
      </c>
    </row>
    <row spans="1:7" r="44">
      <c t="s" s="4" r="A44">
        <v>132</v>
      </c>
      <c t="n" s="6" r="B44">
        <v>102203</v>
      </c>
      <c t="n" s="6" r="F44">
        <v>-816</v>
      </c>
      <c t="n" s="6" r="G44">
        <v>10120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5</v>
      </c>
      <c t="s" s="2" r="B1">
        <v>1</v>
      </c>
    </row>
    <row spans="1:4" r="2">
      <c t="s" s="2" r="B2">
        <v>2</v>
      </c>
      <c t="s" s="2" r="C2">
        <v>30</v>
      </c>
      <c t="s" s="2" r="D2">
        <v>77</v>
      </c>
    </row>
    <row spans="1:4" r="3">
      <c t="s" s="3" r="A3">
        <v>204</v>
      </c>
    </row>
    <row spans="1:4" r="4">
      <c t="s" s="4" r="A4">
        <v>606</v>
      </c>
      <c t="n" s="7" r="B4">
        <v>-119830</v>
      </c>
      <c t="n" s="7" r="C4">
        <v>79081</v>
      </c>
      <c t="n" s="7" r="D4">
        <v>82918</v>
      </c>
    </row>
    <row spans="1:4" r="5">
      <c t="s" s="4" r="A5">
        <v>607</v>
      </c>
      <c t="n" s="6" r="B5">
        <v>-667</v>
      </c>
      <c t="n" s="6" r="C5">
        <v>3708</v>
      </c>
      <c t="n" s="6" r="D5">
        <v>3855</v>
      </c>
    </row>
    <row spans="1:4" r="6">
      <c t="s" s="4" r="A6">
        <v>608</v>
      </c>
      <c t="n" s="6" r="B6">
        <v>966</v>
      </c>
      <c t="n" s="6" r="C6">
        <v>1156</v>
      </c>
      <c t="n" s="6" r="D6">
        <v>1152</v>
      </c>
    </row>
    <row spans="1:4" r="7">
      <c t="s" s="4" r="A7">
        <v>609</v>
      </c>
      <c t="n" s="6" r="D7">
        <v>3074</v>
      </c>
    </row>
    <row spans="1:4" r="8">
      <c t="s" s="4" r="A8">
        <v>610</v>
      </c>
      <c t="n" s="6" r="B8">
        <v>5392</v>
      </c>
      <c t="n" s="6" r="C8">
        <v>5572</v>
      </c>
      <c t="n" s="6" r="D8">
        <v>9752</v>
      </c>
    </row>
    <row spans="1:4" r="9">
      <c t="s" s="4" r="A9">
        <v>83</v>
      </c>
      <c t="n" s="6" r="B9">
        <v>99410</v>
      </c>
    </row>
    <row spans="1:4" r="10">
      <c t="s" s="4" r="A10">
        <v>611</v>
      </c>
      <c t="n" s="6" r="B10">
        <v>14704</v>
      </c>
      <c t="n" s="6" r="C10">
        <v>3276</v>
      </c>
      <c t="n" s="6" r="D10">
        <v>7714</v>
      </c>
    </row>
    <row spans="1:4" r="11">
      <c t="s" s="4" r="A11">
        <v>123</v>
      </c>
      <c t="n" s="6" r="B11">
        <v>19</v>
      </c>
      <c t="n" s="6" r="C11">
        <v>187</v>
      </c>
      <c t="n" s="6" r="D11">
        <v>-4145</v>
      </c>
    </row>
    <row spans="1:4" r="12">
      <c t="s" s="4" r="A12">
        <v>90</v>
      </c>
      <c t="n" s="7" r="B12">
        <v>-10790</v>
      </c>
      <c t="n" s="7" r="C12">
        <v>81836</v>
      </c>
      <c t="n" s="7" r="D12">
        <v>84816</v>
      </c>
    </row>
    <row spans="1:4" r="13">
      <c t="s" s="4" r="A13">
        <v>612</v>
      </c>
      <c t="s" s="4" r="B13">
        <v>613</v>
      </c>
      <c t="s" s="4" r="C13">
        <v>614</v>
      </c>
      <c t="s" s="4" r="D13">
        <v>6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6</v>
      </c>
      <c t="s" s="2" r="B1">
        <v>2</v>
      </c>
      <c t="s" s="2" r="C1">
        <v>30</v>
      </c>
    </row>
    <row spans="1:3" r="2">
      <c t="s" s="3" r="A2">
        <v>617</v>
      </c>
    </row>
    <row spans="1:3" r="3">
      <c t="s" s="4" r="A3">
        <v>397</v>
      </c>
      <c t="n" s="7" r="B3">
        <v>1478</v>
      </c>
      <c t="n" s="7" r="C3">
        <v>1233</v>
      </c>
    </row>
    <row spans="1:3" r="4">
      <c t="s" s="4" r="A4">
        <v>618</v>
      </c>
      <c t="n" s="6" r="B4">
        <v>27743</v>
      </c>
      <c t="n" s="6" r="C4">
        <v>26913</v>
      </c>
    </row>
    <row spans="1:3" r="5">
      <c t="s" s="4" r="A5">
        <v>619</v>
      </c>
      <c t="n" s="6" r="B5">
        <v>29669</v>
      </c>
      <c t="n" s="6" r="C5">
        <v>18786</v>
      </c>
    </row>
    <row spans="1:3" r="6">
      <c t="s" s="4" r="A6">
        <v>123</v>
      </c>
      <c t="n" s="6" r="B6">
        <v>3152</v>
      </c>
      <c t="n" s="6" r="C6">
        <v>3187</v>
      </c>
    </row>
    <row spans="1:3" r="7">
      <c t="s" s="4" r="A7">
        <v>620</v>
      </c>
      <c t="n" s="6" r="B7">
        <v>62042</v>
      </c>
      <c t="n" s="6" r="C7">
        <v>50119</v>
      </c>
    </row>
    <row spans="1:3" r="8">
      <c t="s" s="4" r="A8">
        <v>621</v>
      </c>
      <c t="n" s="6" r="B8">
        <v>-34348</v>
      </c>
      <c t="n" s="6" r="C8">
        <v>-17431</v>
      </c>
    </row>
    <row spans="1:3" r="9">
      <c t="s" s="4" r="A9">
        <v>111</v>
      </c>
      <c t="n" s="6" r="B9">
        <v>27694</v>
      </c>
      <c t="n" s="6" r="C9">
        <v>32688</v>
      </c>
    </row>
    <row spans="1:3" r="10">
      <c t="s" s="3" r="A10">
        <v>622</v>
      </c>
    </row>
    <row spans="1:3" r="11">
      <c t="s" s="4" r="A11">
        <v>623</v>
      </c>
      <c t="n" s="6" r="B11">
        <v>-68319</v>
      </c>
      <c t="n" s="6" r="C11">
        <v>-78898</v>
      </c>
    </row>
    <row spans="1:3" r="12">
      <c t="s" s="4" r="A12">
        <v>624</v>
      </c>
      <c t="n" s="6" r="B12">
        <v>-9725</v>
      </c>
      <c t="n" s="6" r="C12">
        <v>-7781</v>
      </c>
    </row>
    <row spans="1:3" r="13">
      <c t="s" s="4" r="A13">
        <v>625</v>
      </c>
      <c t="n" s="6" r="B13">
        <v>-152588</v>
      </c>
      <c t="n" s="6" r="C13">
        <v>-229005</v>
      </c>
    </row>
    <row spans="1:3" r="14">
      <c t="s" s="4" r="A14">
        <v>626</v>
      </c>
      <c t="n" s="6" r="B14">
        <v>-3905</v>
      </c>
      <c t="n" s="6" r="C14">
        <v>-5065</v>
      </c>
    </row>
    <row spans="1:3" r="15">
      <c t="s" s="4" r="A15">
        <v>627</v>
      </c>
      <c t="n" s="6" r="C15">
        <v>-2019</v>
      </c>
    </row>
    <row spans="1:3" r="16">
      <c t="s" s="4" r="A16">
        <v>123</v>
      </c>
      <c t="n" s="6" r="B16">
        <v>-148</v>
      </c>
    </row>
    <row spans="1:3" r="17">
      <c t="s" s="4" r="A17">
        <v>111</v>
      </c>
      <c t="n" s="6" r="B17">
        <v>-234685</v>
      </c>
      <c t="n" s="6" r="C17">
        <v>-322768</v>
      </c>
    </row>
    <row spans="1:3" r="18">
      <c t="s" s="4" r="A18">
        <v>628</v>
      </c>
      <c t="n" s="7" r="B18">
        <v>-206991</v>
      </c>
      <c t="n" s="7" r="C18">
        <v>-29008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41"/>
    <col customWidth="1" max="3" min="3" width="20"/>
    <col customWidth="1" max="4" min="4" width="20"/>
  </cols>
  <sheetData>
    <row spans="1:4" r="1">
      <c t="s" s="1" r="A1">
        <v>629</v>
      </c>
      <c t="s" s="2" r="B1">
        <v>491</v>
      </c>
    </row>
    <row spans="1:4" r="2">
      <c t="s" s="2" r="B2">
        <v>630</v>
      </c>
      <c t="s" s="2" r="C2">
        <v>631</v>
      </c>
      <c t="s" s="2" r="D2">
        <v>632</v>
      </c>
    </row>
    <row spans="1:4" r="3">
      <c t="s" s="3" r="A3">
        <v>633</v>
      </c>
    </row>
    <row spans="1:4" r="4">
      <c t="s" s="4" r="A4">
        <v>634</v>
      </c>
      <c t="n" s="6" r="C4">
        <v>363000</v>
      </c>
    </row>
    <row spans="1:4" r="5">
      <c t="s" s="4" r="A5">
        <v>635</v>
      </c>
      <c t="n" s="6" r="B5">
        <v>363000</v>
      </c>
      <c t="n" s="6" r="C5">
        <v>363000</v>
      </c>
      <c t="n" s="6" r="D5">
        <v>0</v>
      </c>
    </row>
    <row spans="1:4" r="6">
      <c t="s" s="4" r="A6">
        <v>636</v>
      </c>
      <c t="n" s="7" r="B6">
        <v>363</v>
      </c>
    </row>
    <row spans="1:4" r="7">
      <c t="s" s="4" r="A7">
        <v>637</v>
      </c>
      <c t="n" s="7" r="B7">
        <v>1000</v>
      </c>
    </row>
    <row spans="1:4" r="8">
      <c t="s" s="4" r="A8">
        <v>65</v>
      </c>
      <c t="s" s="4" r="B8">
        <v>66</v>
      </c>
      <c t="s" s="4" r="C8">
        <v>66</v>
      </c>
    </row>
    <row spans="1:4" r="9">
      <c t="s" s="4" r="A9">
        <v>638</v>
      </c>
      <c t="n" s="6" r="B9">
        <v>2</v>
      </c>
    </row>
    <row spans="1:4" r="10">
      <c t="s" s="4" r="A10">
        <v>639</v>
      </c>
      <c t="n" s="6" r="B10">
        <v>1</v>
      </c>
    </row>
    <row spans="1:4" r="11">
      <c t="s" s="4" r="A11">
        <v>640</v>
      </c>
      <c t="n" s="12" r="B11">
        <v>55.9284</v>
      </c>
    </row>
    <row spans="1:4" r="12">
      <c t="s" s="4" r="A12">
        <v>641</v>
      </c>
      <c t="n" s="8" r="B12">
        <v>17.88</v>
      </c>
    </row>
    <row spans="1:4" r="13">
      <c t="s" s="4" r="A13">
        <v>642</v>
      </c>
      <c t="s" s="4" r="B13">
        <v>643</v>
      </c>
    </row>
    <row spans="1:4" r="14">
      <c t="s" s="4" r="A14">
        <v>383</v>
      </c>
    </row>
    <row spans="1:4" r="15">
      <c t="s" s="3" r="A15">
        <v>633</v>
      </c>
    </row>
    <row spans="1:4" r="16">
      <c t="s" s="4" r="A16">
        <v>644</v>
      </c>
      <c t="n" s="6" r="B16">
        <v>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spans="1:5" r="1">
      <c t="s" s="1" r="A1">
        <v>645</v>
      </c>
      <c t="s" s="2" r="B1">
        <v>1</v>
      </c>
    </row>
    <row spans="1:5" r="2">
      <c t="s" s="2" r="B2">
        <v>2</v>
      </c>
      <c t="s" s="2" r="C2">
        <v>30</v>
      </c>
      <c t="s" s="2" r="D2">
        <v>77</v>
      </c>
      <c t="s" s="2" r="E2">
        <v>646</v>
      </c>
    </row>
    <row spans="1:5" r="3">
      <c t="s" s="3" r="A3">
        <v>633</v>
      </c>
    </row>
    <row spans="1:5" r="4">
      <c t="s" s="4" r="A4">
        <v>647</v>
      </c>
      <c t="n" s="6" r="B4">
        <v>100000000</v>
      </c>
      <c t="n" s="6" r="C4">
        <v>100000000</v>
      </c>
    </row>
    <row spans="1:5" r="5">
      <c t="s" s="4" r="A5">
        <v>648</v>
      </c>
      <c t="n" s="6" r="B5">
        <v>363000</v>
      </c>
      <c t="n" s="6" r="C5">
        <v>0</v>
      </c>
    </row>
    <row spans="1:5" r="6">
      <c t="s" s="4" r="A6">
        <v>649</v>
      </c>
      <c t="n" s="6" r="B6">
        <v>363000</v>
      </c>
      <c t="n" s="6" r="C6">
        <v>0</v>
      </c>
    </row>
    <row spans="1:5" r="7">
      <c t="s" s="4" r="A7">
        <v>329</v>
      </c>
    </row>
    <row spans="1:5" r="8">
      <c t="s" s="3" r="A8">
        <v>633</v>
      </c>
    </row>
    <row spans="1:5" r="9">
      <c t="s" s="4" r="A9">
        <v>650</v>
      </c>
      <c t="n" s="6" r="B9">
        <v>3800000</v>
      </c>
      <c t="n" s="6" r="C9">
        <v>1000000</v>
      </c>
      <c t="n" s="6" r="D9">
        <v>500000</v>
      </c>
    </row>
    <row spans="1:5" r="10">
      <c t="s" s="4" r="A10">
        <v>651</v>
      </c>
    </row>
    <row spans="1:5" r="11">
      <c t="s" s="3" r="A11">
        <v>633</v>
      </c>
    </row>
    <row spans="1:5" r="12">
      <c t="s" s="4" r="A12">
        <v>652</v>
      </c>
      <c t="n" s="7" r="E12">
        <v>100</v>
      </c>
    </row>
    <row spans="1:5" r="13">
      <c t="s" s="4" r="A13">
        <v>653</v>
      </c>
      <c t="s" s="4" r="B13">
        <v>6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t="s" s="1" r="A1">
        <v>655</v>
      </c>
      <c t="s" s="2" r="B1">
        <v>1</v>
      </c>
    </row>
    <row spans="1:2" r="2">
      <c t="s" s="2" r="B2">
        <v>656</v>
      </c>
    </row>
    <row spans="1:2" r="3">
      <c t="s" s="3" r="A3">
        <v>657</v>
      </c>
    </row>
    <row spans="1:2" r="4">
      <c t="s" s="4" r="A4">
        <v>658</v>
      </c>
      <c t="n" s="7" r="B4">
        <v>11526</v>
      </c>
    </row>
    <row spans="1:2" r="5">
      <c t="s" s="4" r="A5">
        <v>651</v>
      </c>
    </row>
    <row spans="1:2" r="6">
      <c t="s" s="3" r="A6">
        <v>657</v>
      </c>
    </row>
    <row spans="1:2" r="7">
      <c t="s" s="4" r="A7">
        <v>659</v>
      </c>
      <c t="n" s="6" r="B7">
        <v>816389</v>
      </c>
    </row>
    <row spans="1:2" r="8">
      <c t="s" s="4" r="A8">
        <v>660</v>
      </c>
      <c t="n" s="8" r="B8">
        <v>14.12</v>
      </c>
    </row>
    <row spans="1:2" r="9">
      <c t="s" s="4" r="A9">
        <v>658</v>
      </c>
      <c t="n" s="7" r="B9">
        <v>115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1</v>
      </c>
      <c t="s" s="2" r="B1">
        <v>2</v>
      </c>
      <c t="s" s="2" r="C1">
        <v>30</v>
      </c>
    </row>
    <row spans="1:3" r="2">
      <c t="s" s="3" r="A2">
        <v>210</v>
      </c>
    </row>
    <row spans="1:3" r="3">
      <c t="s" s="4" r="A3">
        <v>662</v>
      </c>
      <c t="n" s="7" r="B3">
        <v>-231434</v>
      </c>
      <c t="n" s="7" r="C3">
        <v>-136265</v>
      </c>
    </row>
    <row spans="1:3" r="4">
      <c t="s" s="4" r="A4">
        <v>102</v>
      </c>
      <c t="n" s="6" r="B4">
        <v>-565</v>
      </c>
      <c t="n" s="6" r="C4">
        <v>-613</v>
      </c>
    </row>
    <row spans="1:3" r="5">
      <c t="s" s="4" r="A5">
        <v>60</v>
      </c>
      <c t="n" s="7" r="B5">
        <v>-231999</v>
      </c>
      <c t="n" s="7" r="C5">
        <v>-13687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63</v>
      </c>
      <c t="s" s="2" r="B1">
        <v>664</v>
      </c>
      <c t="s" s="2" r="J1">
        <v>1</v>
      </c>
    </row>
    <row spans="1:12" r="2">
      <c t="s" s="2" r="B2">
        <v>2</v>
      </c>
      <c t="s" s="2" r="C2">
        <v>665</v>
      </c>
      <c t="s" s="2" r="D2">
        <v>4</v>
      </c>
      <c t="s" s="2" r="E2">
        <v>666</v>
      </c>
      <c t="s" s="2" r="F2">
        <v>30</v>
      </c>
      <c t="s" s="2" r="G2">
        <v>667</v>
      </c>
      <c t="s" s="2" r="H2">
        <v>668</v>
      </c>
      <c t="s" s="2" r="I2">
        <v>669</v>
      </c>
      <c t="s" s="2" r="J2">
        <v>2</v>
      </c>
      <c t="s" s="2" r="K2">
        <v>30</v>
      </c>
      <c t="s" s="2" r="L2">
        <v>77</v>
      </c>
    </row>
    <row spans="1:12" r="3">
      <c t="s" s="3" r="A3">
        <v>210</v>
      </c>
    </row>
    <row spans="1:12" r="4">
      <c t="s" s="4" r="A4">
        <v>93</v>
      </c>
      <c t="n" s="7" r="J4">
        <v>-344753</v>
      </c>
      <c t="n" s="7" r="K4">
        <v>144110</v>
      </c>
      <c t="n" s="7" r="L4">
        <v>152095</v>
      </c>
    </row>
    <row spans="1:12" r="5">
      <c t="s" s="4" r="A5">
        <v>670</v>
      </c>
      <c t="n" s="6" r="J5">
        <v>102067</v>
      </c>
      <c t="n" s="6" r="K5">
        <v>102006</v>
      </c>
      <c t="n" s="6" r="L5">
        <v>101712</v>
      </c>
    </row>
    <row spans="1:12" r="6">
      <c t="s" s="4" r="A6">
        <v>671</v>
      </c>
      <c t="n" s="6" r="K6">
        <v>784</v>
      </c>
      <c t="n" s="6" r="L6">
        <v>810</v>
      </c>
    </row>
    <row spans="1:12" r="7">
      <c t="s" s="4" r="A7">
        <v>672</v>
      </c>
      <c t="n" s="6" r="J7">
        <v>102067</v>
      </c>
      <c t="n" s="6" r="K7">
        <v>102790</v>
      </c>
      <c t="n" s="6" r="L7">
        <v>102522</v>
      </c>
    </row>
    <row spans="1:12" r="8">
      <c t="s" s="3" r="A8">
        <v>673</v>
      </c>
    </row>
    <row spans="1:12" r="9">
      <c t="s" s="4" r="A9">
        <v>674</v>
      </c>
      <c t="n" s="8" r="B9">
        <v>-3.92</v>
      </c>
      <c t="n" s="8" r="C9">
        <v>0.1</v>
      </c>
      <c t="n" s="8" r="D9">
        <v>0.15</v>
      </c>
      <c t="n" s="8" r="E9">
        <v>0.28</v>
      </c>
      <c t="n" s="8" r="F9">
        <v>0.31</v>
      </c>
      <c t="n" s="8" r="G9">
        <v>0.49</v>
      </c>
      <c t="n" s="8" r="H9">
        <v>0.39</v>
      </c>
      <c t="n" s="8" r="I9">
        <v>0.23</v>
      </c>
      <c t="n" s="8" r="J9">
        <v>-3.38</v>
      </c>
      <c t="n" s="8" r="K9">
        <v>1.41</v>
      </c>
      <c t="n" s="8" r="L9">
        <v>1.5</v>
      </c>
    </row>
    <row spans="1:12" r="10">
      <c t="s" s="4" r="A10">
        <v>675</v>
      </c>
      <c t="n" s="8" r="B10">
        <v>-3.92</v>
      </c>
      <c t="n" s="8" r="C10">
        <v>0.1</v>
      </c>
      <c t="n" s="8" r="D10">
        <v>0.15</v>
      </c>
      <c t="n" s="8" r="E10">
        <v>0.28</v>
      </c>
      <c t="n" s="8" r="F10">
        <v>0.3</v>
      </c>
      <c t="n" s="8" r="G10">
        <v>0.49</v>
      </c>
      <c t="n" s="8" r="H10">
        <v>0.38</v>
      </c>
      <c t="n" s="8" r="I10">
        <v>0.23</v>
      </c>
      <c t="n" s="8" r="J10">
        <v>-3.38</v>
      </c>
      <c t="n" s="8" r="K10">
        <v>1.4</v>
      </c>
      <c t="n" s="8" r="L10">
        <v>1.4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 customWidth="1" max="6" min="6" width="16"/>
    <col customWidth="1" max="7" min="7" width="14"/>
  </cols>
  <sheetData>
    <row spans="1:7" r="1">
      <c t="s" s="1" r="A1">
        <v>676</v>
      </c>
      <c t="s" s="2" r="B1">
        <v>491</v>
      </c>
      <c t="s" s="2" r="C1">
        <v>1</v>
      </c>
      <c t="s" s="2" r="F1">
        <v>677</v>
      </c>
    </row>
    <row spans="1:7" r="2">
      <c t="s" s="2" r="B2">
        <v>678</v>
      </c>
      <c t="s" s="2" r="C2">
        <v>2</v>
      </c>
      <c t="s" s="2" r="D2">
        <v>30</v>
      </c>
      <c t="s" s="2" r="E2">
        <v>77</v>
      </c>
      <c t="s" s="2" r="F2">
        <v>2</v>
      </c>
      <c t="s" s="2" r="G2">
        <v>679</v>
      </c>
    </row>
    <row spans="1:7" r="3">
      <c t="s" s="3" r="A3">
        <v>680</v>
      </c>
    </row>
    <row spans="1:7" r="4">
      <c t="s" s="4" r="A4">
        <v>74</v>
      </c>
      <c t="n" s="6" r="C4">
        <v>101203000</v>
      </c>
      <c t="n" s="6" r="D4">
        <v>102095000</v>
      </c>
      <c t="n" s="6" r="F4">
        <v>101203000</v>
      </c>
    </row>
    <row spans="1:7" r="5">
      <c t="s" s="4" r="A5">
        <v>681</v>
      </c>
      <c t="n" s="7" r="C5">
        <v>10567</v>
      </c>
      <c t="n" s="7" r="D5">
        <v>8973</v>
      </c>
      <c t="n" s="7" r="E5">
        <v>15488</v>
      </c>
    </row>
    <row spans="1:7" r="6">
      <c t="s" s="4" r="A6">
        <v>682</v>
      </c>
      <c t="n" s="7" r="C6">
        <v>11000</v>
      </c>
      <c t="n" s="6" r="D6">
        <v>13100</v>
      </c>
      <c t="n" s="6" r="E6">
        <v>10500</v>
      </c>
    </row>
    <row spans="1:7" r="7">
      <c t="s" s="4" r="A7">
        <v>683</v>
      </c>
    </row>
    <row spans="1:7" r="8">
      <c t="s" s="3" r="A8">
        <v>680</v>
      </c>
    </row>
    <row spans="1:7" r="9">
      <c t="s" s="4" r="A9">
        <v>684</v>
      </c>
      <c t="n" s="6" r="C9">
        <v>3750000</v>
      </c>
      <c t="n" s="6" r="F9">
        <v>3750000</v>
      </c>
    </row>
    <row spans="1:7" r="10">
      <c t="s" s="4" r="A10">
        <v>685</v>
      </c>
      <c t="s" s="4" r="C10">
        <v>422</v>
      </c>
    </row>
    <row spans="1:7" r="11">
      <c t="s" s="4" r="A11">
        <v>686</v>
      </c>
      <c t="s" s="4" r="C11">
        <v>522</v>
      </c>
    </row>
    <row spans="1:7" r="12">
      <c t="s" s="4" r="A12">
        <v>687</v>
      </c>
      <c t="n" s="6" r="C12">
        <v>32601</v>
      </c>
    </row>
    <row spans="1:7" r="13">
      <c t="s" s="4" r="A13">
        <v>688</v>
      </c>
      <c t="n" s="6" r="C13">
        <v>0</v>
      </c>
    </row>
    <row spans="1:7" r="14">
      <c t="s" s="4" r="A14">
        <v>689</v>
      </c>
    </row>
    <row spans="1:7" r="15">
      <c t="s" s="3" r="A15">
        <v>680</v>
      </c>
    </row>
    <row spans="1:7" r="16">
      <c t="s" s="4" r="A16">
        <v>684</v>
      </c>
      <c t="n" s="6" r="C16">
        <v>500000</v>
      </c>
      <c t="n" s="6" r="F16">
        <v>500000</v>
      </c>
    </row>
    <row spans="1:7" r="17">
      <c t="s" s="4" r="A17">
        <v>690</v>
      </c>
    </row>
    <row spans="1:7" r="18">
      <c t="s" s="3" r="A18">
        <v>680</v>
      </c>
    </row>
    <row spans="1:7" r="19">
      <c t="s" s="4" r="A19">
        <v>691</v>
      </c>
      <c t="n" s="6" r="C19">
        <v>3250000</v>
      </c>
      <c t="n" s="6" r="F19">
        <v>3250000</v>
      </c>
    </row>
    <row spans="1:7" r="20">
      <c t="s" s="4" r="A20">
        <v>692</v>
      </c>
      <c t="n" s="6" r="B20">
        <v>4250000</v>
      </c>
    </row>
    <row spans="1:7" r="21">
      <c t="s" s="4" r="A21">
        <v>685</v>
      </c>
      <c t="s" s="4" r="C21">
        <v>422</v>
      </c>
    </row>
    <row spans="1:7" r="22">
      <c t="s" s="4" r="A22">
        <v>693</v>
      </c>
      <c t="n" s="6" r="F22">
        <v>3487072</v>
      </c>
    </row>
    <row spans="1:7" r="23">
      <c t="s" s="4" r="A23">
        <v>694</v>
      </c>
    </row>
    <row spans="1:7" r="24">
      <c t="s" s="3" r="A24">
        <v>680</v>
      </c>
    </row>
    <row spans="1:7" r="25">
      <c t="s" s="4" r="A25">
        <v>684</v>
      </c>
      <c t="n" s="6" r="G25">
        <v>0</v>
      </c>
    </row>
    <row spans="1:7" r="26">
      <c t="s" s="4" r="A26">
        <v>383</v>
      </c>
    </row>
    <row spans="1:7" r="27">
      <c t="s" s="3" r="A27">
        <v>680</v>
      </c>
    </row>
    <row spans="1:7" r="28">
      <c t="s" s="4" r="A28">
        <v>695</v>
      </c>
      <c t="s" s="4" r="C28">
        <v>508</v>
      </c>
    </row>
    <row spans="1:7" r="29">
      <c t="s" s="4" r="A29">
        <v>696</v>
      </c>
    </row>
    <row spans="1:7" r="30">
      <c t="s" s="3" r="A30">
        <v>680</v>
      </c>
    </row>
    <row spans="1:7" r="31">
      <c t="s" s="4" r="A31">
        <v>686</v>
      </c>
      <c t="s" s="4" r="C31">
        <v>420</v>
      </c>
    </row>
    <row spans="1:7" r="32">
      <c t="s" s="4" r="A32">
        <v>387</v>
      </c>
    </row>
    <row spans="1:7" r="33">
      <c t="s" s="3" r="A33">
        <v>680</v>
      </c>
    </row>
    <row spans="1:7" r="34">
      <c t="s" s="4" r="A34">
        <v>695</v>
      </c>
      <c t="s" s="4" r="C34">
        <v>379</v>
      </c>
    </row>
    <row spans="1:7" r="35">
      <c t="s" s="4" r="A35">
        <v>697</v>
      </c>
    </row>
    <row spans="1:7" r="36">
      <c t="s" s="3" r="A36">
        <v>680</v>
      </c>
    </row>
    <row spans="1:7" r="37">
      <c t="s" s="4" r="A37">
        <v>686</v>
      </c>
      <c t="s" s="4" r="C37">
        <v>522</v>
      </c>
    </row>
    <row spans="1:7" r="38">
      <c t="s" s="4" r="A38">
        <v>329</v>
      </c>
    </row>
    <row spans="1:7" r="39">
      <c t="s" s="3" r="A39">
        <v>680</v>
      </c>
    </row>
    <row spans="1:7" r="40">
      <c t="s" s="4" r="A40">
        <v>687</v>
      </c>
      <c t="n" s="6" r="C40">
        <v>32601</v>
      </c>
    </row>
    <row spans="1:7" r="41">
      <c t="s" s="4" r="A41">
        <v>681</v>
      </c>
      <c t="n" s="7" r="C41">
        <v>3599</v>
      </c>
      <c t="n" s="6" r="D41">
        <v>5699</v>
      </c>
      <c t="n" s="6" r="E41">
        <v>13329</v>
      </c>
    </row>
    <row spans="1:7" r="42">
      <c t="s" s="4" r="A42">
        <v>332</v>
      </c>
    </row>
    <row spans="1:7" r="43">
      <c t="s" s="3" r="A43">
        <v>680</v>
      </c>
    </row>
    <row spans="1:7" r="44">
      <c t="s" s="4" r="A44">
        <v>698</v>
      </c>
      <c t="n" s="6" r="C44">
        <v>89459</v>
      </c>
    </row>
    <row spans="1:7" r="45">
      <c t="s" s="4" r="A45">
        <v>693</v>
      </c>
      <c t="n" s="6" r="C45">
        <v>680843</v>
      </c>
    </row>
    <row spans="1:7" r="46">
      <c t="s" s="4" r="A46">
        <v>681</v>
      </c>
      <c t="n" s="7" r="C46">
        <v>6049</v>
      </c>
      <c t="n" s="7" r="D46">
        <v>3274</v>
      </c>
      <c t="n" s="7" r="E46">
        <v>2159</v>
      </c>
    </row>
    <row spans="1:7" r="47">
      <c t="s" s="4" r="A47">
        <v>699</v>
      </c>
    </row>
    <row spans="1:7" r="48">
      <c t="s" s="3" r="A48">
        <v>680</v>
      </c>
    </row>
    <row spans="1:7" r="49">
      <c t="s" s="4" r="A49">
        <v>693</v>
      </c>
      <c t="n" s="6" r="C49">
        <v>680843</v>
      </c>
    </row>
    <row spans="1:7" r="50">
      <c t="s" s="4" r="A50">
        <v>337</v>
      </c>
    </row>
    <row spans="1:7" r="51">
      <c t="s" s="3" r="A51">
        <v>680</v>
      </c>
    </row>
    <row spans="1:7" r="52">
      <c t="s" s="4" r="A52">
        <v>698</v>
      </c>
      <c t="s" s="4" r="C52">
        <v>53</v>
      </c>
    </row>
    <row spans="1:7" r="53">
      <c t="s" s="4" r="A53">
        <v>693</v>
      </c>
      <c t="n" s="6" r="C53">
        <v>195082</v>
      </c>
    </row>
    <row spans="1:7" r="54">
      <c t="s" s="4" r="A54">
        <v>681</v>
      </c>
      <c t="n" s="7" r="C54">
        <v>599</v>
      </c>
    </row>
    <row spans="1:7" r="55">
      <c t="s" s="4" r="A55">
        <v>700</v>
      </c>
      <c t="s" s="4" r="C55">
        <v>420</v>
      </c>
    </row>
    <row spans="1:7" r="56">
      <c t="s" s="4" r="A56">
        <v>701</v>
      </c>
    </row>
    <row spans="1:7" r="57">
      <c t="s" s="3" r="A57">
        <v>680</v>
      </c>
    </row>
    <row spans="1:7" r="58">
      <c t="s" s="4" r="A58">
        <v>693</v>
      </c>
      <c t="n" s="6" r="C58">
        <v>195082</v>
      </c>
    </row>
    <row spans="1:7" r="59">
      <c t="s" s="4" r="A59">
        <v>702</v>
      </c>
    </row>
    <row spans="1:7" r="60">
      <c t="s" s="3" r="A60">
        <v>680</v>
      </c>
    </row>
    <row spans="1:7" r="61">
      <c t="s" s="4" r="A61">
        <v>703</v>
      </c>
      <c t="s" s="4" r="C61">
        <v>377</v>
      </c>
    </row>
    <row spans="1:7" r="62">
      <c t="s" s="4" r="A62">
        <v>704</v>
      </c>
    </row>
    <row spans="1:7" r="63">
      <c t="s" s="3" r="A63">
        <v>680</v>
      </c>
    </row>
    <row spans="1:7" r="64">
      <c t="s" s="4" r="A64">
        <v>703</v>
      </c>
      <c t="s" s="4" r="C64">
        <v>643</v>
      </c>
    </row>
    <row spans="1:7" r="65">
      <c t="s" s="4" r="A65">
        <v>334</v>
      </c>
    </row>
    <row spans="1:7" r="66">
      <c t="s" s="3" r="A66">
        <v>680</v>
      </c>
    </row>
    <row spans="1:7" r="67">
      <c t="s" s="4" r="A67">
        <v>698</v>
      </c>
      <c t="n" s="6" r="C67">
        <v>687</v>
      </c>
    </row>
    <row spans="1:7" r="68">
      <c t="s" s="4" r="A68">
        <v>693</v>
      </c>
      <c t="n" s="6" r="C68">
        <v>91857</v>
      </c>
    </row>
    <row spans="1:7" r="69">
      <c t="s" s="4" r="A69">
        <v>681</v>
      </c>
      <c t="n" s="7" r="C69">
        <v>320</v>
      </c>
    </row>
    <row spans="1:7" r="70">
      <c t="s" s="4" r="A70">
        <v>705</v>
      </c>
    </row>
    <row spans="1:7" r="71">
      <c t="s" s="3" r="A71">
        <v>680</v>
      </c>
    </row>
    <row spans="1:7" r="72">
      <c t="s" s="4" r="A72">
        <v>693</v>
      </c>
      <c t="n" s="6" r="C72">
        <v>91857</v>
      </c>
    </row>
    <row spans="1:7" r="73">
      <c t="s" s="4" r="A73">
        <v>706</v>
      </c>
    </row>
    <row spans="1:7" r="74">
      <c t="s" s="3" r="A74">
        <v>680</v>
      </c>
    </row>
    <row spans="1:7" r="75">
      <c t="s" s="4" r="A75">
        <v>686</v>
      </c>
      <c t="s" s="4" r="C75">
        <v>707</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708</v>
      </c>
      <c t="s" s="2" r="B1">
        <v>1</v>
      </c>
    </row>
    <row spans="1:3" r="2">
      <c t="s" s="2" r="B2">
        <v>2</v>
      </c>
      <c t="s" s="2" r="C2">
        <v>30</v>
      </c>
    </row>
    <row spans="1:3" r="3">
      <c t="s" s="3" r="A3">
        <v>709</v>
      </c>
    </row>
    <row spans="1:3" r="4">
      <c t="s" s="4" r="A4">
        <v>710</v>
      </c>
      <c t="n" s="6" r="B4">
        <v>4112347</v>
      </c>
    </row>
    <row spans="1:3" r="5">
      <c t="s" s="4" r="A5">
        <v>711</v>
      </c>
      <c t="n" s="6" r="B5">
        <v>-32601</v>
      </c>
    </row>
    <row spans="1:3" r="6">
      <c t="s" s="4" r="A6">
        <v>712</v>
      </c>
      <c t="n" s="6" r="B6">
        <v>-22647</v>
      </c>
    </row>
    <row spans="1:3" r="7">
      <c t="s" s="4" r="A7">
        <v>713</v>
      </c>
      <c t="n" s="6" r="B7">
        <v>-51956</v>
      </c>
    </row>
    <row spans="1:3" r="8">
      <c t="s" s="4" r="A8">
        <v>714</v>
      </c>
      <c t="n" s="6" r="B8">
        <v>4005143</v>
      </c>
      <c t="n" s="6" r="C8">
        <v>4112347</v>
      </c>
    </row>
    <row spans="1:3" r="9">
      <c t="s" s="4" r="A9">
        <v>715</v>
      </c>
      <c t="n" s="6" r="B9">
        <v>2661597</v>
      </c>
    </row>
    <row spans="1:3" r="10">
      <c t="s" s="4" r="A10">
        <v>716</v>
      </c>
      <c t="n" s="6" r="B10">
        <v>3945749</v>
      </c>
    </row>
    <row spans="1:3" r="11">
      <c t="s" s="4" r="A11">
        <v>717</v>
      </c>
      <c t="n" s="8" r="B11">
        <v>21.39</v>
      </c>
    </row>
    <row spans="1:3" r="12">
      <c t="s" s="4" r="A12">
        <v>718</v>
      </c>
      <c t="n" s="10" r="B12">
        <v>9.619999999999999</v>
      </c>
    </row>
    <row spans="1:3" r="13">
      <c t="s" s="4" r="A13">
        <v>719</v>
      </c>
      <c t="n" s="10" r="B13">
        <v>29.32</v>
      </c>
    </row>
    <row spans="1:3" r="14">
      <c t="s" s="4" r="A14">
        <v>720</v>
      </c>
      <c t="n" s="10" r="B14">
        <v>21.22</v>
      </c>
    </row>
    <row spans="1:3" r="15">
      <c t="s" s="4" r="A15">
        <v>721</v>
      </c>
      <c t="n" s="10" r="B15">
        <v>21.45</v>
      </c>
      <c t="n" s="8" r="C15">
        <v>21.39</v>
      </c>
    </row>
    <row spans="1:3" r="16">
      <c t="s" s="4" r="A16">
        <v>722</v>
      </c>
      <c t="n" s="10" r="B16">
        <v>20.06</v>
      </c>
    </row>
    <row spans="1:3" r="17">
      <c t="s" s="4" r="A17">
        <v>723</v>
      </c>
      <c t="n" s="8" r="B17">
        <v>21.42</v>
      </c>
    </row>
    <row spans="1:3" r="18">
      <c t="s" s="4" r="A18">
        <v>724</v>
      </c>
      <c t="s" s="4" r="B18">
        <v>725</v>
      </c>
      <c t="s" s="4" r="C18">
        <v>726</v>
      </c>
    </row>
    <row spans="1:3" r="19">
      <c t="s" s="4" r="A19">
        <v>727</v>
      </c>
      <c t="s" s="4" r="B19">
        <v>728</v>
      </c>
    </row>
    <row spans="1:3" r="20">
      <c t="s" s="4" r="A20">
        <v>729</v>
      </c>
      <c t="s" s="4" r="B20">
        <v>725</v>
      </c>
    </row>
    <row spans="1:3" r="21">
      <c t="s" s="4" r="A21">
        <v>730</v>
      </c>
      <c t="n" s="7" r="B21">
        <v>1196</v>
      </c>
    </row>
    <row spans="1:3" r="22">
      <c t="s" s="4" r="A22">
        <v>731</v>
      </c>
      <c t="n" s="6" r="B22">
        <v>597</v>
      </c>
      <c t="n" s="7" r="C22">
        <v>1196</v>
      </c>
    </row>
    <row spans="1:3" r="23">
      <c t="s" s="4" r="A23">
        <v>732</v>
      </c>
      <c t="n" s="6" r="B23">
        <v>597</v>
      </c>
    </row>
    <row spans="1:3" r="24">
      <c t="s" s="4" r="A24">
        <v>733</v>
      </c>
      <c t="n" s="7" r="B24">
        <v>59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4</v>
      </c>
      <c t="s" s="2" r="B1">
        <v>1</v>
      </c>
    </row>
    <row spans="1:4" r="2">
      <c t="s" s="2" r="B2">
        <v>2</v>
      </c>
      <c t="s" s="2" r="C2">
        <v>30</v>
      </c>
      <c t="s" s="2" r="D2">
        <v>77</v>
      </c>
    </row>
    <row spans="1:4" r="3">
      <c t="s" s="4" r="A3">
        <v>329</v>
      </c>
    </row>
    <row spans="1:4" r="4">
      <c t="s" s="3" r="A4">
        <v>709</v>
      </c>
    </row>
    <row spans="1:4" r="5">
      <c t="s" s="4" r="A5">
        <v>735</v>
      </c>
      <c t="n" s="8" r="C5">
        <v>11.86</v>
      </c>
      <c t="n" s="8" r="D5">
        <v>12.1</v>
      </c>
    </row>
    <row spans="1:4" r="6">
      <c t="s" s="4" r="A6">
        <v>736</v>
      </c>
      <c t="n" s="7" r="B6">
        <v>72495</v>
      </c>
      <c t="n" s="7" r="C6">
        <v>1518066</v>
      </c>
      <c t="n" s="7" r="D6">
        <v>4717693</v>
      </c>
    </row>
    <row spans="1:4" r="7">
      <c t="s" s="4" r="A7">
        <v>737</v>
      </c>
      <c t="n" s="7" r="B7">
        <v>3494879</v>
      </c>
      <c t="n" s="7" r="C7">
        <v>2759196</v>
      </c>
      <c t="n" s="7" r="D7">
        <v>6352967</v>
      </c>
    </row>
    <row spans="1:4" r="8">
      <c t="s" s="4" r="A8">
        <v>332</v>
      </c>
    </row>
    <row spans="1:4" r="9">
      <c t="s" s="3" r="A9">
        <v>709</v>
      </c>
    </row>
    <row spans="1:4" r="10">
      <c t="s" s="4" r="A10">
        <v>735</v>
      </c>
      <c t="n" s="8" r="B10">
        <v>16.38</v>
      </c>
      <c t="n" s="8" r="C10">
        <v>29.13</v>
      </c>
      <c t="n" s="8" r="D10">
        <v>29.48</v>
      </c>
    </row>
    <row spans="1:4" r="11">
      <c t="s" s="4" r="A11">
        <v>738</v>
      </c>
      <c t="n" s="7" r="B11">
        <v>1279628</v>
      </c>
      <c t="n" s="7" r="C11">
        <v>939349</v>
      </c>
      <c t="n" s="7" r="D11">
        <v>4173834</v>
      </c>
    </row>
    <row spans="1:4" r="12">
      <c t="s" s="4" r="A12">
        <v>334</v>
      </c>
    </row>
    <row spans="1:4" r="13">
      <c t="s" s="3" r="A13">
        <v>709</v>
      </c>
    </row>
    <row spans="1:4" r="14">
      <c t="s" s="4" r="A14">
        <v>735</v>
      </c>
      <c t="n" s="8" r="B14">
        <v>13.44</v>
      </c>
    </row>
    <row spans="1:4" r="15">
      <c t="s" s="4" r="A15">
        <v>738</v>
      </c>
      <c t="n" s="7" r="B15">
        <v>8258</v>
      </c>
    </row>
    <row spans="1:4" r="16">
      <c t="s" s="4" r="A16">
        <v>337</v>
      </c>
    </row>
    <row spans="1:4" r="17">
      <c t="s" s="3" r="A17">
        <v>709</v>
      </c>
    </row>
    <row spans="1:4" r="18">
      <c t="s" s="4" r="A18">
        <v>735</v>
      </c>
      <c t="n" s="8" r="B18">
        <v>11.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v>
      </c>
      <c t="s" s="2" r="B1">
        <v>1</v>
      </c>
    </row>
    <row spans="1:4" r="2">
      <c t="s" s="2" r="B2">
        <v>2</v>
      </c>
      <c t="s" s="2" r="C2">
        <v>30</v>
      </c>
      <c t="s" s="2" r="D2">
        <v>77</v>
      </c>
    </row>
    <row spans="1:4" r="3">
      <c t="s" s="3" r="A3">
        <v>134</v>
      </c>
    </row>
    <row spans="1:4" r="4">
      <c t="s" s="4" r="A4">
        <v>91</v>
      </c>
      <c t="n" s="7" r="B4">
        <v>-331579000</v>
      </c>
      <c t="n" s="7" r="C4">
        <v>144110000</v>
      </c>
      <c t="n" s="7" r="D4">
        <v>152095000</v>
      </c>
    </row>
    <row spans="1:4" r="5">
      <c t="s" s="3" r="A5">
        <v>135</v>
      </c>
    </row>
    <row spans="1:4" r="6">
      <c t="s" s="4" r="A6">
        <v>136</v>
      </c>
      <c t="n" s="6" r="B6">
        <v>20551000</v>
      </c>
      <c t="n" s="6" r="C6">
        <v>22459000</v>
      </c>
      <c t="n" s="6" r="D6">
        <v>22338000</v>
      </c>
    </row>
    <row spans="1:4" r="7">
      <c t="s" s="4" r="A7">
        <v>137</v>
      </c>
      <c t="n" s="6" r="B7">
        <v>60021000</v>
      </c>
      <c t="n" s="6" r="C7">
        <v>67799000</v>
      </c>
      <c t="n" s="6" r="D7">
        <v>52072000</v>
      </c>
    </row>
    <row spans="1:4" r="8">
      <c t="s" s="4" r="A8">
        <v>119</v>
      </c>
      <c t="n" s="6" r="B8">
        <v>10567000</v>
      </c>
      <c t="n" s="6" r="C8">
        <v>8973000</v>
      </c>
      <c t="n" s="6" r="D8">
        <v>15488000</v>
      </c>
    </row>
    <row spans="1:4" r="9">
      <c t="s" s="4" r="A9">
        <v>138</v>
      </c>
      <c t="n" s="6" r="B9">
        <v>-87333000</v>
      </c>
      <c t="n" s="6" r="C9">
        <v>-34200000</v>
      </c>
      <c t="n" s="6" r="D9">
        <v>-19823000</v>
      </c>
    </row>
    <row spans="1:4" r="10">
      <c t="s" s="4" r="A10">
        <v>139</v>
      </c>
      <c t="n" s="6" r="B10">
        <v>4419000</v>
      </c>
      <c t="n" s="6" r="C10">
        <v>5008000</v>
      </c>
      <c t="n" s="6" r="D10">
        <v>5777000</v>
      </c>
    </row>
    <row spans="1:4" r="11">
      <c t="s" s="4" r="A11">
        <v>87</v>
      </c>
      <c t="n" s="6" r="B11">
        <v>3249000</v>
      </c>
    </row>
    <row spans="1:4" r="12">
      <c t="s" s="4" r="A12">
        <v>83</v>
      </c>
      <c t="n" s="6" r="B12">
        <v>461908000</v>
      </c>
      <c t="n" s="6" r="C12">
        <v>0</v>
      </c>
      <c t="n" s="6" r="D12">
        <v>0</v>
      </c>
    </row>
    <row spans="1:4" r="13">
      <c t="s" s="4" r="A13">
        <v>140</v>
      </c>
      <c t="n" s="6" r="B13">
        <v>-53319000</v>
      </c>
      <c t="n" s="6" r="C13">
        <v>11860000</v>
      </c>
      <c t="n" s="6" r="D13">
        <v>-20180000</v>
      </c>
    </row>
    <row spans="1:4" r="14">
      <c t="s" s="4" r="A14">
        <v>141</v>
      </c>
      <c t="n" s="6" r="B14">
        <v>897000</v>
      </c>
      <c t="n" s="6" r="C14">
        <v>1087000</v>
      </c>
      <c t="n" s="6" r="D14">
        <v>-4731000</v>
      </c>
    </row>
    <row spans="1:4" r="15">
      <c t="s" s="4" r="A15">
        <v>142</v>
      </c>
      <c t="n" s="6" r="B15">
        <v>1763000</v>
      </c>
      <c t="n" s="6" r="C15">
        <v>1727000</v>
      </c>
      <c t="n" s="6" r="D15">
        <v>-298000</v>
      </c>
    </row>
    <row spans="1:4" r="16">
      <c t="s" s="4" r="A16">
        <v>143</v>
      </c>
      <c t="n" s="6" r="B16">
        <v>3344000</v>
      </c>
      <c t="n" s="6" r="C16">
        <v>2462000</v>
      </c>
      <c t="n" s="6" r="D16">
        <v>12913000</v>
      </c>
    </row>
    <row spans="1:4" r="17">
      <c t="s" s="4" r="A17">
        <v>144</v>
      </c>
      <c t="n" s="6" r="B17">
        <v>9442000</v>
      </c>
      <c t="n" s="6" r="C17">
        <v>7673000</v>
      </c>
      <c t="n" s="6" r="D17">
        <v>4002000</v>
      </c>
    </row>
    <row spans="1:4" r="18">
      <c t="s" s="3" r="A18">
        <v>145</v>
      </c>
    </row>
    <row spans="1:4" r="19">
      <c t="s" s="4" r="A19">
        <v>146</v>
      </c>
      <c t="n" s="6" r="B19">
        <v>412237000</v>
      </c>
      <c t="n" s="6" r="C19">
        <v>-132127000</v>
      </c>
      <c t="n" s="6" r="D19">
        <v>2069000</v>
      </c>
    </row>
    <row spans="1:4" r="20">
      <c t="s" s="4" r="A20">
        <v>147</v>
      </c>
      <c t="n" s="6" r="B20">
        <v>419399000</v>
      </c>
      <c t="n" s="6" r="C20">
        <v>-208711000</v>
      </c>
      <c t="n" s="6" r="D20">
        <v>4479000</v>
      </c>
    </row>
    <row spans="1:4" r="21">
      <c t="s" s="4" r="A21">
        <v>35</v>
      </c>
      <c t="n" s="6" r="B21">
        <v>6490000</v>
      </c>
      <c t="n" s="6" r="C21">
        <v>2405000</v>
      </c>
      <c t="n" s="6" r="D21">
        <v>-8738000</v>
      </c>
    </row>
    <row spans="1:4" r="22">
      <c t="s" s="4" r="A22">
        <v>148</v>
      </c>
      <c t="n" s="6" r="B22">
        <v>-13017000</v>
      </c>
      <c t="n" s="6" r="C22">
        <v>13296000</v>
      </c>
      <c t="n" s="6" r="D22">
        <v>-7057000</v>
      </c>
    </row>
    <row spans="1:4" r="23">
      <c t="s" s="4" r="A23">
        <v>149</v>
      </c>
      <c t="n" s="6" r="B23">
        <v>-198525000</v>
      </c>
      <c t="n" s="6" r="C23">
        <v>-29747000</v>
      </c>
      <c t="n" s="6" r="D23">
        <v>117320000</v>
      </c>
    </row>
    <row spans="1:4" r="24">
      <c t="s" s="4" r="A24">
        <v>45</v>
      </c>
      <c t="n" s="6" r="B24">
        <v>-40619000</v>
      </c>
      <c t="n" s="6" r="C24">
        <v>9548000</v>
      </c>
      <c t="n" s="6" r="D24">
        <v>-4138000</v>
      </c>
    </row>
    <row spans="1:4" r="25">
      <c t="s" s="4" r="A25">
        <v>150</v>
      </c>
      <c t="n" s="6" r="B25">
        <v>689895000</v>
      </c>
      <c t="n" s="6" r="C25">
        <v>-106378000</v>
      </c>
      <c t="n" s="6" r="D25">
        <v>323588000</v>
      </c>
    </row>
    <row spans="1:4" r="26">
      <c t="s" s="3" r="A26">
        <v>151</v>
      </c>
    </row>
    <row spans="1:4" r="27">
      <c t="s" s="4" r="A27">
        <v>152</v>
      </c>
      <c t="n" s="6" r="B27">
        <v>-38722000</v>
      </c>
      <c t="n" s="6" r="C27">
        <v>-20078000</v>
      </c>
      <c t="n" s="6" r="D27">
        <v>-22068000</v>
      </c>
    </row>
    <row spans="1:4" r="28">
      <c t="s" s="4" r="A28">
        <v>153</v>
      </c>
      <c t="n" s="6" r="B28">
        <v>1311000</v>
      </c>
      <c t="n" s="6" r="C28">
        <v>1335000</v>
      </c>
      <c t="n" s="6" r="D28">
        <v>4583000</v>
      </c>
    </row>
    <row spans="1:4" r="29">
      <c t="s" s="4" r="A29">
        <v>154</v>
      </c>
      <c t="n" s="6" r="C29">
        <v>-343928000</v>
      </c>
      <c t="n" s="6" r="D29">
        <v>-46794000</v>
      </c>
    </row>
    <row spans="1:4" r="30">
      <c t="s" s="4" r="A30">
        <v>155</v>
      </c>
      <c t="n" s="6" r="B30">
        <v>-3775000</v>
      </c>
      <c t="n" s="6" r="C30">
        <v>700000</v>
      </c>
      <c t="n" s="6" r="D30">
        <v>-5130000</v>
      </c>
    </row>
    <row spans="1:4" r="31">
      <c t="s" s="4" r="A31">
        <v>156</v>
      </c>
      <c t="n" s="6" r="B31">
        <v>-41186000</v>
      </c>
      <c t="n" s="6" r="C31">
        <v>-361971000</v>
      </c>
      <c t="n" s="6" r="D31">
        <v>-69409000</v>
      </c>
    </row>
    <row spans="1:4" r="32">
      <c t="s" s="3" r="A32">
        <v>157</v>
      </c>
    </row>
    <row spans="1:4" r="33">
      <c t="s" s="4" r="A33">
        <v>158</v>
      </c>
      <c t="n" s="6" r="B33">
        <v>-1343496000</v>
      </c>
      <c t="n" s="6" r="C33">
        <v>-1501122000</v>
      </c>
      <c t="n" s="6" r="D33">
        <v>-2150188000</v>
      </c>
    </row>
    <row spans="1:4" r="34">
      <c t="s" s="4" r="A34">
        <v>159</v>
      </c>
      <c t="n" s="6" r="B34">
        <v>669916000</v>
      </c>
      <c t="n" s="6" r="C34">
        <v>1977162000</v>
      </c>
      <c t="n" s="6" r="D34">
        <v>1738213000</v>
      </c>
    </row>
    <row spans="1:4" r="35">
      <c t="s" s="4" r="A35">
        <v>160</v>
      </c>
      <c t="n" s="6" r="D35">
        <v>150000000</v>
      </c>
    </row>
    <row spans="1:4" r="36">
      <c t="s" s="4" r="A36">
        <v>161</v>
      </c>
      <c t="n" s="6" r="B36">
        <v>-257935000</v>
      </c>
      <c t="n" s="6" r="C36">
        <v>-7935000</v>
      </c>
      <c t="n" s="6" r="D36">
        <v>-6859000</v>
      </c>
    </row>
    <row spans="1:4" r="37">
      <c t="s" s="4" r="A37">
        <v>162</v>
      </c>
      <c t="n" s="6" r="B37">
        <v>-1395000</v>
      </c>
      <c t="n" s="6" r="C37">
        <v>-3713000</v>
      </c>
      <c t="n" s="6" r="D37">
        <v>-697000</v>
      </c>
    </row>
    <row spans="1:4" r="38">
      <c t="s" s="4" r="A38">
        <v>163</v>
      </c>
      <c t="n" s="6" r="B38">
        <v>-11526000</v>
      </c>
    </row>
    <row spans="1:4" r="39">
      <c t="s" s="4" r="A39">
        <v>164</v>
      </c>
      <c t="n" s="6" r="B39">
        <v>355467000</v>
      </c>
    </row>
    <row spans="1:4" r="40">
      <c t="s" s="4" r="A40">
        <v>165</v>
      </c>
      <c t="n" s="6" r="B40">
        <v>10159000</v>
      </c>
    </row>
    <row spans="1:4" r="41">
      <c t="s" s="4" r="A41">
        <v>166</v>
      </c>
      <c t="n" s="6" r="B41">
        <v>314000</v>
      </c>
      <c t="n" s="6" r="C41">
        <v>2699000</v>
      </c>
      <c t="n" s="6" r="D41">
        <v>3285000</v>
      </c>
    </row>
    <row spans="1:4" r="42">
      <c t="s" s="4" r="A42">
        <v>167</v>
      </c>
      <c t="n" s="6" r="C42">
        <v>150000</v>
      </c>
      <c t="n" s="6" r="D42">
        <v>1261000</v>
      </c>
    </row>
    <row spans="1:4" r="43">
      <c t="s" s="4" r="A43">
        <v>168</v>
      </c>
      <c t="n" s="6" r="B43">
        <v>-377000</v>
      </c>
      <c t="n" s="6" r="D43">
        <v>-6000</v>
      </c>
    </row>
    <row spans="1:4" r="44">
      <c t="s" s="4" r="A44">
        <v>169</v>
      </c>
      <c t="n" s="6" r="B44">
        <v>-599191000</v>
      </c>
      <c t="n" s="6" r="C44">
        <v>467241000</v>
      </c>
      <c t="n" s="6" r="D44">
        <v>-264991000</v>
      </c>
    </row>
    <row spans="1:4" r="45">
      <c t="s" s="4" r="A45">
        <v>170</v>
      </c>
      <c t="n" s="6" r="B45">
        <v>49518000</v>
      </c>
      <c t="n" s="6" r="C45">
        <v>-1108000</v>
      </c>
      <c t="n" s="6" r="D45">
        <v>-10812000</v>
      </c>
    </row>
    <row spans="1:4" r="46">
      <c t="s" s="4" r="A46">
        <v>171</v>
      </c>
      <c t="n" s="6" r="B46">
        <v>-5585000</v>
      </c>
      <c t="n" s="6" r="C46">
        <v>984000</v>
      </c>
      <c t="n" s="6" r="D46">
        <v>-1090000</v>
      </c>
    </row>
    <row spans="1:4" r="47">
      <c t="s" s="4" r="A47">
        <v>172</v>
      </c>
      <c t="n" s="6" r="B47">
        <v>25064000</v>
      </c>
      <c t="n" s="6" r="C47">
        <v>25188000</v>
      </c>
      <c t="n" s="6" r="D47">
        <v>37090000</v>
      </c>
    </row>
    <row spans="1:4" r="48">
      <c t="s" s="4" r="A48">
        <v>173</v>
      </c>
      <c t="n" s="6" r="B48">
        <v>68997000</v>
      </c>
      <c t="n" s="6" r="C48">
        <v>25064000</v>
      </c>
      <c t="n" s="6" r="D48">
        <v>25188000</v>
      </c>
    </row>
    <row spans="1:4" r="49">
      <c t="s" s="3" r="A49">
        <v>174</v>
      </c>
    </row>
    <row spans="1:4" r="50">
      <c t="s" s="4" r="A50">
        <v>175</v>
      </c>
      <c t="n" s="6" r="B50">
        <v>42828000</v>
      </c>
      <c t="n" s="6" r="C50">
        <v>56551000</v>
      </c>
      <c t="n" s="6" r="D50">
        <v>55484000</v>
      </c>
    </row>
    <row spans="1:4" r="51">
      <c t="s" s="4" r="A51">
        <v>176</v>
      </c>
      <c t="n" s="7" r="B51">
        <v>90238000</v>
      </c>
      <c t="n" s="7" r="C51">
        <v>102648000</v>
      </c>
      <c t="n" s="7" r="D51">
        <v>110104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5"/>
  </cols>
  <sheetData>
    <row spans="1:4" r="1">
      <c t="s" s="1" r="A1">
        <v>739</v>
      </c>
      <c t="s" s="2" r="B1">
        <v>1</v>
      </c>
    </row>
    <row spans="1:4" r="2">
      <c t="s" s="2" r="B2">
        <v>2</v>
      </c>
      <c t="s" s="2" r="C2">
        <v>30</v>
      </c>
      <c t="s" s="2" r="D2">
        <v>77</v>
      </c>
    </row>
    <row spans="1:4" r="3">
      <c t="s" s="3" r="A3">
        <v>213</v>
      </c>
    </row>
    <row spans="1:4" r="4">
      <c t="s" s="4" r="A4">
        <v>740</v>
      </c>
      <c t="s" s="4" r="B4">
        <v>53</v>
      </c>
      <c t="s" s="4" r="C4">
        <v>741</v>
      </c>
      <c t="s" s="4" r="D4">
        <v>742</v>
      </c>
    </row>
    <row spans="1:4" r="5">
      <c t="s" s="4" r="A5">
        <v>743</v>
      </c>
      <c t="s" s="4" r="C5">
        <v>377</v>
      </c>
      <c t="s" s="4" r="D5">
        <v>377</v>
      </c>
    </row>
    <row spans="1:4" r="6">
      <c t="s" s="4" r="A6">
        <v>744</v>
      </c>
      <c t="s" s="4" r="B6">
        <v>53</v>
      </c>
      <c t="s" s="4" r="C6">
        <v>745</v>
      </c>
      <c t="s" s="4" r="D6">
        <v>746</v>
      </c>
    </row>
    <row spans="1:4" r="7">
      <c t="s" s="4" r="A7">
        <v>747</v>
      </c>
      <c t="s" s="4" r="C7">
        <v>592</v>
      </c>
      <c t="s" s="4" r="D7">
        <v>7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spans="1:2" r="1">
      <c t="s" s="1" r="A1">
        <v>749</v>
      </c>
      <c t="s" s="2" r="B1">
        <v>1</v>
      </c>
    </row>
    <row spans="1:2" r="2">
      <c t="s" s="2" r="B2">
        <v>750</v>
      </c>
    </row>
    <row spans="1:2" r="3">
      <c t="s" s="4" r="A3">
        <v>332</v>
      </c>
    </row>
    <row spans="1:2" r="4">
      <c t="s" s="3" r="A4">
        <v>751</v>
      </c>
    </row>
    <row spans="1:2" r="5">
      <c t="s" s="4" r="A5">
        <v>752</v>
      </c>
      <c t="n" s="6" r="B5">
        <v>240347</v>
      </c>
    </row>
    <row spans="1:2" r="6">
      <c t="s" s="4" r="A6">
        <v>753</v>
      </c>
      <c t="n" s="6" r="B6">
        <v>680843</v>
      </c>
    </row>
    <row spans="1:2" r="7">
      <c t="s" s="4" r="A7">
        <v>754</v>
      </c>
      <c t="n" s="6" r="B7">
        <v>-89459</v>
      </c>
    </row>
    <row spans="1:2" r="8">
      <c t="s" s="4" r="A8">
        <v>755</v>
      </c>
      <c t="n" s="6" r="B8">
        <v>-36238</v>
      </c>
    </row>
    <row spans="1:2" r="9">
      <c t="s" s="4" r="A9">
        <v>756</v>
      </c>
      <c t="n" s="6" r="B9">
        <v>795493</v>
      </c>
    </row>
    <row spans="1:2" r="10">
      <c t="s" s="4" r="A10">
        <v>757</v>
      </c>
      <c t="n" s="8" r="B10">
        <v>29.13</v>
      </c>
    </row>
    <row spans="1:2" r="11">
      <c t="s" s="4" r="A11">
        <v>758</v>
      </c>
      <c t="n" s="10" r="B11">
        <v>13.51</v>
      </c>
    </row>
    <row spans="1:2" r="12">
      <c t="s" s="4" r="A12">
        <v>759</v>
      </c>
      <c t="n" s="10" r="B12">
        <v>29.08</v>
      </c>
    </row>
    <row spans="1:2" r="13">
      <c t="s" s="4" r="A13">
        <v>760</v>
      </c>
      <c t="n" s="10" r="B13">
        <v>15.56</v>
      </c>
    </row>
    <row spans="1:2" r="14">
      <c t="s" s="4" r="A14">
        <v>761</v>
      </c>
      <c t="n" s="8" r="B14">
        <v>16.38</v>
      </c>
    </row>
    <row spans="1:2" r="15">
      <c t="s" s="4" r="A15">
        <v>334</v>
      </c>
    </row>
    <row spans="1:2" r="16">
      <c t="s" s="3" r="A16">
        <v>751</v>
      </c>
    </row>
    <row spans="1:2" r="17">
      <c t="s" s="4" r="A17">
        <v>752</v>
      </c>
      <c t="s" s="4" r="B17">
        <v>53</v>
      </c>
    </row>
    <row spans="1:2" r="18">
      <c t="s" s="4" r="A18">
        <v>753</v>
      </c>
      <c t="n" s="6" r="B18">
        <v>91857</v>
      </c>
    </row>
    <row spans="1:2" r="19">
      <c t="s" s="4" r="A19">
        <v>754</v>
      </c>
      <c t="n" s="6" r="B19">
        <v>-687</v>
      </c>
    </row>
    <row spans="1:2" r="20">
      <c t="s" s="4" r="A20">
        <v>755</v>
      </c>
      <c t="n" s="6" r="B20">
        <v>-11563</v>
      </c>
    </row>
    <row spans="1:2" r="21">
      <c t="s" s="4" r="A21">
        <v>756</v>
      </c>
      <c t="n" s="6" r="B21">
        <v>79607</v>
      </c>
    </row>
    <row spans="1:2" r="22">
      <c t="s" s="4" r="A22">
        <v>757</v>
      </c>
      <c t="s" s="4" r="B22">
        <v>53</v>
      </c>
    </row>
    <row spans="1:2" r="23">
      <c t="s" s="4" r="A23">
        <v>758</v>
      </c>
      <c t="n" s="8" r="B23">
        <v>13.44</v>
      </c>
    </row>
    <row spans="1:2" r="24">
      <c t="s" s="4" r="A24">
        <v>759</v>
      </c>
      <c t="n" s="10" r="B24">
        <v>14.36</v>
      </c>
    </row>
    <row spans="1:2" r="25">
      <c t="s" s="4" r="A25">
        <v>760</v>
      </c>
      <c t="n" s="10" r="B25">
        <v>13.38</v>
      </c>
    </row>
    <row spans="1:2" r="26">
      <c t="s" s="4" r="A26">
        <v>761</v>
      </c>
      <c t="n" s="8" r="B26">
        <v>13.44</v>
      </c>
    </row>
    <row spans="1:2" r="27">
      <c t="s" s="4" r="A27">
        <v>337</v>
      </c>
    </row>
    <row spans="1:2" r="28">
      <c t="s" s="3" r="A28">
        <v>751</v>
      </c>
    </row>
    <row spans="1:2" r="29">
      <c t="s" s="4" r="A29">
        <v>752</v>
      </c>
      <c t="s" s="4" r="B29">
        <v>53</v>
      </c>
    </row>
    <row spans="1:2" r="30">
      <c t="s" s="4" r="A30">
        <v>753</v>
      </c>
      <c t="n" s="6" r="B30">
        <v>195082</v>
      </c>
    </row>
    <row spans="1:2" r="31">
      <c t="s" s="4" r="A31">
        <v>754</v>
      </c>
      <c t="s" s="4" r="B31">
        <v>53</v>
      </c>
    </row>
    <row spans="1:2" r="32">
      <c t="s" s="4" r="A32">
        <v>755</v>
      </c>
      <c t="s" s="4" r="B32">
        <v>53</v>
      </c>
    </row>
    <row spans="1:2" r="33">
      <c t="s" s="4" r="A33">
        <v>756</v>
      </c>
      <c t="n" s="6" r="B33">
        <v>195082</v>
      </c>
    </row>
    <row spans="1:2" r="34">
      <c t="s" s="4" r="A34">
        <v>757</v>
      </c>
      <c t="s" s="4" r="B34">
        <v>53</v>
      </c>
    </row>
    <row spans="1:2" r="35">
      <c t="s" s="4" r="A35">
        <v>758</v>
      </c>
      <c t="n" s="8" r="B35">
        <v>11.98</v>
      </c>
    </row>
    <row spans="1:2" r="36">
      <c t="s" s="4" r="A36">
        <v>759</v>
      </c>
      <c t="s" s="4" r="B36">
        <v>53</v>
      </c>
    </row>
    <row spans="1:2" r="37">
      <c t="s" s="4" r="A37">
        <v>760</v>
      </c>
      <c t="s" s="4" r="B37">
        <v>53</v>
      </c>
    </row>
    <row spans="1:2" r="38">
      <c t="s" s="4" r="A38">
        <v>761</v>
      </c>
      <c t="n" s="8" r="B38">
        <v>11.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2</v>
      </c>
      <c t="s" s="2" r="B1">
        <v>1</v>
      </c>
    </row>
    <row spans="1:4" r="2">
      <c t="s" s="2" r="B2">
        <v>2</v>
      </c>
      <c t="s" s="2" r="C2">
        <v>30</v>
      </c>
      <c t="s" s="2" r="D2">
        <v>77</v>
      </c>
    </row>
    <row spans="1:4" r="3">
      <c t="s" s="3" r="A3">
        <v>763</v>
      </c>
    </row>
    <row spans="1:4" r="4">
      <c t="s" s="4" r="A4">
        <v>119</v>
      </c>
      <c t="n" s="7" r="B4">
        <v>10567</v>
      </c>
      <c t="n" s="7" r="C4">
        <v>8973</v>
      </c>
      <c t="n" s="7" r="D4">
        <v>15488</v>
      </c>
    </row>
    <row spans="1:4" r="5">
      <c t="s" s="4" r="A5">
        <v>764</v>
      </c>
      <c t="n" s="6" r="B5">
        <v>3918</v>
      </c>
      <c t="n" s="6" r="C5">
        <v>3327</v>
      </c>
      <c t="n" s="6" r="D5">
        <v>5743</v>
      </c>
    </row>
    <row spans="1:4" r="6">
      <c t="s" s="4" r="A6">
        <v>329</v>
      </c>
    </row>
    <row spans="1:4" r="7">
      <c t="s" s="3" r="A7">
        <v>763</v>
      </c>
    </row>
    <row spans="1:4" r="8">
      <c t="s" s="4" r="A8">
        <v>119</v>
      </c>
      <c t="n" s="6" r="B8">
        <v>3599</v>
      </c>
      <c t="n" s="6" r="C8">
        <v>5699</v>
      </c>
      <c t="n" s="6" r="D8">
        <v>13329</v>
      </c>
    </row>
    <row spans="1:4" r="9">
      <c t="s" s="4" r="A9">
        <v>332</v>
      </c>
    </row>
    <row spans="1:4" r="10">
      <c t="s" s="3" r="A10">
        <v>763</v>
      </c>
    </row>
    <row spans="1:4" r="11">
      <c t="s" s="4" r="A11">
        <v>119</v>
      </c>
      <c t="n" s="6" r="B11">
        <v>6049</v>
      </c>
      <c t="n" s="7" r="C11">
        <v>3274</v>
      </c>
      <c t="n" s="7" r="D11">
        <v>2159</v>
      </c>
    </row>
    <row spans="1:4" r="12">
      <c t="s" s="4" r="A12">
        <v>334</v>
      </c>
    </row>
    <row spans="1:4" r="13">
      <c t="s" s="3" r="A13">
        <v>763</v>
      </c>
    </row>
    <row spans="1:4" r="14">
      <c t="s" s="4" r="A14">
        <v>119</v>
      </c>
      <c t="n" s="6" r="B14">
        <v>320</v>
      </c>
    </row>
    <row spans="1:4" r="15">
      <c t="s" s="4" r="A15">
        <v>337</v>
      </c>
    </row>
    <row spans="1:4" r="16">
      <c t="s" s="3" r="A16">
        <v>763</v>
      </c>
    </row>
    <row spans="1:4" r="17">
      <c t="s" s="4" r="A17">
        <v>119</v>
      </c>
      <c t="n" s="7" r="B17">
        <v>5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5"/>
  </cols>
  <sheetData>
    <row spans="1:2" r="1">
      <c t="s" s="1" r="A1">
        <v>765</v>
      </c>
      <c t="s" s="2" r="B1">
        <v>1</v>
      </c>
    </row>
    <row spans="1:2" r="2">
      <c t="s" s="2" r="B2">
        <v>489</v>
      </c>
    </row>
    <row spans="1:2" r="3">
      <c t="s" s="3" r="A3">
        <v>766</v>
      </c>
    </row>
    <row spans="1:2" r="4">
      <c t="s" s="4" r="A4">
        <v>767</v>
      </c>
      <c t="n" s="7" r="B4">
        <v>13032</v>
      </c>
    </row>
    <row spans="1:2" r="5">
      <c t="s" s="4" r="A5">
        <v>329</v>
      </c>
    </row>
    <row spans="1:2" r="6">
      <c t="s" s="3" r="A6">
        <v>766</v>
      </c>
    </row>
    <row spans="1:2" r="7">
      <c t="s" s="4" r="A7">
        <v>768</v>
      </c>
      <c t="s" s="4" r="B7">
        <v>769</v>
      </c>
    </row>
    <row spans="1:2" r="8">
      <c t="s" s="4" r="A8">
        <v>767</v>
      </c>
      <c t="n" s="7" r="B8">
        <v>4946</v>
      </c>
    </row>
    <row spans="1:2" r="9">
      <c t="s" s="4" r="A9">
        <v>332</v>
      </c>
    </row>
    <row spans="1:2" r="10">
      <c t="s" s="3" r="A10">
        <v>766</v>
      </c>
    </row>
    <row spans="1:2" r="11">
      <c t="s" s="4" r="A11">
        <v>768</v>
      </c>
      <c t="s" s="4" r="B11">
        <v>770</v>
      </c>
    </row>
    <row spans="1:2" r="12">
      <c t="s" s="4" r="A12">
        <v>767</v>
      </c>
      <c t="n" s="7" r="B12">
        <v>6558</v>
      </c>
    </row>
    <row spans="1:2" r="13">
      <c t="s" s="4" r="A13">
        <v>334</v>
      </c>
    </row>
    <row spans="1:2" r="14">
      <c t="s" s="3" r="A14">
        <v>766</v>
      </c>
    </row>
    <row spans="1:2" r="15">
      <c t="s" s="4" r="A15">
        <v>768</v>
      </c>
      <c t="s" s="4" r="B15">
        <v>771</v>
      </c>
    </row>
    <row spans="1:2" r="16">
      <c t="s" s="4" r="A16">
        <v>767</v>
      </c>
      <c t="n" s="7" r="B16">
        <v>760</v>
      </c>
    </row>
    <row spans="1:2" r="17">
      <c t="s" s="4" r="A17">
        <v>337</v>
      </c>
    </row>
    <row spans="1:2" r="18">
      <c t="s" s="3" r="A18">
        <v>766</v>
      </c>
    </row>
    <row spans="1:2" r="19">
      <c t="s" s="4" r="A19">
        <v>768</v>
      </c>
      <c t="s" s="4" r="B19">
        <v>385</v>
      </c>
    </row>
    <row spans="1:2" r="20">
      <c t="s" s="4" r="A20">
        <v>767</v>
      </c>
      <c t="n" s="7" r="B20">
        <v>7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772</v>
      </c>
      <c t="s" s="2" r="B1">
        <v>1</v>
      </c>
    </row>
    <row spans="1:4" r="2">
      <c t="s" s="2" r="B2">
        <v>2</v>
      </c>
      <c t="s" s="2" r="C2">
        <v>30</v>
      </c>
      <c t="s" s="2" r="D2">
        <v>77</v>
      </c>
    </row>
    <row spans="1:4" r="3">
      <c t="s" s="3" r="A3">
        <v>773</v>
      </c>
    </row>
    <row spans="1:4" r="4">
      <c t="s" s="4" r="A4">
        <v>774</v>
      </c>
      <c t="n" s="7" r="B4">
        <v>2000</v>
      </c>
      <c t="n" s="7" r="C4">
        <v>2400</v>
      </c>
      <c t="n" s="7" r="D4">
        <v>2000</v>
      </c>
    </row>
    <row spans="1:4" r="5">
      <c t="s" s="4" r="A5">
        <v>775</v>
      </c>
      <c t="n" s="6" r="B5">
        <v>43707</v>
      </c>
    </row>
    <row spans="1:4" r="6">
      <c t="s" s="4" r="A6">
        <v>776</v>
      </c>
      <c t="n" s="6" r="B6">
        <v>35416</v>
      </c>
    </row>
    <row spans="1:4" r="7">
      <c t="s" s="4" r="A7">
        <v>777</v>
      </c>
      <c t="n" s="6" r="B7">
        <v>27264</v>
      </c>
    </row>
    <row spans="1:4" r="8">
      <c t="s" s="4" r="A8">
        <v>778</v>
      </c>
      <c t="n" s="6" r="B8">
        <v>22006</v>
      </c>
    </row>
    <row spans="1:4" r="9">
      <c t="s" s="4" r="A9">
        <v>779</v>
      </c>
      <c t="n" s="6" r="B9">
        <v>64787</v>
      </c>
    </row>
    <row spans="1:4" r="10">
      <c t="s" s="4" r="A10">
        <v>780</v>
      </c>
    </row>
    <row spans="1:4" r="11">
      <c t="s" s="3" r="A11">
        <v>773</v>
      </c>
    </row>
    <row spans="1:4" r="12">
      <c t="s" s="4" r="A12">
        <v>775</v>
      </c>
      <c t="n" s="6" r="B12">
        <v>2000</v>
      </c>
    </row>
    <row spans="1:4" r="13">
      <c t="s" s="4" r="A13">
        <v>776</v>
      </c>
      <c t="n" s="6" r="B13">
        <v>2000</v>
      </c>
    </row>
    <row spans="1:4" r="14">
      <c t="s" s="4" r="A14">
        <v>777</v>
      </c>
      <c t="n" s="6" r="B14">
        <v>1700</v>
      </c>
    </row>
    <row spans="1:4" r="15">
      <c t="s" s="4" r="A15">
        <v>778</v>
      </c>
      <c t="n" s="6" r="B15">
        <v>600</v>
      </c>
    </row>
    <row spans="1:4" r="16">
      <c t="s" s="4" r="A16">
        <v>779</v>
      </c>
      <c t="n" s="6" r="B16">
        <v>40</v>
      </c>
    </row>
    <row spans="1:4" r="17">
      <c t="s" s="4" r="A17">
        <v>781</v>
      </c>
    </row>
    <row spans="1:4" r="18">
      <c t="s" s="3" r="A18">
        <v>773</v>
      </c>
    </row>
    <row spans="1:4" r="19">
      <c t="s" s="4" r="A19">
        <v>782</v>
      </c>
      <c t="n" s="6" r="B19">
        <v>26400</v>
      </c>
      <c t="n" s="7" r="C19">
        <v>46300</v>
      </c>
      <c t="n" s="7" r="D19">
        <v>45400</v>
      </c>
    </row>
    <row spans="1:4" r="20">
      <c t="s" s="4" r="A20">
        <v>783</v>
      </c>
      <c t="n" s="7" r="B20">
        <v>6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s="1" r="A1">
        <v>784</v>
      </c>
      <c t="s" s="2" r="B1">
        <v>1</v>
      </c>
    </row>
    <row spans="1:2" r="2">
      <c t="s" s="2" r="B2">
        <v>785</v>
      </c>
    </row>
    <row spans="1:2" r="3">
      <c t="s" s="3" r="A3">
        <v>219</v>
      </c>
    </row>
    <row spans="1:2" r="4">
      <c t="s" s="4" r="A4">
        <v>786</v>
      </c>
      <c t="n" s="6" r="B4">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7</v>
      </c>
      <c t="s" s="2" r="B1">
        <v>664</v>
      </c>
      <c t="s" s="2" r="J1">
        <v>1</v>
      </c>
    </row>
    <row spans="1:12" r="2">
      <c t="s" s="2" r="B2">
        <v>2</v>
      </c>
      <c t="s" s="2" r="C2">
        <v>665</v>
      </c>
      <c t="s" s="2" r="D2">
        <v>4</v>
      </c>
      <c t="s" s="2" r="E2">
        <v>666</v>
      </c>
      <c t="s" s="2" r="F2">
        <v>30</v>
      </c>
      <c t="s" s="2" r="G2">
        <v>667</v>
      </c>
      <c t="s" s="2" r="H2">
        <v>668</v>
      </c>
      <c t="s" s="2" r="I2">
        <v>669</v>
      </c>
      <c t="s" s="2" r="J2">
        <v>2</v>
      </c>
      <c t="s" s="2" r="K2">
        <v>30</v>
      </c>
      <c t="s" s="2" r="L2">
        <v>77</v>
      </c>
    </row>
    <row spans="1:12" r="3">
      <c t="s" s="3" r="A3">
        <v>79</v>
      </c>
    </row>
    <row spans="1:12" r="4">
      <c t="s" s="4" r="A4">
        <v>788</v>
      </c>
      <c t="n" s="7" r="B4">
        <v>967100</v>
      </c>
      <c t="n" s="7" r="C4">
        <v>1071200</v>
      </c>
      <c t="n" s="7" r="D4">
        <v>1198100</v>
      </c>
      <c t="n" s="7" r="E4">
        <v>1292300</v>
      </c>
      <c t="n" s="7" r="F4">
        <v>1512100</v>
      </c>
      <c t="n" s="7" r="G4">
        <v>1618100</v>
      </c>
      <c t="n" s="7" r="H4">
        <v>1497300</v>
      </c>
      <c t="n" s="7" r="I4">
        <v>1305700</v>
      </c>
      <c t="n" s="7" r="J4">
        <v>4528613</v>
      </c>
      <c t="n" s="7" r="K4">
        <v>5933212</v>
      </c>
      <c t="n" s="7" r="L4">
        <v>5230792</v>
      </c>
    </row>
    <row spans="1:12" r="5">
      <c t="s" s="3" r="A5">
        <v>136</v>
      </c>
    </row>
    <row spans="1:12" r="6">
      <c t="s" s="4" r="A6">
        <v>789</v>
      </c>
      <c t="n" s="6" r="J6">
        <v>20600</v>
      </c>
      <c t="n" s="6" r="K6">
        <v>22500</v>
      </c>
      <c t="n" s="6" r="L6">
        <v>22300</v>
      </c>
    </row>
    <row spans="1:12" r="7">
      <c t="s" s="3" r="A7">
        <v>137</v>
      </c>
    </row>
    <row spans="1:12" r="8">
      <c t="s" s="4" r="A8">
        <v>790</v>
      </c>
      <c t="n" s="6" r="J8">
        <v>60021</v>
      </c>
      <c t="n" s="6" r="K8">
        <v>67799</v>
      </c>
      <c t="n" s="6" r="L8">
        <v>52072</v>
      </c>
    </row>
    <row spans="1:12" r="9">
      <c t="s" s="3" r="A9">
        <v>791</v>
      </c>
    </row>
    <row spans="1:12" r="10">
      <c t="s" s="4" r="A10">
        <v>792</v>
      </c>
      <c t="n" s="6" r="J10">
        <v>-282346</v>
      </c>
      <c t="n" s="6" r="K10">
        <v>302148</v>
      </c>
      <c t="n" s="6" r="L10">
        <v>311765</v>
      </c>
    </row>
    <row spans="1:12" r="11">
      <c t="s" s="4" r="A11">
        <v>86</v>
      </c>
      <c t="n" s="6" r="J11">
        <v>-47540</v>
      </c>
      <c t="n" s="6" r="K11">
        <v>-61752</v>
      </c>
      <c t="n" s="6" r="L11">
        <v>-60685</v>
      </c>
    </row>
    <row spans="1:12" r="12">
      <c t="s" s="4" r="A12">
        <v>793</v>
      </c>
      <c t="n" s="6" r="J12">
        <v>12500</v>
      </c>
      <c t="n" s="6" r="K12">
        <v>14400</v>
      </c>
      <c t="n" s="6" r="L12">
        <v>14200</v>
      </c>
    </row>
    <row spans="1:12" r="13">
      <c t="s" s="4" r="A13">
        <v>597</v>
      </c>
      <c t="n" s="6" r="J13">
        <v>-342369</v>
      </c>
      <c t="n" s="6" r="K13">
        <v>225946</v>
      </c>
      <c t="n" s="6" r="L13">
        <v>236911</v>
      </c>
    </row>
    <row spans="1:12" r="14">
      <c t="s" s="3" r="A14">
        <v>42</v>
      </c>
    </row>
    <row spans="1:12" r="15">
      <c t="s" s="4" r="A15">
        <v>42</v>
      </c>
      <c t="n" s="6" r="B15">
        <v>2501546</v>
      </c>
      <c t="n" s="6" r="F15">
        <v>3875747</v>
      </c>
      <c t="n" s="6" r="J15">
        <v>2501546</v>
      </c>
      <c t="n" s="6" r="K15">
        <v>3875747</v>
      </c>
    </row>
    <row spans="1:12" r="16">
      <c t="s" s="4" r="A16">
        <v>794</v>
      </c>
    </row>
    <row spans="1:12" r="17">
      <c t="s" s="3" r="A17">
        <v>79</v>
      </c>
    </row>
    <row spans="1:12" r="18">
      <c t="s" s="4" r="A18">
        <v>788</v>
      </c>
      <c t="n" s="6" r="J18">
        <v>3571700</v>
      </c>
      <c t="n" s="6" r="K18">
        <v>4427400</v>
      </c>
      <c t="n" s="6" r="L18">
        <v>3967600</v>
      </c>
    </row>
    <row spans="1:12" r="19">
      <c t="s" s="3" r="A19">
        <v>136</v>
      </c>
    </row>
    <row spans="1:12" r="20">
      <c t="s" s="4" r="A20">
        <v>789</v>
      </c>
      <c t="n" s="6" r="J20">
        <v>12400</v>
      </c>
      <c t="n" s="6" r="K20">
        <v>13100</v>
      </c>
      <c t="n" s="6" r="L20">
        <v>13600</v>
      </c>
    </row>
    <row spans="1:12" r="21">
      <c t="s" s="3" r="A21">
        <v>137</v>
      </c>
    </row>
    <row spans="1:12" r="22">
      <c t="s" s="4" r="A22">
        <v>790</v>
      </c>
      <c t="n" s="6" r="J22">
        <v>41400</v>
      </c>
      <c t="n" s="6" r="K22">
        <v>42400</v>
      </c>
      <c t="n" s="6" r="L22">
        <v>42400</v>
      </c>
    </row>
    <row spans="1:12" r="23">
      <c t="s" s="3" r="A23">
        <v>791</v>
      </c>
    </row>
    <row spans="1:12" r="24">
      <c t="s" s="4" r="A24">
        <v>792</v>
      </c>
      <c t="n" s="6" r="J24">
        <v>-47100</v>
      </c>
      <c t="n" s="6" r="K24">
        <v>266200</v>
      </c>
      <c t="n" s="6" r="L24">
        <v>280100</v>
      </c>
    </row>
    <row spans="1:12" r="25">
      <c t="s" s="3" r="A25">
        <v>42</v>
      </c>
    </row>
    <row spans="1:12" r="26">
      <c t="s" s="4" r="A26">
        <v>42</v>
      </c>
      <c t="n" s="6" r="B26">
        <v>2139700</v>
      </c>
      <c t="n" s="6" r="F26">
        <v>3113800</v>
      </c>
      <c t="n" s="6" r="J26">
        <v>2139700</v>
      </c>
      <c t="n" s="6" r="K26">
        <v>3113800</v>
      </c>
    </row>
    <row spans="1:12" r="27">
      <c t="s" s="4" r="A27">
        <v>83</v>
      </c>
      <c t="n" s="6" r="J27">
        <v>237100</v>
      </c>
    </row>
    <row spans="1:12" r="28">
      <c t="s" s="4" r="A28">
        <v>438</v>
      </c>
    </row>
    <row spans="1:12" r="29">
      <c t="s" s="3" r="A29">
        <v>79</v>
      </c>
    </row>
    <row spans="1:12" r="30">
      <c t="s" s="4" r="A30">
        <v>788</v>
      </c>
      <c t="n" s="6" r="J30">
        <v>332600</v>
      </c>
      <c t="n" s="6" r="K30">
        <v>632500</v>
      </c>
      <c t="n" s="6" r="L30">
        <v>709400</v>
      </c>
    </row>
    <row spans="1:12" r="31">
      <c t="s" s="3" r="A31">
        <v>136</v>
      </c>
    </row>
    <row spans="1:12" r="32">
      <c t="s" s="4" r="A32">
        <v>789</v>
      </c>
      <c t="n" s="6" r="J32">
        <v>1400</v>
      </c>
      <c t="n" s="6" r="K32">
        <v>1700</v>
      </c>
      <c t="n" s="6" r="L32">
        <v>2000</v>
      </c>
    </row>
    <row spans="1:12" r="33">
      <c t="s" s="3" r="A33">
        <v>137</v>
      </c>
    </row>
    <row spans="1:12" r="34">
      <c t="s" s="4" r="A34">
        <v>790</v>
      </c>
      <c t="n" s="6" r="J34">
        <v>1900</v>
      </c>
      <c t="n" s="6" r="K34">
        <v>2200</v>
      </c>
      <c t="n" s="6" r="L34">
        <v>2400</v>
      </c>
    </row>
    <row spans="1:12" r="35">
      <c t="s" s="3" r="A35">
        <v>791</v>
      </c>
    </row>
    <row spans="1:12" r="36">
      <c t="s" s="4" r="A36">
        <v>792</v>
      </c>
      <c t="n" s="6" r="J36">
        <v>9300</v>
      </c>
      <c t="n" s="6" r="K36">
        <v>27700</v>
      </c>
      <c t="n" s="6" r="L36">
        <v>20900</v>
      </c>
    </row>
    <row spans="1:12" r="37">
      <c t="s" s="3" r="A37">
        <v>42</v>
      </c>
    </row>
    <row spans="1:12" r="38">
      <c t="s" s="4" r="A38">
        <v>42</v>
      </c>
      <c t="n" s="6" r="B38">
        <v>142000</v>
      </c>
      <c t="n" s="6" r="F38">
        <v>204100</v>
      </c>
      <c t="n" s="6" r="J38">
        <v>142000</v>
      </c>
      <c t="n" s="6" r="K38">
        <v>204100</v>
      </c>
    </row>
    <row spans="1:12" r="39">
      <c t="s" s="4" r="A39">
        <v>439</v>
      </c>
    </row>
    <row spans="1:12" r="40">
      <c t="s" s="3" r="A40">
        <v>79</v>
      </c>
    </row>
    <row spans="1:12" r="41">
      <c t="s" s="4" r="A41">
        <v>788</v>
      </c>
      <c t="n" s="6" r="J41">
        <v>624300</v>
      </c>
      <c t="n" s="6" r="K41">
        <v>873300</v>
      </c>
      <c t="n" s="6" r="L41">
        <v>553800</v>
      </c>
    </row>
    <row spans="1:12" r="42">
      <c t="s" s="3" r="A42">
        <v>136</v>
      </c>
    </row>
    <row spans="1:12" r="43">
      <c t="s" s="4" r="A43">
        <v>789</v>
      </c>
      <c t="n" s="6" r="J43">
        <v>6800</v>
      </c>
      <c t="n" s="6" r="K43">
        <v>7700</v>
      </c>
      <c t="n" s="6" r="L43">
        <v>6700</v>
      </c>
    </row>
    <row spans="1:12" r="44">
      <c t="s" s="3" r="A44">
        <v>137</v>
      </c>
    </row>
    <row spans="1:12" r="45">
      <c t="s" s="4" r="A45">
        <v>790</v>
      </c>
      <c t="n" s="6" r="J45">
        <v>16700</v>
      </c>
      <c t="n" s="6" r="K45">
        <v>23200</v>
      </c>
      <c t="n" s="6" r="L45">
        <v>7300</v>
      </c>
    </row>
    <row spans="1:12" r="46">
      <c t="s" s="3" r="A46">
        <v>791</v>
      </c>
    </row>
    <row spans="1:12" r="47">
      <c t="s" s="4" r="A47">
        <v>792</v>
      </c>
      <c t="n" s="6" r="J47">
        <v>-244500</v>
      </c>
      <c t="n" s="6" r="K47">
        <v>8200</v>
      </c>
      <c t="n" s="7" r="L47">
        <v>10800</v>
      </c>
    </row>
    <row spans="1:12" r="48">
      <c t="s" s="3" r="A48">
        <v>42</v>
      </c>
    </row>
    <row spans="1:12" r="49">
      <c t="s" s="4" r="A49">
        <v>42</v>
      </c>
      <c t="n" s="7" r="B49">
        <v>219800</v>
      </c>
      <c t="n" s="7" r="F49">
        <v>557800</v>
      </c>
      <c t="n" s="6" r="J49">
        <v>219800</v>
      </c>
      <c t="n" s="7" r="K49">
        <v>557800</v>
      </c>
    </row>
    <row spans="1:12" r="50">
      <c t="s" s="4" r="A50">
        <v>83</v>
      </c>
      <c t="n" s="7" r="J50">
        <v>2248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5</v>
      </c>
      <c t="s" s="2" r="B1">
        <v>2</v>
      </c>
      <c t="s" s="2" r="C1">
        <v>30</v>
      </c>
    </row>
    <row spans="1:3" r="2">
      <c t="s" s="3" r="A2">
        <v>796</v>
      </c>
    </row>
    <row spans="1:3" r="3">
      <c t="s" s="4" r="A3">
        <v>797</v>
      </c>
      <c t="s" s="4" r="B3">
        <v>798</v>
      </c>
      <c t="s" s="4" r="C3">
        <v>798</v>
      </c>
    </row>
    <row spans="1:3" r="4">
      <c t="s" s="4" r="A4">
        <v>794</v>
      </c>
    </row>
    <row spans="1:3" r="5">
      <c t="s" s="3" r="A5">
        <v>796</v>
      </c>
    </row>
    <row spans="1:3" r="6">
      <c t="s" s="4" r="A6">
        <v>797</v>
      </c>
      <c t="s" s="4" r="B6">
        <v>799</v>
      </c>
      <c t="s" s="4" r="C6">
        <v>800</v>
      </c>
    </row>
    <row spans="1:3" r="7">
      <c t="s" s="4" r="A7">
        <v>438</v>
      </c>
    </row>
    <row spans="1:3" r="8">
      <c t="s" s="3" r="A8">
        <v>796</v>
      </c>
    </row>
    <row spans="1:3" r="9">
      <c t="s" s="4" r="A9">
        <v>797</v>
      </c>
      <c t="s" s="4" r="B9">
        <v>801</v>
      </c>
      <c t="s" s="4" r="C9">
        <v>802</v>
      </c>
    </row>
    <row spans="1:3" r="10">
      <c t="s" s="4" r="A10">
        <v>439</v>
      </c>
    </row>
    <row spans="1:3" r="11">
      <c t="s" s="3" r="A11">
        <v>796</v>
      </c>
    </row>
    <row spans="1:3" r="12">
      <c t="s" s="4" r="A12">
        <v>797</v>
      </c>
      <c t="s" s="4" r="B12">
        <v>803</v>
      </c>
      <c t="s" s="4" r="C12">
        <v>80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4</v>
      </c>
      <c t="s" s="2" r="B1">
        <v>1</v>
      </c>
    </row>
    <row spans="1:4" r="2">
      <c t="s" s="2" r="B2">
        <v>2</v>
      </c>
      <c t="s" s="2" r="C2">
        <v>30</v>
      </c>
      <c t="s" s="2" r="D2">
        <v>77</v>
      </c>
    </row>
    <row spans="1:4" r="3">
      <c t="s" s="4" r="A3">
        <v>408</v>
      </c>
    </row>
    <row spans="1:4" r="4">
      <c t="s" s="3" r="A4">
        <v>796</v>
      </c>
    </row>
    <row spans="1:4" r="5">
      <c t="s" s="4" r="A5">
        <v>805</v>
      </c>
      <c t="n" s="7" r="B5">
        <v>1175213</v>
      </c>
      <c t="n" s="7" r="C5">
        <v>1695545</v>
      </c>
      <c t="n" s="7" r="D5">
        <v>1525537</v>
      </c>
    </row>
    <row spans="1:4" r="6">
      <c t="s" s="4" r="A6">
        <v>806</v>
      </c>
      <c t="s" s="4" r="B6">
        <v>807</v>
      </c>
      <c t="s" s="4" r="C6">
        <v>808</v>
      </c>
      <c t="s" s="4" r="D6">
        <v>808</v>
      </c>
    </row>
    <row spans="1:4" r="7">
      <c t="s" s="4" r="A7">
        <v>409</v>
      </c>
    </row>
    <row spans="1:4" r="8">
      <c t="s" s="3" r="A8">
        <v>796</v>
      </c>
    </row>
    <row spans="1:4" r="9">
      <c t="s" s="4" r="A9">
        <v>805</v>
      </c>
      <c t="n" s="7" r="B9">
        <v>3353400</v>
      </c>
      <c t="n" s="7" r="C9">
        <v>4237667</v>
      </c>
      <c t="n" s="7" r="D9">
        <v>3705255</v>
      </c>
    </row>
    <row spans="1:4" r="10">
      <c t="s" s="4" r="A10">
        <v>806</v>
      </c>
      <c t="s" s="4" r="B10">
        <v>809</v>
      </c>
      <c t="s" s="4" r="C10">
        <v>810</v>
      </c>
      <c t="s" s="4" r="D10">
        <v>810</v>
      </c>
    </row>
    <row spans="1:4" r="11">
      <c t="s" s="4" r="A11">
        <v>811</v>
      </c>
    </row>
    <row spans="1:4" r="12">
      <c t="s" s="3" r="A12">
        <v>796</v>
      </c>
    </row>
    <row spans="1:4" r="13">
      <c t="s" s="4" r="A13">
        <v>805</v>
      </c>
      <c t="n" s="7" r="B13">
        <v>864089</v>
      </c>
      <c t="n" s="7" r="C13">
        <v>1139118</v>
      </c>
      <c t="n" s="7" r="D13">
        <v>1061881</v>
      </c>
    </row>
    <row spans="1:4" r="14">
      <c t="s" s="4" r="A14">
        <v>806</v>
      </c>
      <c t="s" s="4" r="B14">
        <v>812</v>
      </c>
      <c t="s" s="4" r="C14">
        <v>812</v>
      </c>
      <c t="s" s="4" r="D14">
        <v>813</v>
      </c>
    </row>
    <row spans="1:4" r="15">
      <c t="s" s="4" r="A15">
        <v>814</v>
      </c>
    </row>
    <row spans="1:4" r="16">
      <c t="s" s="3" r="A16">
        <v>796</v>
      </c>
    </row>
    <row spans="1:4" r="17">
      <c t="s" s="4" r="A17">
        <v>805</v>
      </c>
      <c t="n" s="7" r="B17">
        <v>311124</v>
      </c>
      <c t="n" s="7" r="C17">
        <v>556427</v>
      </c>
      <c t="n" s="7" r="D17">
        <v>463656</v>
      </c>
    </row>
    <row spans="1:4" r="18">
      <c t="s" s="4" r="A18">
        <v>806</v>
      </c>
      <c t="s" s="4" r="B18">
        <v>815</v>
      </c>
      <c t="s" s="4" r="C18">
        <v>379</v>
      </c>
      <c t="s" s="4" r="D18">
        <v>816</v>
      </c>
    </row>
    <row spans="1:4" r="19">
      <c t="s" s="4" r="A19">
        <v>817</v>
      </c>
    </row>
    <row spans="1:4" r="20">
      <c t="s" s="3" r="A20">
        <v>796</v>
      </c>
    </row>
    <row spans="1:4" r="21">
      <c t="s" s="4" r="A21">
        <v>805</v>
      </c>
      <c t="n" s="7" r="B21">
        <v>1507595</v>
      </c>
      <c t="n" s="7" r="C21">
        <v>1911153</v>
      </c>
      <c t="n" s="7" r="D21">
        <v>1440431</v>
      </c>
    </row>
    <row spans="1:4" r="22">
      <c t="s" s="4" r="A22">
        <v>806</v>
      </c>
      <c t="s" s="4" r="B22">
        <v>818</v>
      </c>
      <c t="s" s="4" r="C22">
        <v>819</v>
      </c>
      <c t="s" s="4" r="D22">
        <v>820</v>
      </c>
    </row>
    <row spans="1:4" r="23">
      <c t="s" s="4" r="A23">
        <v>821</v>
      </c>
    </row>
    <row spans="1:4" r="24">
      <c t="s" s="3" r="A24">
        <v>796</v>
      </c>
    </row>
    <row spans="1:4" r="25">
      <c t="s" s="4" r="A25">
        <v>805</v>
      </c>
      <c t="n" s="7" r="B25">
        <v>931628</v>
      </c>
      <c t="n" s="7" r="C25">
        <v>1232170</v>
      </c>
      <c t="n" s="7" r="D25">
        <v>1135818</v>
      </c>
    </row>
    <row spans="1:4" r="26">
      <c t="s" s="4" r="A26">
        <v>806</v>
      </c>
      <c t="s" s="4" r="B26">
        <v>803</v>
      </c>
      <c t="s" s="4" r="C26">
        <v>803</v>
      </c>
      <c t="s" s="4" r="D26">
        <v>802</v>
      </c>
    </row>
    <row spans="1:4" r="27">
      <c t="s" s="4" r="A27">
        <v>822</v>
      </c>
    </row>
    <row spans="1:4" r="28">
      <c t="s" s="3" r="A28">
        <v>796</v>
      </c>
    </row>
    <row spans="1:4" r="29">
      <c t="s" s="4" r="A29">
        <v>805</v>
      </c>
      <c t="n" s="7" r="B29">
        <v>914177</v>
      </c>
      <c t="n" s="7" r="C29">
        <v>1094344</v>
      </c>
      <c t="n" s="7" r="D29">
        <v>1129006</v>
      </c>
    </row>
    <row spans="1:4" r="30">
      <c t="s" s="4" r="A30">
        <v>806</v>
      </c>
      <c t="s" s="4" r="B30">
        <v>813</v>
      </c>
      <c t="s" s="4" r="C30">
        <v>823</v>
      </c>
      <c t="s" s="4" r="D30">
        <v>8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4</v>
      </c>
      <c t="s" s="2" r="B1">
        <v>2</v>
      </c>
      <c t="s" s="2" r="C1">
        <v>30</v>
      </c>
    </row>
    <row spans="1:3" r="2">
      <c t="s" s="3" r="A2">
        <v>825</v>
      </c>
    </row>
    <row spans="1:3" r="3">
      <c t="s" s="4" r="A3">
        <v>826</v>
      </c>
      <c t="n" s="7" r="B3">
        <v>111</v>
      </c>
      <c t="n" s="7" r="C3">
        <v>1633</v>
      </c>
    </row>
    <row spans="1:3" r="4">
      <c t="s" s="4" r="A4">
        <v>827</v>
      </c>
      <c t="n" s="6" r="B4">
        <v>-191</v>
      </c>
      <c t="s" s="4" r="C4">
        <v>53</v>
      </c>
    </row>
    <row spans="1:3" r="5">
      <c t="s" s="4" r="A5">
        <v>828</v>
      </c>
      <c t="n" s="6" r="B5">
        <v>524000</v>
      </c>
      <c t="n" s="7" r="C5">
        <v>1454000</v>
      </c>
    </row>
    <row spans="1:3" r="6">
      <c t="s" s="4" r="A6">
        <v>829</v>
      </c>
      <c t="n" s="7" r="B6">
        <v>510000</v>
      </c>
      <c t="n" s="7" r="C6">
        <v>1407000</v>
      </c>
    </row>
    <row spans="1:3" r="7">
      <c t="s" s="4" r="A7">
        <v>830</v>
      </c>
    </row>
    <row spans="1:3" r="8">
      <c t="s" s="3" r="A8">
        <v>825</v>
      </c>
    </row>
    <row spans="1:3" r="9">
      <c t="s" s="4" r="A9">
        <v>826</v>
      </c>
      <c t="s" s="4" r="B9">
        <v>53</v>
      </c>
      <c t="s" s="4" r="C9">
        <v>53</v>
      </c>
    </row>
    <row spans="1:3" r="10">
      <c t="s" s="4" r="A10">
        <v>827</v>
      </c>
      <c t="s" s="4" r="B10">
        <v>53</v>
      </c>
      <c t="s" s="4" r="C10">
        <v>53</v>
      </c>
    </row>
    <row spans="1:3" r="11">
      <c t="s" s="4" r="A11">
        <v>831</v>
      </c>
    </row>
    <row spans="1:3" r="12">
      <c t="s" s="3" r="A12">
        <v>825</v>
      </c>
    </row>
    <row spans="1:3" r="13">
      <c t="s" s="4" r="A13">
        <v>826</v>
      </c>
      <c t="n" s="7" r="B13">
        <v>111</v>
      </c>
      <c t="n" s="7" r="C13">
        <v>1633</v>
      </c>
    </row>
    <row spans="1:3" r="14">
      <c t="s" s="4" r="A14">
        <v>827</v>
      </c>
      <c t="n" s="7" r="B14">
        <v>-191</v>
      </c>
      <c t="s" s="4" r="C14">
        <v>53</v>
      </c>
    </row>
    <row spans="1:3" r="15">
      <c t="s" s="4" r="A15">
        <v>832</v>
      </c>
    </row>
    <row spans="1:3" r="16">
      <c t="s" s="3" r="A16">
        <v>825</v>
      </c>
    </row>
    <row spans="1:3" r="17">
      <c t="s" s="4" r="A17">
        <v>826</v>
      </c>
      <c t="s" s="4" r="B17">
        <v>53</v>
      </c>
      <c t="s" s="4" r="C17">
        <v>53</v>
      </c>
    </row>
    <row spans="1:3" r="18">
      <c t="s" s="4" r="A18">
        <v>827</v>
      </c>
      <c t="s" s="4" r="B18">
        <v>53</v>
      </c>
      <c t="s" s="4" r="C18">
        <v>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77</v>
      </c>
      <c t="s" s="2" r="B1">
        <v>1</v>
      </c>
    </row>
    <row spans="1:4" r="2">
      <c t="s" s="2" r="B2">
        <v>2</v>
      </c>
      <c t="s" s="2" r="C2">
        <v>30</v>
      </c>
      <c t="s" s="2" r="D2">
        <v>77</v>
      </c>
    </row>
    <row spans="1:4" r="3">
      <c t="s" s="3" r="A3">
        <v>178</v>
      </c>
    </row>
    <row spans="1:4" r="4">
      <c t="s" s="4" r="A4">
        <v>179</v>
      </c>
      <c t="n" s="7" r="B4">
        <v>0</v>
      </c>
      <c t="n" s="7" r="C4">
        <v>3757</v>
      </c>
      <c t="n" s="7" r="D4">
        <v>24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33"/>
    <col customWidth="1" max="3" min="3" width="21"/>
    <col customWidth="1" max="4" min="4" width="21"/>
    <col customWidth="1" max="5" min="5" width="21"/>
  </cols>
  <sheetData>
    <row spans="1:5" r="1">
      <c t="s" s="1" r="A1">
        <v>833</v>
      </c>
      <c t="s" s="2" r="B1">
        <v>1</v>
      </c>
    </row>
    <row spans="1:5" r="2">
      <c t="s" s="2" r="B2">
        <v>834</v>
      </c>
      <c t="s" s="2" r="C2">
        <v>358</v>
      </c>
      <c t="s" s="2" r="D2">
        <v>359</v>
      </c>
      <c t="s" s="2" r="E2">
        <v>835</v>
      </c>
    </row>
    <row spans="1:5" r="3">
      <c t="s" s="3" r="A3">
        <v>836</v>
      </c>
    </row>
    <row spans="1:5" r="4">
      <c t="s" s="4" r="A4">
        <v>837</v>
      </c>
      <c t="n" s="9" r="B4">
        <v>61.5</v>
      </c>
      <c t="n" s="9" r="C4">
        <v>61.2</v>
      </c>
      <c t="n" s="9" r="D4">
        <v>53.3</v>
      </c>
    </row>
    <row spans="1:5" r="5">
      <c t="s" s="4" r="A5">
        <v>838</v>
      </c>
      <c t="n" s="11" r="B5">
        <v>47.5</v>
      </c>
    </row>
    <row spans="1:5" r="6">
      <c t="s" s="4" r="A6">
        <v>839</v>
      </c>
      <c t="n" s="9" r="B6">
        <v>5.7</v>
      </c>
    </row>
    <row spans="1:5" r="7">
      <c t="s" s="4" r="A7">
        <v>383</v>
      </c>
    </row>
    <row spans="1:5" r="8">
      <c t="s" s="3" r="A8">
        <v>836</v>
      </c>
    </row>
    <row spans="1:5" r="9">
      <c t="s" s="4" r="A9">
        <v>840</v>
      </c>
      <c t="n" s="7" r="E9">
        <v>2</v>
      </c>
    </row>
    <row spans="1:5" r="10">
      <c t="s" s="4" r="A10">
        <v>387</v>
      </c>
    </row>
    <row spans="1:5" r="11">
      <c t="s" s="3" r="A11">
        <v>836</v>
      </c>
    </row>
    <row spans="1:5" r="12">
      <c t="s" s="4" r="A12">
        <v>840</v>
      </c>
      <c t="n" s="9" r="E12">
        <v>2.9</v>
      </c>
    </row>
    <row spans="1:5" r="13">
      <c t="s" s="4" r="A13">
        <v>841</v>
      </c>
    </row>
    <row spans="1:5" r="14">
      <c t="s" s="3" r="A14">
        <v>836</v>
      </c>
    </row>
    <row spans="1:5" r="15">
      <c t="s" s="4" r="A15">
        <v>842</v>
      </c>
      <c t="n" s="6" r="B15">
        <v>475</v>
      </c>
    </row>
    <row spans="1:5" r="16">
      <c t="s" s="4" r="A16">
        <v>843</v>
      </c>
      <c t="n" s="6" r="B16">
        <v>1099</v>
      </c>
    </row>
    <row spans="1:5" r="17">
      <c t="s" s="4" r="A17">
        <v>844</v>
      </c>
      <c t="s" s="4" r="B17">
        <v>8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846</v>
      </c>
      <c t="s" s="2" r="B1">
        <v>489</v>
      </c>
    </row>
    <row spans="1:2" r="2">
      <c t="s" s="3" r="A2">
        <v>226</v>
      </c>
    </row>
    <row spans="1:2" r="3">
      <c t="s" s="4" r="A3">
        <v>847</v>
      </c>
      <c t="n" s="7" r="B3">
        <v>43707</v>
      </c>
    </row>
    <row spans="1:2" r="4">
      <c t="s" s="4" r="A4">
        <v>848</v>
      </c>
      <c t="n" s="6" r="B4">
        <v>35416</v>
      </c>
    </row>
    <row spans="1:2" r="5">
      <c t="s" s="4" r="A5">
        <v>849</v>
      </c>
      <c t="n" s="6" r="B5">
        <v>27264</v>
      </c>
    </row>
    <row spans="1:2" r="6">
      <c t="s" s="4" r="A6">
        <v>850</v>
      </c>
      <c t="n" s="6" r="B6">
        <v>22006</v>
      </c>
    </row>
    <row spans="1:2" r="7">
      <c t="s" s="4" r="A7">
        <v>851</v>
      </c>
      <c t="n" s="6" r="B7">
        <v>16979</v>
      </c>
    </row>
    <row spans="1:2" r="8">
      <c t="s" s="4" r="A8">
        <v>852</v>
      </c>
      <c t="n" s="6" r="B8">
        <v>64787</v>
      </c>
    </row>
    <row spans="1:2" r="9">
      <c t="s" s="4" r="A9">
        <v>853</v>
      </c>
      <c t="n" s="6" r="B9">
        <v>210159</v>
      </c>
    </row>
    <row spans="1:2" r="10">
      <c t="s" s="4" r="A10">
        <v>854</v>
      </c>
      <c t="n" s="6" r="B10">
        <v>158</v>
      </c>
    </row>
    <row spans="1:2" r="11">
      <c t="s" s="4" r="A11">
        <v>855</v>
      </c>
      <c t="n" s="6" r="B11">
        <v>116</v>
      </c>
    </row>
    <row spans="1:2" r="12">
      <c t="s" s="4" r="A12">
        <v>856</v>
      </c>
      <c t="n" s="6" r="B12">
        <v>131</v>
      </c>
    </row>
    <row spans="1:2" r="13">
      <c t="s" s="4" r="A13">
        <v>857</v>
      </c>
      <c t="n" s="6" r="B13">
        <v>147</v>
      </c>
    </row>
    <row spans="1:2" r="14">
      <c t="s" s="4" r="A14">
        <v>858</v>
      </c>
      <c t="n" s="6" r="B14">
        <v>165</v>
      </c>
    </row>
    <row spans="1:2" r="15">
      <c t="s" s="4" r="A15">
        <v>859</v>
      </c>
      <c t="n" s="6" r="B15">
        <v>256</v>
      </c>
    </row>
    <row spans="1:2" r="16">
      <c t="s" s="4" r="A16">
        <v>860</v>
      </c>
      <c t="n" s="7" r="B16">
        <v>97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61</v>
      </c>
      <c t="s" s="2" r="B1">
        <v>664</v>
      </c>
      <c t="s" s="2" r="J1">
        <v>1</v>
      </c>
    </row>
    <row spans="1:12" r="2">
      <c t="s" s="2" r="B2">
        <v>2</v>
      </c>
      <c t="s" s="2" r="C2">
        <v>665</v>
      </c>
      <c t="s" s="2" r="D2">
        <v>4</v>
      </c>
      <c t="s" s="2" r="E2">
        <v>666</v>
      </c>
      <c t="s" s="2" r="F2">
        <v>30</v>
      </c>
      <c t="s" s="2" r="G2">
        <v>667</v>
      </c>
      <c t="s" s="2" r="H2">
        <v>668</v>
      </c>
      <c t="s" s="2" r="I2">
        <v>669</v>
      </c>
      <c t="s" s="2" r="J2">
        <v>2</v>
      </c>
      <c t="s" s="2" r="K2">
        <v>30</v>
      </c>
      <c t="s" s="2" r="L2">
        <v>77</v>
      </c>
    </row>
    <row spans="1:12" r="3">
      <c t="s" s="3" r="A3">
        <v>229</v>
      </c>
    </row>
    <row spans="1:12" r="4">
      <c t="s" s="4" r="A4">
        <v>862</v>
      </c>
      <c t="n" s="7" r="B4">
        <v>967100</v>
      </c>
      <c t="n" s="7" r="C4">
        <v>1071200</v>
      </c>
      <c t="n" s="7" r="D4">
        <v>1198100</v>
      </c>
      <c t="n" s="7" r="E4">
        <v>1292300</v>
      </c>
      <c t="n" s="7" r="F4">
        <v>1512100</v>
      </c>
      <c t="n" s="7" r="G4">
        <v>1618100</v>
      </c>
      <c t="n" s="7" r="H4">
        <v>1497300</v>
      </c>
      <c t="n" s="7" r="I4">
        <v>1305700</v>
      </c>
      <c t="n" s="7" r="J4">
        <v>4528613</v>
      </c>
      <c t="n" s="7" r="K4">
        <v>5933212</v>
      </c>
      <c t="n" s="7" r="L4">
        <v>5230792</v>
      </c>
    </row>
    <row spans="1:12" r="5">
      <c t="s" s="4" r="A5">
        <v>81</v>
      </c>
      <c t="n" s="6" r="B5">
        <v>175100</v>
      </c>
      <c t="n" s="6" r="C5">
        <v>185200</v>
      </c>
      <c t="n" s="6" r="D5">
        <v>205900</v>
      </c>
      <c t="n" s="6" r="E5">
        <v>219900</v>
      </c>
      <c t="n" s="6" r="F5">
        <v>248500</v>
      </c>
      <c t="n" s="6" r="G5">
        <v>278000</v>
      </c>
      <c t="n" s="6" r="H5">
        <v>259400</v>
      </c>
      <c t="n" s="6" r="I5">
        <v>232100</v>
      </c>
      <c t="n" s="6" r="J5">
        <v>786065</v>
      </c>
      <c t="n" s="6" r="K5">
        <v>1018106</v>
      </c>
      <c t="n" s="6" r="L5">
        <v>954759</v>
      </c>
    </row>
    <row spans="1:12" r="6">
      <c t="s" s="4" r="A6">
        <v>863</v>
      </c>
      <c t="n" s="7" r="B6">
        <v>-398800</v>
      </c>
      <c t="n" s="7" r="C6">
        <v>10000</v>
      </c>
      <c t="n" s="7" r="D6">
        <v>15000</v>
      </c>
      <c t="n" s="7" r="E6">
        <v>29100</v>
      </c>
      <c t="n" s="7" r="F6">
        <v>31200</v>
      </c>
      <c t="n" s="7" r="G6">
        <v>50100</v>
      </c>
      <c t="n" s="7" r="H6">
        <v>39300</v>
      </c>
      <c t="n" s="7" r="I6">
        <v>23500</v>
      </c>
      <c t="n" s="7" r="J6">
        <v>-331579</v>
      </c>
      <c t="n" s="7" r="K6">
        <v>144110</v>
      </c>
      <c t="n" s="7" r="L6">
        <v>152095</v>
      </c>
    </row>
    <row spans="1:12" r="7">
      <c t="s" s="4" r="A7">
        <v>674</v>
      </c>
      <c t="n" s="8" r="B7">
        <v>-3.92</v>
      </c>
      <c t="n" s="8" r="C7">
        <v>0.1</v>
      </c>
      <c t="n" s="8" r="D7">
        <v>0.15</v>
      </c>
      <c t="n" s="8" r="E7">
        <v>0.28</v>
      </c>
      <c t="n" s="8" r="F7">
        <v>0.31</v>
      </c>
      <c t="n" s="8" r="G7">
        <v>0.49</v>
      </c>
      <c t="n" s="8" r="H7">
        <v>0.39</v>
      </c>
      <c t="n" s="8" r="I7">
        <v>0.23</v>
      </c>
      <c t="n" s="8" r="J7">
        <v>-3.38</v>
      </c>
      <c t="n" s="8" r="K7">
        <v>1.41</v>
      </c>
      <c t="n" s="8" r="L7">
        <v>1.5</v>
      </c>
    </row>
    <row spans="1:12" r="8">
      <c t="s" s="4" r="A8">
        <v>675</v>
      </c>
      <c t="n" s="8" r="B8">
        <v>-3.92</v>
      </c>
      <c t="n" s="8" r="C8">
        <v>0.1</v>
      </c>
      <c t="n" s="8" r="D8">
        <v>0.15</v>
      </c>
      <c t="n" s="8" r="E8">
        <v>0.28</v>
      </c>
      <c t="n" s="8" r="F8">
        <v>0.3</v>
      </c>
      <c t="n" s="8" r="G8">
        <v>0.49</v>
      </c>
      <c t="n" s="8" r="H8">
        <v>0.38</v>
      </c>
      <c t="n" s="8" r="I8">
        <v>0.23</v>
      </c>
      <c t="n" s="8" r="J8">
        <v>-3.38</v>
      </c>
      <c t="n" s="8" r="K8">
        <v>1.4</v>
      </c>
      <c t="n" s="8" r="L8">
        <v>1.4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864</v>
      </c>
      <c t="s" s="2" r="B1">
        <v>1</v>
      </c>
    </row>
    <row spans="1:2" r="2">
      <c t="s" s="2" r="B2">
        <v>489</v>
      </c>
    </row>
    <row spans="1:2" r="3">
      <c t="s" s="3" r="A3">
        <v>865</v>
      </c>
    </row>
    <row spans="1:2" r="4">
      <c t="s" s="4" r="A4">
        <v>866</v>
      </c>
      <c t="n" s="7" r="B4">
        <v>305</v>
      </c>
    </row>
    <row spans="1:2" r="5">
      <c t="s" s="4" r="A5">
        <v>867</v>
      </c>
      <c t="s" s="4" r="B5">
        <v>815</v>
      </c>
    </row>
    <row spans="1:2" r="6">
      <c t="s" s="4" r="A6">
        <v>868</v>
      </c>
      <c t="n" s="7" r="B6">
        <v>63</v>
      </c>
    </row>
    <row spans="1:2" r="7">
      <c t="s" s="4" r="A7">
        <v>869</v>
      </c>
      <c t="n" s="7" r="B7">
        <v>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Consolidated Statements of Cas8</vt:lpstr>
      <vt:lpstr>Significant Accounting Policies</vt:lpstr>
      <vt:lpstr>Acquisitions</vt:lpstr>
      <vt:lpstr>Accounts Receivable</vt:lpstr>
      <vt:lpstr>Inventories</vt:lpstr>
      <vt:lpstr>Property, Plant and Equipment</vt:lpstr>
      <vt:lpstr>Goodwill and Other Intangible A</vt:lpstr>
      <vt:lpstr>Long-Term Debt</vt:lpstr>
      <vt:lpstr>Derivative Financial Instrument</vt:lpstr>
      <vt:lpstr>Income Taxes</vt:lpstr>
      <vt:lpstr>Redeemable Preferred Stock</vt:lpstr>
      <vt:lpstr>Stockholders' Equity</vt:lpstr>
      <vt:lpstr>Employee Benefit Plans</vt:lpstr>
      <vt:lpstr>Related Party Transactions</vt:lpstr>
      <vt:lpstr>Segment, Geographic and Product</vt:lpstr>
      <vt:lpstr>Fair Value Measurements</vt:lpstr>
      <vt:lpstr>Commitments and Contingencies</vt:lpstr>
      <vt:lpstr>Quarterly Information (Unaudite</vt:lpstr>
      <vt:lpstr>Subsequent Events</vt:lpstr>
      <vt:lpstr>Significant Accounting Polici27</vt:lpstr>
      <vt:lpstr>Accounts Receivable (Tables)</vt:lpstr>
      <vt:lpstr>Inventories (Tables)</vt:lpstr>
      <vt:lpstr>Property, Plant and Equipment (</vt:lpstr>
      <vt:lpstr>Goodwill and Other Intangible31</vt:lpstr>
      <vt:lpstr>Long-Term Debt (Tables)</vt:lpstr>
      <vt:lpstr>Derivative Financial Instrume33</vt:lpstr>
      <vt:lpstr>Income Taxes (Tables)</vt:lpstr>
      <vt:lpstr>Stockholders' Equity (Tables)</vt:lpstr>
      <vt:lpstr>Employee Benefit Plans (Tables)</vt:lpstr>
      <vt:lpstr>Segment, Geographic and Produ37</vt:lpstr>
      <vt:lpstr>Fair Value Measurements (Tables</vt:lpstr>
      <vt:lpstr>Commitments and Contingencies (</vt:lpstr>
      <vt:lpstr>Quarterly Information (Unaudi40</vt:lpstr>
      <vt:lpstr>Significant Accounting Polici41</vt:lpstr>
      <vt:lpstr>Acquisitions (Narrative) (Detai</vt:lpstr>
      <vt:lpstr>Accounts Receivable (Narrative)</vt:lpstr>
      <vt:lpstr>Accounts Receivable (Summary of</vt:lpstr>
      <vt:lpstr>Inventories (Details)</vt:lpstr>
      <vt:lpstr>Property, Plant and Equipment46</vt:lpstr>
      <vt:lpstr>Goodwill and Other Intangible47</vt:lpstr>
      <vt:lpstr>Goodwill and Other Intangible48</vt:lpstr>
      <vt:lpstr>Goodwill and Other Intangible49</vt:lpstr>
      <vt:lpstr>Goodwill and Other Intangible50</vt:lpstr>
      <vt:lpstr>Long-Term Debt (Narrative) (Det</vt:lpstr>
      <vt:lpstr>Long-Term Debt (Components of L</vt:lpstr>
      <vt:lpstr>Long-Term Debt (Interest on Bor</vt:lpstr>
      <vt:lpstr>Long-Term Debt (Schedule of Mat</vt:lpstr>
      <vt:lpstr>Derivative Financial Instrume55</vt:lpstr>
      <vt:lpstr>Derivative Financial Instrume56</vt:lpstr>
      <vt:lpstr>Income Taxes (Narrative) (Detai</vt:lpstr>
      <vt:lpstr>Income Taxes (Components of Inc</vt:lpstr>
      <vt:lpstr>Income Taxes (Summary of Income</vt:lpstr>
      <vt:lpstr>Income Taxes (Reconciliation of</vt:lpstr>
      <vt:lpstr>Income Taxes (Components of Cur</vt:lpstr>
      <vt:lpstr>Redeemable Preferred Stock (Nar</vt:lpstr>
      <vt:lpstr>Stockholders' Equity (Narrative</vt:lpstr>
      <vt:lpstr>Stockholders' Equity (Summary o</vt:lpstr>
      <vt:lpstr>Stockholders' Equity (Accumulat</vt:lpstr>
      <vt:lpstr>Stockholders' Equity (Earnings </vt:lpstr>
      <vt:lpstr>Employee Benefit Plans (Narrati</vt:lpstr>
      <vt:lpstr>Employee Benefit Plans (Schedul</vt:lpstr>
      <vt:lpstr>Employee Benefit Plans (Summari</vt:lpstr>
      <vt:lpstr>Employee Benefit Plans (Weighte</vt:lpstr>
      <vt:lpstr>Employee Benefit Plans (Sched71</vt:lpstr>
      <vt:lpstr>Employee Benefit Plans (Recogni</vt:lpstr>
      <vt:lpstr>Employee Benefit Plans (Unrecog</vt:lpstr>
      <vt:lpstr>Related Party Transactions (Det</vt:lpstr>
      <vt:lpstr>Segment, Geographic and Produ75</vt:lpstr>
      <vt:lpstr>Segment, Geographic and Produ76</vt:lpstr>
      <vt:lpstr>Segment, Geographic and Produ77</vt:lpstr>
      <vt:lpstr>Segment, Geographic and Produ78</vt:lpstr>
      <vt:lpstr>Fair Value Measurements (Detail</vt:lpstr>
      <vt:lpstr>Commitments and Contingencies80</vt:lpstr>
      <vt:lpstr>Commitments and Contingencies81</vt:lpstr>
      <vt:lpstr>Quarterly Information (Unaudi8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4:17:11Z</dcterms:created>
  <dcterms:modified xmlns:dcterms="http://purl.org/dc/terms/" xmlns:xsi="http://www.w3.org/2001/XMLSchema-instance" xsi:type="dcterms:W3CDTF">2016-02-24T14:17:11Z</dcterms:modified>
  <dc:title xmlns:dc="http://purl.org/dc/elements/1.1/">Untitled</dc:title>
  <dc:description xmlns:dc="http://purl.org/dc/elements/1.1/"/>
  <dc:subject xmlns:dc="http://purl.org/dc/elements/1.1/"/>
  <cp:keywords/>
  <cp:category/>
</cp:coreProperties>
</file>